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RESTRICTED CASH" sheetId="11" state="visible" r:id="rId11"/>
    <sheet xmlns:r="http://schemas.openxmlformats.org/officeDocument/2006/relationships" name="TRADING AND AVAILABLE-FOR-SALE " sheetId="12" state="visible" r:id="rId12"/>
    <sheet xmlns:r="http://schemas.openxmlformats.org/officeDocument/2006/relationships" name="BROKERAGE AND OTHER RECEIVABLES" sheetId="13" state="visible" r:id="rId13"/>
    <sheet xmlns:r="http://schemas.openxmlformats.org/officeDocument/2006/relationships" name="LOANS ISSUED" sheetId="14" state="visible" r:id="rId14"/>
    <sheet xmlns:r="http://schemas.openxmlformats.org/officeDocument/2006/relationships" name="DEFERRED TAX (LIABILITIES)_ASSE" sheetId="15" state="visible" r:id="rId15"/>
    <sheet xmlns:r="http://schemas.openxmlformats.org/officeDocument/2006/relationships" name="FIXED ASSETS, NET" sheetId="16" state="visible" r:id="rId16"/>
    <sheet xmlns:r="http://schemas.openxmlformats.org/officeDocument/2006/relationships" name="INTANGIBLE ASSETS, NET" sheetId="17" state="visible" r:id="rId17"/>
    <sheet xmlns:r="http://schemas.openxmlformats.org/officeDocument/2006/relationships" name="OTHER ASSETS, NET" sheetId="18" state="visible" r:id="rId18"/>
    <sheet xmlns:r="http://schemas.openxmlformats.org/officeDocument/2006/relationships" name="SECURITIES REPURCHASE AGREEMENT" sheetId="19" state="visible" r:id="rId19"/>
    <sheet xmlns:r="http://schemas.openxmlformats.org/officeDocument/2006/relationships" name="CUSTOMER LIABILITIES" sheetId="20" state="visible" r:id="rId20"/>
    <sheet xmlns:r="http://schemas.openxmlformats.org/officeDocument/2006/relationships" name="TRADE PAYABLES" sheetId="21" state="visible" r:id="rId21"/>
    <sheet xmlns:r="http://schemas.openxmlformats.org/officeDocument/2006/relationships" name="SECURITIES SOLD, NOT YET PURCHA" sheetId="22" state="visible" r:id="rId22"/>
    <sheet xmlns:r="http://schemas.openxmlformats.org/officeDocument/2006/relationships" name="LOANS RECEIVED" sheetId="23" state="visible" r:id="rId23"/>
    <sheet xmlns:r="http://schemas.openxmlformats.org/officeDocument/2006/relationships" name="DEBT SECURITIES ISSUED" sheetId="24" state="visible" r:id="rId24"/>
    <sheet xmlns:r="http://schemas.openxmlformats.org/officeDocument/2006/relationships" name="OTHER LIABILITIES" sheetId="25" state="visible" r:id="rId25"/>
    <sheet xmlns:r="http://schemas.openxmlformats.org/officeDocument/2006/relationships" name="FEE AND COMMISSION INCOME_(EXPE" sheetId="26" state="visible" r:id="rId26"/>
    <sheet xmlns:r="http://schemas.openxmlformats.org/officeDocument/2006/relationships" name="NET GAIN ON TRADING SECURITIES" sheetId="27" state="visible" r:id="rId27"/>
    <sheet xmlns:r="http://schemas.openxmlformats.org/officeDocument/2006/relationships" name="NET INTEREST INCOME_ (EXPENSE)" sheetId="28" state="visible" r:id="rId28"/>
    <sheet xmlns:r="http://schemas.openxmlformats.org/officeDocument/2006/relationships" name="NET GAIN ON FOREIGN EXCHANGE OP" sheetId="29" state="visible" r:id="rId29"/>
    <sheet xmlns:r="http://schemas.openxmlformats.org/officeDocument/2006/relationships" name="RELATED PARTY TRANSACTIONS" sheetId="30" state="visible" r:id="rId30"/>
    <sheet xmlns:r="http://schemas.openxmlformats.org/officeDocument/2006/relationships" name="STOCKHOLDERS' EQUITY" sheetId="31" state="visible" r:id="rId31"/>
    <sheet xmlns:r="http://schemas.openxmlformats.org/officeDocument/2006/relationships" name="STOCK BASED COMPENSATION" sheetId="32" state="visible" r:id="rId32"/>
    <sheet xmlns:r="http://schemas.openxmlformats.org/officeDocument/2006/relationships" name="LEASES" sheetId="33" state="visible" r:id="rId33"/>
    <sheet xmlns:r="http://schemas.openxmlformats.org/officeDocument/2006/relationships" name="COMMITMENTS AND CONTINGENCIES" sheetId="34" state="visible" r:id="rId34"/>
    <sheet xmlns:r="http://schemas.openxmlformats.org/officeDocument/2006/relationships" name="SEGMENT REPORTING"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CASH AND CASH EQUIVALENTS (Tabl" sheetId="39" state="visible" r:id="rId39"/>
    <sheet xmlns:r="http://schemas.openxmlformats.org/officeDocument/2006/relationships" name="RESTRICTED CASH (Tables)" sheetId="40" state="visible" r:id="rId40"/>
    <sheet xmlns:r="http://schemas.openxmlformats.org/officeDocument/2006/relationships" name="TRADING AND AVAILABLE-FOR-SAL_2" sheetId="41" state="visible" r:id="rId41"/>
    <sheet xmlns:r="http://schemas.openxmlformats.org/officeDocument/2006/relationships" name="BROKERAGE AND OTHER RECEIVABL_2" sheetId="42" state="visible" r:id="rId42"/>
    <sheet xmlns:r="http://schemas.openxmlformats.org/officeDocument/2006/relationships" name="LOAN ISSUED (Tables)" sheetId="43" state="visible" r:id="rId43"/>
    <sheet xmlns:r="http://schemas.openxmlformats.org/officeDocument/2006/relationships" name="DEFERRED TAX (LIABILITIES)_AS_2" sheetId="44" state="visible" r:id="rId44"/>
    <sheet xmlns:r="http://schemas.openxmlformats.org/officeDocument/2006/relationships" name="FIXED ASSETS, NET (Tables)" sheetId="45" state="visible" r:id="rId45"/>
    <sheet xmlns:r="http://schemas.openxmlformats.org/officeDocument/2006/relationships" name="INTANGIBLE ASSETS, NET (Tables)" sheetId="46" state="visible" r:id="rId46"/>
    <sheet xmlns:r="http://schemas.openxmlformats.org/officeDocument/2006/relationships" name="OTHER ASSETS, NET (Tables)" sheetId="47" state="visible" r:id="rId47"/>
    <sheet xmlns:r="http://schemas.openxmlformats.org/officeDocument/2006/relationships" name="SECURITIES REPURCHASE AGREEME_2" sheetId="48" state="visible" r:id="rId48"/>
    <sheet xmlns:r="http://schemas.openxmlformats.org/officeDocument/2006/relationships" name="CUSTOMER LIABILITIES (Tables)" sheetId="49" state="visible" r:id="rId49"/>
    <sheet xmlns:r="http://schemas.openxmlformats.org/officeDocument/2006/relationships" name="TRADE PAYABLES (Tables)" sheetId="50" state="visible" r:id="rId50"/>
    <sheet xmlns:r="http://schemas.openxmlformats.org/officeDocument/2006/relationships" name="LOANS RECEIVED (Tables)" sheetId="51" state="visible" r:id="rId51"/>
    <sheet xmlns:r="http://schemas.openxmlformats.org/officeDocument/2006/relationships" name="DEBT SECURITIES ISSUED (Tables)" sheetId="52" state="visible" r:id="rId52"/>
    <sheet xmlns:r="http://schemas.openxmlformats.org/officeDocument/2006/relationships" name="OTHER LIABILITIES (Tables)" sheetId="53" state="visible" r:id="rId53"/>
    <sheet xmlns:r="http://schemas.openxmlformats.org/officeDocument/2006/relationships" name="FEE AND COMMISSION INCOME_(EX_2" sheetId="54" state="visible" r:id="rId54"/>
    <sheet xmlns:r="http://schemas.openxmlformats.org/officeDocument/2006/relationships" name="NET GAIN ON TRADING SECURITIES " sheetId="55" state="visible" r:id="rId55"/>
    <sheet xmlns:r="http://schemas.openxmlformats.org/officeDocument/2006/relationships" name="NET INTEREST INCOME_ (EXPENSE) " sheetId="56" state="visible" r:id="rId56"/>
    <sheet xmlns:r="http://schemas.openxmlformats.org/officeDocument/2006/relationships" name="NET GAIN ON FOREIGN EXCHANGE _2" sheetId="57" state="visible" r:id="rId57"/>
    <sheet xmlns:r="http://schemas.openxmlformats.org/officeDocument/2006/relationships" name="STOCK BASED COMPENSATION (Table" sheetId="58" state="visible" r:id="rId58"/>
    <sheet xmlns:r="http://schemas.openxmlformats.org/officeDocument/2006/relationships" name="LEASES (Tables)" sheetId="59" state="visible" r:id="rId59"/>
    <sheet xmlns:r="http://schemas.openxmlformats.org/officeDocument/2006/relationships" name="COMMITMENTS AND CONTINGENCIES (" sheetId="60" state="visible" r:id="rId60"/>
    <sheet xmlns:r="http://schemas.openxmlformats.org/officeDocument/2006/relationships" name="DESCRIPTION OF BUSINESS (Detail"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CASH AND CASH EQUIVALENTS - Sch" sheetId="64" state="visible" r:id="rId64"/>
    <sheet xmlns:r="http://schemas.openxmlformats.org/officeDocument/2006/relationships" name="CASH AND CASH EQUIVALENTS - Nar" sheetId="65" state="visible" r:id="rId65"/>
    <sheet xmlns:r="http://schemas.openxmlformats.org/officeDocument/2006/relationships" name="CASH AND CASH EQUIVALENTS - S_2" sheetId="66" state="visible" r:id="rId66"/>
    <sheet xmlns:r="http://schemas.openxmlformats.org/officeDocument/2006/relationships" name="RESTRICTED CASH (Details)" sheetId="67" state="visible" r:id="rId67"/>
    <sheet xmlns:r="http://schemas.openxmlformats.org/officeDocument/2006/relationships" name="RESTRICTED CASH - Narrative (De" sheetId="68" state="visible" r:id="rId68"/>
    <sheet xmlns:r="http://schemas.openxmlformats.org/officeDocument/2006/relationships" name="TRADING AND AVAILABLE-FOR-SAL_3" sheetId="69" state="visible" r:id="rId69"/>
    <sheet xmlns:r="http://schemas.openxmlformats.org/officeDocument/2006/relationships" name="TRADING AND AVAILABLE-FOR-SAL_4" sheetId="70" state="visible" r:id="rId70"/>
    <sheet xmlns:r="http://schemas.openxmlformats.org/officeDocument/2006/relationships" name="TRADING AND AVAILABLE-FOR-SAL_5" sheetId="71" state="visible" r:id="rId71"/>
    <sheet xmlns:r="http://schemas.openxmlformats.org/officeDocument/2006/relationships" name="TRADING AND AVAILABLE-FOR-SAL_6" sheetId="72" state="visible" r:id="rId72"/>
    <sheet xmlns:r="http://schemas.openxmlformats.org/officeDocument/2006/relationships" name="TRADING AND AVAILABLE-FOR-SAL_7" sheetId="73" state="visible" r:id="rId73"/>
    <sheet xmlns:r="http://schemas.openxmlformats.org/officeDocument/2006/relationships" name="TRADING AND AVAILABLE-FOR-SAL_8" sheetId="74" state="visible" r:id="rId74"/>
    <sheet xmlns:r="http://schemas.openxmlformats.org/officeDocument/2006/relationships" name="BROKERAGE AND OTHER RECEIVABL_3" sheetId="75" state="visible" r:id="rId75"/>
    <sheet xmlns:r="http://schemas.openxmlformats.org/officeDocument/2006/relationships" name="BROKERAGE AND OTHER RECEIVABL_4" sheetId="76" state="visible" r:id="rId76"/>
    <sheet xmlns:r="http://schemas.openxmlformats.org/officeDocument/2006/relationships" name="LOANS ISSUED (Details)" sheetId="77" state="visible" r:id="rId77"/>
    <sheet xmlns:r="http://schemas.openxmlformats.org/officeDocument/2006/relationships" name="DEFERRED TAX (LIABILITIES)_AS_3" sheetId="78" state="visible" r:id="rId78"/>
    <sheet xmlns:r="http://schemas.openxmlformats.org/officeDocument/2006/relationships" name="DEFERRED TAX (LIABILITIES)_AS_4" sheetId="79" state="visible" r:id="rId79"/>
    <sheet xmlns:r="http://schemas.openxmlformats.org/officeDocument/2006/relationships" name="DEFERRED TAX (LIABILITIES)_AS_5" sheetId="80" state="visible" r:id="rId80"/>
    <sheet xmlns:r="http://schemas.openxmlformats.org/officeDocument/2006/relationships" name="DEFERRED TAX (LIABILITIES)_AS_6" sheetId="81" state="visible" r:id="rId81"/>
    <sheet xmlns:r="http://schemas.openxmlformats.org/officeDocument/2006/relationships" name="FIXED ASSETS, NET - Schedule of" sheetId="82" state="visible" r:id="rId82"/>
    <sheet xmlns:r="http://schemas.openxmlformats.org/officeDocument/2006/relationships" name="FIXED ASSETS, NET - Narrative (" sheetId="83" state="visible" r:id="rId83"/>
    <sheet xmlns:r="http://schemas.openxmlformats.org/officeDocument/2006/relationships" name="INTANGIBLE ASSETS, NET - Schedu" sheetId="84" state="visible" r:id="rId84"/>
    <sheet xmlns:r="http://schemas.openxmlformats.org/officeDocument/2006/relationships" name="INTANGIBLE ASSETS, NET - Narrat" sheetId="85" state="visible" r:id="rId85"/>
    <sheet xmlns:r="http://schemas.openxmlformats.org/officeDocument/2006/relationships" name="OTHER ASSETS, NET (Details)" sheetId="86" state="visible" r:id="rId86"/>
    <sheet xmlns:r="http://schemas.openxmlformats.org/officeDocument/2006/relationships" name="SECURITIES REPURCHASE AGREEME_3" sheetId="87" state="visible" r:id="rId87"/>
    <sheet xmlns:r="http://schemas.openxmlformats.org/officeDocument/2006/relationships" name="SECURITIES REPURCHASE AGREEME_4" sheetId="88" state="visible" r:id="rId88"/>
    <sheet xmlns:r="http://schemas.openxmlformats.org/officeDocument/2006/relationships" name="CUSTOMER LIABILITIES - Schedule" sheetId="89" state="visible" r:id="rId89"/>
    <sheet xmlns:r="http://schemas.openxmlformats.org/officeDocument/2006/relationships" name="CUSTOMER LIABILITIES - Narrativ" sheetId="90" state="visible" r:id="rId90"/>
    <sheet xmlns:r="http://schemas.openxmlformats.org/officeDocument/2006/relationships" name="TRADE PAYABLES - Schedule of Tr" sheetId="91" state="visible" r:id="rId91"/>
    <sheet xmlns:r="http://schemas.openxmlformats.org/officeDocument/2006/relationships" name="TRADE PAYABLES - Narrative (Det" sheetId="92" state="visible" r:id="rId92"/>
    <sheet xmlns:r="http://schemas.openxmlformats.org/officeDocument/2006/relationships" name="SECURITIES SOLD, NOT YET PURC_2" sheetId="93" state="visible" r:id="rId93"/>
    <sheet xmlns:r="http://schemas.openxmlformats.org/officeDocument/2006/relationships" name="LOANS RECEIVED - Schedule of lo" sheetId="94" state="visible" r:id="rId94"/>
    <sheet xmlns:r="http://schemas.openxmlformats.org/officeDocument/2006/relationships" name="LOANS RECEIVED - Narrative (Det" sheetId="95" state="visible" r:id="rId95"/>
    <sheet xmlns:r="http://schemas.openxmlformats.org/officeDocument/2006/relationships" name="DEBT SECURITIES ISSUED - Schedu" sheetId="96" state="visible" r:id="rId96"/>
    <sheet xmlns:r="http://schemas.openxmlformats.org/officeDocument/2006/relationships" name="DEBT SECURITIES ISSUED - Narrat" sheetId="97" state="visible" r:id="rId97"/>
    <sheet xmlns:r="http://schemas.openxmlformats.org/officeDocument/2006/relationships" name="OTHER LIABILITIES (Details)" sheetId="98" state="visible" r:id="rId98"/>
    <sheet xmlns:r="http://schemas.openxmlformats.org/officeDocument/2006/relationships" name="FEE AND COMMISSION INCOME_(EX_3" sheetId="99" state="visible" r:id="rId99"/>
    <sheet xmlns:r="http://schemas.openxmlformats.org/officeDocument/2006/relationships" name="NET GAIN ON TRADING SECURITIE_2" sheetId="100" state="visible" r:id="rId100"/>
    <sheet xmlns:r="http://schemas.openxmlformats.org/officeDocument/2006/relationships" name="NET INTEREST INCOME_ (EXPENSE_2" sheetId="101" state="visible" r:id="rId101"/>
    <sheet xmlns:r="http://schemas.openxmlformats.org/officeDocument/2006/relationships" name="NET GAIN ON FOREIGN EXCHANGE _3" sheetId="102" state="visible" r:id="rId102"/>
    <sheet xmlns:r="http://schemas.openxmlformats.org/officeDocument/2006/relationships" name="RELATED PARTY TRANSACTIONS (Det" sheetId="103" state="visible" r:id="rId103"/>
    <sheet xmlns:r="http://schemas.openxmlformats.org/officeDocument/2006/relationships" name="STOCKHOLDERS_ EQUITY (Details)" sheetId="104" state="visible" r:id="rId104"/>
    <sheet xmlns:r="http://schemas.openxmlformats.org/officeDocument/2006/relationships" name="STOCK BASED COMPENSATIONS - Nar" sheetId="105" state="visible" r:id="rId105"/>
    <sheet xmlns:r="http://schemas.openxmlformats.org/officeDocument/2006/relationships" name="STOCK BASED COMPENSATIONS - Sch" sheetId="106" state="visible" r:id="rId106"/>
    <sheet xmlns:r="http://schemas.openxmlformats.org/officeDocument/2006/relationships" name="STOCK BASED COMPENSATIONS - S_2" sheetId="107" state="visible" r:id="rId107"/>
    <sheet xmlns:r="http://schemas.openxmlformats.org/officeDocument/2006/relationships" name="STOCK BASED COMPENSATIONS - S_3" sheetId="108" state="visible" r:id="rId108"/>
    <sheet xmlns:r="http://schemas.openxmlformats.org/officeDocument/2006/relationships" name="LEASES - Schedule of lease rela" sheetId="109" state="visible" r:id="rId109"/>
    <sheet xmlns:r="http://schemas.openxmlformats.org/officeDocument/2006/relationships" name="LEASES - Schedule of lease obli" sheetId="110" state="visible" r:id="rId110"/>
    <sheet xmlns:r="http://schemas.openxmlformats.org/officeDocument/2006/relationships" name="LEASES - Narrative (Details)" sheetId="111" state="visible" r:id="rId111"/>
    <sheet xmlns:r="http://schemas.openxmlformats.org/officeDocument/2006/relationships" name="COMMITMENTS AND CONTINGENCIES_2" sheetId="112" state="visible" r:id="rId112"/>
    <sheet xmlns:r="http://schemas.openxmlformats.org/officeDocument/2006/relationships" name="SEGMENT REPORTING - Income Stat" sheetId="113" state="visible" r:id="rId113"/>
    <sheet xmlns:r="http://schemas.openxmlformats.org/officeDocument/2006/relationships" name="SEGMENT REPORTING - Narrative (" sheetId="114" state="visible" r:id="rId114"/>
    <sheet xmlns:r="http://schemas.openxmlformats.org/officeDocument/2006/relationships" name="SEGMENT REPORTING - Balance She"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USD ($)</t>
        </is>
      </c>
      <c r="B1" s="2" t="inlineStr">
        <is>
          <t>12 Months Ended</t>
        </is>
      </c>
    </row>
    <row r="2">
      <c r="B2" s="2" t="inlineStr">
        <is>
          <t>Mar. 31, 2022</t>
        </is>
      </c>
      <c r="C2" s="2" t="inlineStr">
        <is>
          <t>May 27,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3034</t>
        </is>
      </c>
    </row>
    <row r="10">
      <c r="A10" s="4" t="inlineStr">
        <is>
          <t>Entity Registrant Name</t>
        </is>
      </c>
      <c r="B10" s="4" t="inlineStr">
        <is>
          <t>FREEDOM HOLDING CORP.</t>
        </is>
      </c>
    </row>
    <row r="11">
      <c r="A11" s="4" t="inlineStr">
        <is>
          <t>Entity Incorporation, State or Country Code</t>
        </is>
      </c>
      <c r="B11" s="4" t="inlineStr">
        <is>
          <t>NV</t>
        </is>
      </c>
    </row>
    <row r="12">
      <c r="A12" s="4" t="inlineStr">
        <is>
          <t>Entity Tax Identification Number</t>
        </is>
      </c>
      <c r="B12" s="4" t="inlineStr">
        <is>
          <t>30-0233726</t>
        </is>
      </c>
    </row>
    <row r="13">
      <c r="A13" s="4" t="inlineStr">
        <is>
          <t>Entity Address, Address Line One</t>
        </is>
      </c>
      <c r="B13" s="4" t="inlineStr">
        <is>
          <t>“Esentai Tower” BC, Floor 7</t>
        </is>
      </c>
    </row>
    <row r="14">
      <c r="A14" s="4" t="inlineStr">
        <is>
          <t>Entity Address, Address Line Two</t>
        </is>
      </c>
      <c r="B14" s="4" t="inlineStr">
        <is>
          <t>77/7 Al Farabi Ave</t>
        </is>
      </c>
    </row>
    <row r="15">
      <c r="A15" s="4" t="inlineStr">
        <is>
          <t>Entity Address, City or Town</t>
        </is>
      </c>
      <c r="B15" s="4" t="inlineStr">
        <is>
          <t>Almaty</t>
        </is>
      </c>
    </row>
    <row r="16">
      <c r="A16" s="4" t="inlineStr">
        <is>
          <t>Entity Address, Country</t>
        </is>
      </c>
      <c r="B16" s="4" t="inlineStr">
        <is>
          <t>KZ</t>
        </is>
      </c>
    </row>
    <row r="17">
      <c r="A17" s="4" t="inlineStr">
        <is>
          <t>Entity Address, Postal Zip Code</t>
        </is>
      </c>
      <c r="B17" s="4" t="inlineStr">
        <is>
          <t>050040</t>
        </is>
      </c>
    </row>
    <row r="18">
      <c r="A18" s="4" t="inlineStr">
        <is>
          <t>City Area Code</t>
        </is>
      </c>
      <c r="B18" s="4" t="inlineStr">
        <is>
          <t>+7 727</t>
        </is>
      </c>
    </row>
    <row r="19">
      <c r="A19" s="4" t="inlineStr">
        <is>
          <t>Local Phone Number</t>
        </is>
      </c>
      <c r="B19" s="4" t="inlineStr">
        <is>
          <t>311 10 64</t>
        </is>
      </c>
    </row>
    <row r="20">
      <c r="A20" s="4" t="inlineStr">
        <is>
          <t>Title of 12(b) Security</t>
        </is>
      </c>
      <c r="B20" s="4" t="inlineStr">
        <is>
          <t>Common</t>
        </is>
      </c>
    </row>
    <row r="21">
      <c r="A21" s="4" t="inlineStr">
        <is>
          <t>Trading Symbol</t>
        </is>
      </c>
      <c r="B21" s="4" t="inlineStr">
        <is>
          <t>FRHC</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B32" s="5" t="n">
        <v>1004696511</v>
      </c>
    </row>
    <row r="33">
      <c r="A33" s="4" t="inlineStr">
        <is>
          <t>Entity Common Stock, Shares Outstanding</t>
        </is>
      </c>
      <c r="C33" s="6" t="n">
        <v>59542212</v>
      </c>
    </row>
    <row r="34">
      <c r="A34" s="4" t="inlineStr">
        <is>
          <t>Documents Incorporated by Reference</t>
        </is>
      </c>
      <c r="B34" s="4" t="inlineStr">
        <is>
          <t>March 31, 2022.</t>
        </is>
      </c>
    </row>
    <row r="35">
      <c r="A35" s="4" t="inlineStr">
        <is>
          <t>Entity Central Index Key</t>
        </is>
      </c>
      <c r="B35" s="4" t="inlineStr">
        <is>
          <t>0000924805</t>
        </is>
      </c>
    </row>
    <row r="36">
      <c r="A36" s="4" t="inlineStr">
        <is>
          <t>Document Fiscal Year Focus</t>
        </is>
      </c>
      <c r="B36" s="4" t="inlineStr">
        <is>
          <t>2022</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2</t>
        </is>
      </c>
    </row>
    <row r="3">
      <c r="A3" s="3" t="inlineStr">
        <is>
          <t>Cash and Cash Equivalents [Abstract]</t>
        </is>
      </c>
    </row>
    <row r="4">
      <c r="A4" s="4" t="inlineStr">
        <is>
          <t>CASH AND CASH EQUIVALENTS</t>
        </is>
      </c>
      <c r="B4" s="4" t="inlineStr">
        <is>
          <t>CASH AND CASH EQUIVALENTS March 31, 2022 March 31, 2021 Securities purchased under reverse repurchase agreements $ 278,463 $ 248,946 Current accounts in clearing organizations 78,177 83,194 Current accounts with commercial banks 68,759 75,903 Current accounts with brokers 64,839 94,494 Current account with National Bank (Kazakhstan) 42,517 36,726 Petty cash in bank vault and on hand 37,008 25,830 Current account with National Settlement Depository (Russia) 35,860 28,215 Accounts with stock exchange 11,791 98,521 Cash in transit 4,142 — Current account with Central Bank (Russia) 3,654 6,930 Current account with Central Depository (Kazakhstan) 337 69 Total cash and cash equivalents $ 625,547 $ 698,828 As of March 31, 2022 and 2021, with the exception of funds deposited with a bank in the United States which may qualify for FDIC insurance up to $250,000, cash and cash equivalents were not insured. As of March 31, 2022 and 2021, the cash and cash equivalents balance included collateralized securities received under reverse repurchase agreements on the terms presented below: March 31, 2022 Interest rates and remaining contractual maturity of the agreements Average Up to 30 30-90 Total Securities purchased under reverse repurchase agreements Corporate equity 10.26 % $ 251,516 $ — $ 251,516 US sovereign debt 0.04 % 9,952 — 9,952 Non-US sovereign debt 3.09 % 9,734 — 9,734 Corporate debt 11.92 % 7,261 — 7,261 Total $ 278,463 $ — $ 278,463 March 31, 2021 Interest rates and remaining contractual maturity of the agreements Average Up to 30 30-90 Total Securities purchased under reverse repurchase agreements Non-US sovereign debt 1.07 % $ 101,258 $ — $ 101,258 Corporate debt 4.42 % 94,562 — 94,562 Corporate equity 2.76 % 51,564 — 51,564 US sovereign debt 0.50 % 1,562 — 1,562 Total $ 248,946 $ — $ 248,946 The securities received by the Company as collateral under reverse repurchase agreements are liquid trading securities with market quotes and significant trading volume. The fair value of collateral received by the Company under reverse repurchase agreements as of March 31, 2022 and 2021, was $380,078 and $272,586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NET GAIN ON TRADING SECURITIES (Details) $ in Thousands</t>
        </is>
      </c>
      <c r="B1" s="2" t="inlineStr">
        <is>
          <t>12 Months Ended</t>
        </is>
      </c>
    </row>
    <row r="2">
      <c r="B2" s="2" t="inlineStr">
        <is>
          <t>Mar. 31, 2022USD ($)investorshares</t>
        </is>
      </c>
      <c r="C2" s="2" t="inlineStr">
        <is>
          <t>Mar. 31, 2021USD ($)</t>
        </is>
      </c>
      <c r="D2" s="2" t="inlineStr">
        <is>
          <t>Mar. 31, 2020USD ($)</t>
        </is>
      </c>
    </row>
    <row r="3">
      <c r="A3" s="3" t="inlineStr">
        <is>
          <t>Investments, Debt and Equity Securities [Abstract]</t>
        </is>
      </c>
    </row>
    <row r="4">
      <c r="A4" s="4" t="inlineStr">
        <is>
          <t>Net gain recognized during the period on trading securities sold during the period</t>
        </is>
      </c>
      <c r="B4" s="5" t="n">
        <v>179216</v>
      </c>
      <c r="C4" s="5" t="n">
        <v>39267</v>
      </c>
      <c r="D4" s="5" t="n">
        <v>22770</v>
      </c>
    </row>
    <row r="5">
      <c r="A5" s="4" t="inlineStr">
        <is>
          <t>Net unrealized (loss)/gain recognized during the reporting period on trading securities still held at the reporting date</t>
        </is>
      </c>
      <c r="B5" s="6" t="n">
        <v>-101545</v>
      </c>
      <c r="C5" s="6" t="n">
        <v>6919</v>
      </c>
      <c r="D5" s="6" t="n">
        <v>-7847</v>
      </c>
    </row>
    <row r="6">
      <c r="A6" s="4" t="inlineStr">
        <is>
          <t>Net gain recognized during the period on trading securities</t>
        </is>
      </c>
      <c r="B6" s="6" t="n">
        <v>77671</v>
      </c>
      <c r="C6" s="6" t="n">
        <v>46186</v>
      </c>
      <c r="D6" s="6" t="n">
        <v>14923</v>
      </c>
    </row>
    <row r="7">
      <c r="A7" s="4" t="inlineStr">
        <is>
          <t>Equity securities FVNI portfolio shares SPBX (in shares)</t>
        </is>
      </c>
      <c r="B7" s="5" t="n">
        <v>60658</v>
      </c>
      <c r="C7" s="5" t="n">
        <v>18408</v>
      </c>
      <c r="D7" s="5" t="n">
        <v>11259</v>
      </c>
    </row>
    <row r="8">
      <c r="A8" s="4" t="inlineStr">
        <is>
          <t>Number of equity securities exchanged (in shares) | shares</t>
        </is>
      </c>
      <c r="B8" s="6" t="n">
        <v>12500000000</v>
      </c>
    </row>
    <row r="9">
      <c r="A9" s="4" t="inlineStr">
        <is>
          <t>Number of investors | investor</t>
        </is>
      </c>
      <c r="B9" s="6" t="n">
        <v>15490000</v>
      </c>
    </row>
    <row r="10">
      <c r="A10" s="4" t="inlineStr">
        <is>
          <t>Proceeds from the sale of equity securities FVNI</t>
        </is>
      </c>
      <c r="B10" s="5" t="n">
        <v>167011</v>
      </c>
    </row>
    <row r="11">
      <c r="A11" s="4" t="inlineStr">
        <is>
          <t>Shares issued (in shares) | shares</t>
        </is>
      </c>
      <c r="B11" s="6" t="n">
        <v>2581595000</v>
      </c>
    </row>
    <row r="12">
      <c r="A12" s="4" t="inlineStr">
        <is>
          <t>Proceeds from issuance of common stock</t>
        </is>
      </c>
      <c r="B12" s="5" t="n">
        <v>34500</v>
      </c>
    </row>
    <row r="13">
      <c r="A13" s="4" t="inlineStr">
        <is>
          <t>Unrealized gain</t>
        </is>
      </c>
      <c r="B13" s="6" t="n">
        <v>177146</v>
      </c>
    </row>
    <row r="14">
      <c r="A14" s="4" t="inlineStr">
        <is>
          <t>Unrealized loss</t>
        </is>
      </c>
      <c r="B14" s="6" t="n">
        <v>78796</v>
      </c>
    </row>
    <row r="15">
      <c r="A15" s="4" t="inlineStr">
        <is>
          <t>Unrealized loss</t>
        </is>
      </c>
      <c r="B15" s="5" t="n">
        <v>1015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EXPENSE) (Details) - USD ($) $ in Thousands</t>
        </is>
      </c>
      <c r="B1" s="2" t="inlineStr">
        <is>
          <t>12 Months Ended</t>
        </is>
      </c>
    </row>
    <row r="2">
      <c r="B2" s="2" t="inlineStr">
        <is>
          <t>Mar. 31, 2022</t>
        </is>
      </c>
      <c r="C2" s="2" t="inlineStr">
        <is>
          <t>Mar. 31, 2021</t>
        </is>
      </c>
      <c r="D2" s="2" t="inlineStr">
        <is>
          <t>Mar. 31, 2020</t>
        </is>
      </c>
    </row>
    <row r="3">
      <c r="A3" s="3" t="inlineStr">
        <is>
          <t>Interest income:</t>
        </is>
      </c>
    </row>
    <row r="4">
      <c r="A4" s="4" t="inlineStr">
        <is>
          <t>Interest income on securities repurchased under reverse repurchase agreements and amounts due from banks</t>
        </is>
      </c>
      <c r="B4" s="5" t="n">
        <v>6172</v>
      </c>
      <c r="C4" s="5" t="n">
        <v>3428</v>
      </c>
      <c r="D4" s="5" t="n">
        <v>1586</v>
      </c>
    </row>
    <row r="5">
      <c r="A5" s="4" t="inlineStr">
        <is>
          <t>Interest income on loans to customers</t>
        </is>
      </c>
      <c r="B5" s="6" t="n">
        <v>4927</v>
      </c>
      <c r="C5" s="6" t="n">
        <v>579</v>
      </c>
      <c r="D5" s="6" t="n">
        <v>572</v>
      </c>
    </row>
    <row r="6">
      <c r="A6" s="4" t="inlineStr">
        <is>
          <t>Total interest income on financial assets recorded at amortized cost</t>
        </is>
      </c>
      <c r="B6" s="6" t="n">
        <v>11099</v>
      </c>
      <c r="C6" s="6" t="n">
        <v>4007</v>
      </c>
      <c r="D6" s="6" t="n">
        <v>2158</v>
      </c>
    </row>
    <row r="7">
      <c r="A7" s="4" t="inlineStr">
        <is>
          <t>Interest income on trading securities</t>
        </is>
      </c>
      <c r="B7" s="6" t="n">
        <v>80702</v>
      </c>
      <c r="C7" s="6" t="n">
        <v>26866</v>
      </c>
      <c r="D7" s="6" t="n">
        <v>9976</v>
      </c>
    </row>
    <row r="8">
      <c r="A8" s="4" t="inlineStr">
        <is>
          <t>Total interest income on financial assets recorded in consolidated statements of operations and other comprehensive income</t>
        </is>
      </c>
      <c r="B8" s="6" t="n">
        <v>80702</v>
      </c>
      <c r="C8" s="6" t="n">
        <v>26866</v>
      </c>
      <c r="D8" s="6" t="n">
        <v>9976</v>
      </c>
    </row>
    <row r="9">
      <c r="A9" s="4" t="inlineStr">
        <is>
          <t>Total interest income</t>
        </is>
      </c>
      <c r="B9" s="6" t="n">
        <v>91801</v>
      </c>
      <c r="C9" s="6" t="n">
        <v>30873</v>
      </c>
      <c r="D9" s="6" t="n">
        <v>12134</v>
      </c>
    </row>
    <row r="10">
      <c r="A10" s="3" t="inlineStr">
        <is>
          <t>Interest expense:</t>
        </is>
      </c>
    </row>
    <row r="11">
      <c r="A11" s="4" t="inlineStr">
        <is>
          <t>Interest expense on securities repurchase agreement obligations</t>
        </is>
      </c>
      <c r="B11" s="6" t="n">
        <v>51503</v>
      </c>
      <c r="C11" s="6" t="n">
        <v>14574</v>
      </c>
      <c r="D11" s="6" t="n">
        <v>7140</v>
      </c>
    </row>
    <row r="12">
      <c r="A12" s="4" t="inlineStr">
        <is>
          <t>Interest expense on customer accounts and deposits</t>
        </is>
      </c>
      <c r="B12" s="6" t="n">
        <v>18596</v>
      </c>
      <c r="C12" s="6" t="n">
        <v>7269</v>
      </c>
      <c r="D12" s="6" t="n">
        <v>1598</v>
      </c>
    </row>
    <row r="13">
      <c r="A13" s="4" t="inlineStr">
        <is>
          <t>Interest expense on debt securities issued</t>
        </is>
      </c>
      <c r="B13" s="6" t="n">
        <v>5172</v>
      </c>
      <c r="C13" s="6" t="n">
        <v>5134</v>
      </c>
      <c r="D13" s="6" t="n">
        <v>3220</v>
      </c>
    </row>
    <row r="14">
      <c r="A14" s="4" t="inlineStr">
        <is>
          <t>Interest expense on loans received</t>
        </is>
      </c>
      <c r="B14" s="6" t="n">
        <v>563</v>
      </c>
      <c r="C14" s="6" t="n">
        <v>362</v>
      </c>
      <c r="D14" s="6" t="n">
        <v>437</v>
      </c>
    </row>
    <row r="15">
      <c r="A15" s="4" t="inlineStr">
        <is>
          <t>Other interest expense</t>
        </is>
      </c>
      <c r="B15" s="6" t="n">
        <v>66</v>
      </c>
      <c r="C15" s="6" t="n">
        <v>27</v>
      </c>
      <c r="D15" s="6" t="n">
        <v>4</v>
      </c>
    </row>
    <row r="16">
      <c r="A16" s="4" t="inlineStr">
        <is>
          <t>Total interest expense on financial liabilities recorded at amortized cost</t>
        </is>
      </c>
      <c r="B16" s="6" t="n">
        <v>75899</v>
      </c>
      <c r="C16" s="6" t="n">
        <v>27366</v>
      </c>
      <c r="D16" s="6" t="n">
        <v>12399</v>
      </c>
    </row>
    <row r="17">
      <c r="A17" s="4" t="inlineStr">
        <is>
          <t>Total interest expense</t>
        </is>
      </c>
      <c r="B17" s="5" t="n">
        <v>75899</v>
      </c>
      <c r="C17" s="5" t="n">
        <v>27366</v>
      </c>
      <c r="D17" s="5" t="n">
        <v>123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GAIN ON FOREIGN EXCHANGE OPERATIONS (Details) - USD ($) $ in Thousands</t>
        </is>
      </c>
      <c r="B1" s="2" t="inlineStr">
        <is>
          <t>12 Months Ended</t>
        </is>
      </c>
    </row>
    <row r="2">
      <c r="B2" s="2" t="inlineStr">
        <is>
          <t>Mar. 31, 2022</t>
        </is>
      </c>
      <c r="C2" s="2" t="inlineStr">
        <is>
          <t>Mar. 31, 2021</t>
        </is>
      </c>
      <c r="D2" s="2" t="inlineStr">
        <is>
          <t>Mar. 31, 2020</t>
        </is>
      </c>
    </row>
    <row r="3">
      <c r="A3" s="3" t="inlineStr">
        <is>
          <t>Research and Development [Abstract]</t>
        </is>
      </c>
    </row>
    <row r="4">
      <c r="A4" s="4" t="inlineStr">
        <is>
          <t>Sales and purchases of foreign currency, dealing</t>
        </is>
      </c>
      <c r="B4" s="5" t="n">
        <v>-12378</v>
      </c>
      <c r="C4" s="5" t="n">
        <v>1111</v>
      </c>
      <c r="D4" s="5" t="n">
        <v>1197</v>
      </c>
    </row>
    <row r="5">
      <c r="A5" s="4" t="inlineStr">
        <is>
          <t>Translation difference</t>
        </is>
      </c>
      <c r="B5" s="6" t="n">
        <v>-25315</v>
      </c>
      <c r="C5" s="6" t="n">
        <v>2317</v>
      </c>
      <c r="D5" s="6" t="n">
        <v>1118</v>
      </c>
    </row>
    <row r="6">
      <c r="A6" s="4" t="inlineStr">
        <is>
          <t>Total net gain on foreign exchange operations</t>
        </is>
      </c>
      <c r="B6" s="5" t="n">
        <v>-37693</v>
      </c>
      <c r="C6" s="5" t="n">
        <v>3428</v>
      </c>
      <c r="D6" s="5" t="n">
        <v>23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Jul. 31, 2021</t>
        </is>
      </c>
      <c r="C2" s="2" t="inlineStr">
        <is>
          <t>Mar. 31, 2022</t>
        </is>
      </c>
      <c r="D2" s="2" t="inlineStr">
        <is>
          <t>Mar. 31, 2021</t>
        </is>
      </c>
      <c r="E2" s="2" t="inlineStr">
        <is>
          <t>Mar. 31, 2020</t>
        </is>
      </c>
    </row>
    <row r="3">
      <c r="A3" s="3" t="inlineStr">
        <is>
          <t>Fair Value, Separate Account Investment [Line Items]</t>
        </is>
      </c>
    </row>
    <row r="4">
      <c r="A4" s="4" t="inlineStr">
        <is>
          <t>Commission income</t>
        </is>
      </c>
      <c r="C4" s="5" t="n">
        <v>309688000</v>
      </c>
      <c r="D4" s="5" t="n">
        <v>198902000</v>
      </c>
      <c r="E4" s="5" t="n">
        <v>79143000</v>
      </c>
    </row>
    <row r="5">
      <c r="A5" s="4" t="inlineStr">
        <is>
          <t>Proportion of fee and commission income to related party commission income (in percent)</t>
        </is>
      </c>
      <c r="C5" s="4" t="inlineStr">
        <is>
          <t>99.00%</t>
        </is>
      </c>
      <c r="D5" s="4" t="inlineStr">
        <is>
          <t>98.00%</t>
        </is>
      </c>
      <c r="E5" s="4" t="inlineStr">
        <is>
          <t>95.00%</t>
        </is>
      </c>
    </row>
    <row r="6">
      <c r="A6" s="4" t="inlineStr">
        <is>
          <t>Commission expenses</t>
        </is>
      </c>
      <c r="C6" s="5" t="n">
        <v>16307000</v>
      </c>
      <c r="D6" s="5" t="n">
        <v>20291000</v>
      </c>
      <c r="E6" s="5" t="n">
        <v>3668000</v>
      </c>
    </row>
    <row r="7">
      <c r="A7" s="4" t="inlineStr">
        <is>
          <t>Proportion of related party commission expense to related party commission expense (in percent)</t>
        </is>
      </c>
      <c r="C7" s="4" t="inlineStr">
        <is>
          <t>58.00%</t>
        </is>
      </c>
      <c r="D7" s="4" t="inlineStr">
        <is>
          <t>92.00%</t>
        </is>
      </c>
      <c r="E7" s="4" t="inlineStr">
        <is>
          <t>80.00%</t>
        </is>
      </c>
    </row>
    <row r="8">
      <c r="A8" s="4" t="inlineStr">
        <is>
          <t>Interest income</t>
        </is>
      </c>
      <c r="C8" s="5" t="n">
        <v>2746000</v>
      </c>
      <c r="D8" s="5" t="n">
        <v>44000</v>
      </c>
      <c r="E8" s="5" t="n">
        <v>48000</v>
      </c>
    </row>
    <row r="9">
      <c r="A9" s="4" t="inlineStr">
        <is>
          <t>Restricted stock based compensation expense</t>
        </is>
      </c>
      <c r="C9" s="5" t="n">
        <v>1329000</v>
      </c>
      <c r="D9" s="5" t="n">
        <v>0</v>
      </c>
    </row>
    <row r="10">
      <c r="A10" s="4" t="inlineStr">
        <is>
          <t>Balance due to Wisdompoint Capital LTD (in percent)</t>
        </is>
      </c>
      <c r="C10" s="4" t="inlineStr">
        <is>
          <t>100.00%</t>
        </is>
      </c>
      <c r="D10" s="4" t="inlineStr">
        <is>
          <t>100.00%</t>
        </is>
      </c>
    </row>
    <row r="11">
      <c r="A11" s="4" t="inlineStr">
        <is>
          <t>Bank commission receivables form brokerage client from related parties</t>
        </is>
      </c>
      <c r="C11" s="5" t="n">
        <v>244000</v>
      </c>
      <c r="D11" s="5" t="n">
        <v>962000</v>
      </c>
    </row>
    <row r="12">
      <c r="A12" s="4" t="inlineStr">
        <is>
          <t>Margin lending receivables</t>
        </is>
      </c>
      <c r="C12" s="5" t="n">
        <v>107649000</v>
      </c>
      <c r="D12" s="5" t="n">
        <v>9886000</v>
      </c>
    </row>
    <row r="13">
      <c r="A13" s="4" t="inlineStr">
        <is>
          <t>Margin lending receivables due from FFIN brokerage (in percent)</t>
        </is>
      </c>
      <c r="C13" s="4" t="inlineStr">
        <is>
          <t>95.00%</t>
        </is>
      </c>
      <c r="D13" s="4" t="inlineStr">
        <is>
          <t>83.00%</t>
        </is>
      </c>
    </row>
    <row r="14">
      <c r="A14" s="4" t="inlineStr">
        <is>
          <t>Lending payables</t>
        </is>
      </c>
      <c r="C14" s="5" t="n">
        <v>38889000</v>
      </c>
      <c r="D14" s="5" t="n">
        <v>13810000</v>
      </c>
    </row>
    <row r="15">
      <c r="A15" s="4" t="inlineStr">
        <is>
          <t>Margin lending payables due to Wisdompoint Capital LTD (in percent)</t>
        </is>
      </c>
      <c r="C15" s="4" t="inlineStr">
        <is>
          <t>100.00%</t>
        </is>
      </c>
      <c r="D15" s="4" t="inlineStr">
        <is>
          <t>100.00%</t>
        </is>
      </c>
    </row>
    <row r="16">
      <c r="A16" s="4" t="inlineStr">
        <is>
          <t>Accounts payable due to a related party</t>
        </is>
      </c>
      <c r="C16" s="5" t="n">
        <v>313000</v>
      </c>
      <c r="D16" s="5" t="n">
        <v>339000</v>
      </c>
    </row>
    <row r="17">
      <c r="A17" s="4" t="inlineStr">
        <is>
          <t>Customer liabilities on brokerage and bank accounts</t>
        </is>
      </c>
      <c r="C17" s="5" t="n">
        <v>401197000</v>
      </c>
      <c r="D17" s="5" t="n">
        <v>327610000</v>
      </c>
    </row>
    <row r="18">
      <c r="A18" s="4" t="inlineStr">
        <is>
          <t>Customer liabilities related to deposits from FFIN Brokerage (in percent)</t>
        </is>
      </c>
      <c r="C18" s="4" t="inlineStr">
        <is>
          <t>61.00%</t>
        </is>
      </c>
      <c r="D18" s="4" t="inlineStr">
        <is>
          <t>91.00%</t>
        </is>
      </c>
    </row>
    <row r="19">
      <c r="A19" s="4" t="inlineStr">
        <is>
          <t>Restricted customer cash deposits related to customers of FFIN Brokerage (in percent)</t>
        </is>
      </c>
      <c r="C19" s="4" t="inlineStr">
        <is>
          <t>78.00%</t>
        </is>
      </c>
      <c r="D19" s="4" t="inlineStr">
        <is>
          <t>94.00%</t>
        </is>
      </c>
    </row>
    <row r="20">
      <c r="A20" s="4" t="inlineStr">
        <is>
          <t>Payments to acquire loans</t>
        </is>
      </c>
      <c r="C20" s="5" t="n">
        <v>59839000</v>
      </c>
      <c r="D20" s="5" t="n">
        <v>0</v>
      </c>
      <c r="E20" s="6" t="n">
        <v>0</v>
      </c>
    </row>
    <row r="21">
      <c r="A21" s="4" t="inlineStr">
        <is>
          <t>Loans sold to microfinance organization</t>
        </is>
      </c>
      <c r="C21" s="6" t="n">
        <v>12107000</v>
      </c>
      <c r="D21" s="6" t="n">
        <v>0</v>
      </c>
      <c r="E21" s="5" t="n">
        <v>0</v>
      </c>
    </row>
    <row r="22">
      <c r="A22" s="4" t="inlineStr">
        <is>
          <t>Outstanding equity interest sold (in percent)</t>
        </is>
      </c>
      <c r="B22" s="4" t="inlineStr">
        <is>
          <t>23.88%</t>
        </is>
      </c>
    </row>
    <row r="23">
      <c r="A23" s="4" t="inlineStr">
        <is>
          <t>Proceeds from Issuance or Sale of Equity</t>
        </is>
      </c>
      <c r="B23" s="5" t="n">
        <v>416000</v>
      </c>
    </row>
    <row r="24">
      <c r="A24" s="4" t="inlineStr">
        <is>
          <t>Brokerage accounts</t>
        </is>
      </c>
    </row>
    <row r="25">
      <c r="A25" s="3" t="inlineStr">
        <is>
          <t>Fair Value, Separate Account Investment [Line Items]</t>
        </is>
      </c>
    </row>
    <row r="26">
      <c r="A26" s="4" t="inlineStr">
        <is>
          <t>Cash and cash equivalents</t>
        </is>
      </c>
      <c r="C26" s="6" t="n">
        <v>22787000</v>
      </c>
      <c r="D26" s="6" t="n">
        <v>12256000</v>
      </c>
    </row>
    <row r="27">
      <c r="A27" s="4" t="inlineStr">
        <is>
          <t>Financial liability due to a related party</t>
        </is>
      </c>
      <c r="C27" s="6" t="n">
        <v>1637000</v>
      </c>
      <c r="D27" s="6" t="n">
        <v>1707000</v>
      </c>
    </row>
    <row r="28">
      <c r="A28" s="4" t="inlineStr">
        <is>
          <t>Restricted customer cash</t>
        </is>
      </c>
      <c r="C28" s="5" t="n">
        <v>222651000</v>
      </c>
      <c r="D28" s="5" t="n">
        <v>156878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0" customWidth="1" min="2" max="2"/>
    <col width="29" customWidth="1" min="3" max="3"/>
    <col width="20" customWidth="1" min="4" max="4"/>
    <col width="37" customWidth="1" min="5" max="5"/>
    <col width="37" customWidth="1" min="6" max="6"/>
    <col width="21" customWidth="1" min="7" max="7"/>
  </cols>
  <sheetData>
    <row r="1">
      <c r="A1" s="1" t="inlineStr">
        <is>
          <t>STOCKHOLDERS’ EQUITY (Details) $ / shares in Units, $ in Thousands</t>
        </is>
      </c>
      <c r="B1" s="2" t="inlineStr">
        <is>
          <t>Mar. 30, 2022shares</t>
        </is>
      </c>
      <c r="C1" s="2" t="inlineStr">
        <is>
          <t>May 18, 2021individualshares</t>
        </is>
      </c>
      <c r="D1" s="2" t="inlineStr">
        <is>
          <t>Dec. 30, 2020shares</t>
        </is>
      </c>
      <c r="E1" s="2" t="inlineStr">
        <is>
          <t>Mar. 31, 2022USD ($)$ / sharesshares</t>
        </is>
      </c>
      <c r="F1" s="2" t="inlineStr">
        <is>
          <t>Mar. 31, 2021USD ($)$ / sharesshares</t>
        </is>
      </c>
      <c r="G1" s="2" t="inlineStr">
        <is>
          <t>Mar. 31, 2020USD ($)</t>
        </is>
      </c>
    </row>
    <row r="2">
      <c r="A2" s="3" t="inlineStr">
        <is>
          <t>Share-based Compensation Arrangement by Share-based Payment Award [Line Items]</t>
        </is>
      </c>
    </row>
    <row r="3">
      <c r="A3" s="4" t="inlineStr">
        <is>
          <t>Aggregate shares purchase (in shares)</t>
        </is>
      </c>
      <c r="E3" s="6" t="n">
        <v>60000</v>
      </c>
      <c r="F3" s="6" t="n">
        <v>60000</v>
      </c>
    </row>
    <row r="4">
      <c r="A4" s="4" t="inlineStr">
        <is>
          <t>Sale of stock (in dollars per share) | $ / shares</t>
        </is>
      </c>
      <c r="E4" s="8" t="n">
        <v>1.98</v>
      </c>
      <c r="F4" s="8" t="n">
        <v>1.98</v>
      </c>
    </row>
    <row r="5">
      <c r="A5" s="4" t="inlineStr">
        <is>
          <t>Proceeds from warrant exercises | $</t>
        </is>
      </c>
      <c r="E5" s="5" t="n">
        <v>119</v>
      </c>
      <c r="F5" s="5" t="n">
        <v>118</v>
      </c>
    </row>
    <row r="6">
      <c r="A6" s="4" t="inlineStr">
        <is>
          <t>Restricted stock grants (in shares)</t>
        </is>
      </c>
      <c r="B6" s="6" t="n">
        <v>7500000</v>
      </c>
      <c r="C6" s="6" t="n">
        <v>1031500000</v>
      </c>
      <c r="D6" s="6" t="n">
        <v>15000</v>
      </c>
    </row>
    <row r="7">
      <c r="A7" s="4" t="inlineStr">
        <is>
          <t>Share based payment | $</t>
        </is>
      </c>
      <c r="E7" s="6" t="n">
        <v>21600</v>
      </c>
      <c r="G7" s="5" t="n">
        <v>1052</v>
      </c>
    </row>
    <row r="8">
      <c r="A8" s="4" t="inlineStr">
        <is>
          <t>Stock-based compensation expense | $</t>
        </is>
      </c>
      <c r="E8" s="6" t="n">
        <v>15745</v>
      </c>
      <c r="F8" s="5" t="n">
        <v>1147</v>
      </c>
    </row>
    <row r="9">
      <c r="A9" s="4" t="inlineStr">
        <is>
          <t>Additional paid in capital</t>
        </is>
      </c>
    </row>
    <row r="10">
      <c r="A10" s="3" t="inlineStr">
        <is>
          <t>Share-based Compensation Arrangement by Share-based Payment Award [Line Items]</t>
        </is>
      </c>
    </row>
    <row r="11">
      <c r="A11" s="4" t="inlineStr">
        <is>
          <t>Share based payment | $</t>
        </is>
      </c>
      <c r="E11" s="5" t="n">
        <v>21600</v>
      </c>
      <c r="G11" s="5" t="n">
        <v>1052</v>
      </c>
    </row>
    <row r="12">
      <c r="A12" s="4" t="inlineStr">
        <is>
          <t>Employees and consultants</t>
        </is>
      </c>
    </row>
    <row r="13">
      <c r="A13" s="3" t="inlineStr">
        <is>
          <t>Share-based Compensation Arrangement by Share-based Payment Award [Line Items]</t>
        </is>
      </c>
    </row>
    <row r="14">
      <c r="A14" s="4" t="inlineStr">
        <is>
          <t>Number of individuals | individual</t>
        </is>
      </c>
      <c r="C14" s="6" t="n">
        <v>56</v>
      </c>
    </row>
    <row r="15">
      <c r="A15" s="4" t="inlineStr">
        <is>
          <t>Executive officers</t>
        </is>
      </c>
    </row>
    <row r="16">
      <c r="A16" s="3" t="inlineStr">
        <is>
          <t>Share-based Compensation Arrangement by Share-based Payment Award [Line Items]</t>
        </is>
      </c>
    </row>
    <row r="17">
      <c r="A17" s="4" t="inlineStr">
        <is>
          <t>Number of individuals | individual</t>
        </is>
      </c>
      <c r="C17" s="6" t="n">
        <v>2</v>
      </c>
    </row>
    <row r="18">
      <c r="A18" s="4" t="inlineStr">
        <is>
          <t>Share-based payment arrangement, tranche one</t>
        </is>
      </c>
    </row>
    <row r="19">
      <c r="A19" s="3" t="inlineStr">
        <is>
          <t>Share-based Compensation Arrangement by Share-based Payment Award [Line Items]</t>
        </is>
      </c>
    </row>
    <row r="20">
      <c r="A20" s="4" t="inlineStr">
        <is>
          <t>Restricted stock grants (in shares)</t>
        </is>
      </c>
      <c r="B20" s="6" t="n">
        <v>3000000</v>
      </c>
      <c r="C20" s="6" t="n">
        <v>200942</v>
      </c>
      <c r="D20" s="6" t="n">
        <v>4500</v>
      </c>
    </row>
    <row r="21">
      <c r="A21" s="4" t="inlineStr">
        <is>
          <t>Vesting period (in years)</t>
        </is>
      </c>
      <c r="C21" s="4" t="inlineStr">
        <is>
          <t>1 year</t>
        </is>
      </c>
      <c r="D21" s="4" t="inlineStr">
        <is>
          <t>1 year</t>
        </is>
      </c>
    </row>
    <row r="22">
      <c r="A22" s="4" t="inlineStr">
        <is>
          <t>Share-based payment arrangement, tranche two</t>
        </is>
      </c>
    </row>
    <row r="23">
      <c r="A23" s="3" t="inlineStr">
        <is>
          <t>Share-based Compensation Arrangement by Share-based Payment Award [Line Items]</t>
        </is>
      </c>
    </row>
    <row r="24">
      <c r="A24" s="4" t="inlineStr">
        <is>
          <t>Restricted stock grants (in shares)</t>
        </is>
      </c>
      <c r="B24" s="6" t="n">
        <v>1500000</v>
      </c>
      <c r="C24" s="6" t="n">
        <v>211658</v>
      </c>
      <c r="D24" s="6" t="n">
        <v>4500</v>
      </c>
    </row>
    <row r="25">
      <c r="A25" s="4" t="inlineStr">
        <is>
          <t>Vesting period (in years)</t>
        </is>
      </c>
      <c r="C25" s="4" t="inlineStr">
        <is>
          <t>2 years</t>
        </is>
      </c>
      <c r="D25" s="4" t="inlineStr">
        <is>
          <t>2 years</t>
        </is>
      </c>
    </row>
    <row r="26">
      <c r="A26" s="4" t="inlineStr">
        <is>
          <t>Share-based payment arrangement, tranche three</t>
        </is>
      </c>
    </row>
    <row r="27">
      <c r="A27" s="3" t="inlineStr">
        <is>
          <t>Share-based Compensation Arrangement by Share-based Payment Award [Line Items]</t>
        </is>
      </c>
    </row>
    <row r="28">
      <c r="A28" s="4" t="inlineStr">
        <is>
          <t>Restricted stock grants (in shares)</t>
        </is>
      </c>
      <c r="B28" s="6" t="n">
        <v>1500000</v>
      </c>
      <c r="C28" s="6" t="n">
        <v>206300</v>
      </c>
      <c r="D28" s="6" t="n">
        <v>6000</v>
      </c>
    </row>
    <row r="29">
      <c r="A29" s="4" t="inlineStr">
        <is>
          <t>Vesting period (in years)</t>
        </is>
      </c>
      <c r="C29" s="4" t="inlineStr">
        <is>
          <t>4 years</t>
        </is>
      </c>
      <c r="D29" s="4" t="inlineStr">
        <is>
          <t>3 years</t>
        </is>
      </c>
    </row>
    <row r="30">
      <c r="A30" s="4" t="inlineStr">
        <is>
          <t>Share-based payment arrangement, tranche three | Minimum</t>
        </is>
      </c>
    </row>
    <row r="31">
      <c r="A31" s="3" t="inlineStr">
        <is>
          <t>Share-based Compensation Arrangement by Share-based Payment Award [Line Items]</t>
        </is>
      </c>
    </row>
    <row r="32">
      <c r="A32" s="4" t="inlineStr">
        <is>
          <t>Vesting period (in years)</t>
        </is>
      </c>
      <c r="C32" s="4" t="inlineStr">
        <is>
          <t>3 years</t>
        </is>
      </c>
    </row>
    <row r="33">
      <c r="A33" s="4" t="inlineStr">
        <is>
          <t>Share-based payment arrangement, tranche three | Maximum</t>
        </is>
      </c>
    </row>
    <row r="34">
      <c r="A34" s="3" t="inlineStr">
        <is>
          <t>Share-based Compensation Arrangement by Share-based Payment Award [Line Items]</t>
        </is>
      </c>
    </row>
    <row r="35">
      <c r="A35" s="4" t="inlineStr">
        <is>
          <t>Vesting period (in years)</t>
        </is>
      </c>
      <c r="C35" s="4" t="inlineStr">
        <is>
          <t>5 years</t>
        </is>
      </c>
    </row>
    <row r="36">
      <c r="A36" s="4" t="inlineStr">
        <is>
          <t>Share-based payment arrangement, tranche four</t>
        </is>
      </c>
    </row>
    <row r="37">
      <c r="A37" s="3" t="inlineStr">
        <is>
          <t>Share-based Compensation Arrangement by Share-based Payment Award [Line Items]</t>
        </is>
      </c>
    </row>
    <row r="38">
      <c r="A38" s="4" t="inlineStr">
        <is>
          <t>Restricted stock grants (in shares)</t>
        </is>
      </c>
      <c r="B38" s="6" t="n">
        <v>15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s>
  <sheetData>
    <row r="1">
      <c r="A1" s="1" t="inlineStr">
        <is>
          <t>STOCK BASED COMPENSATIONS - Narrative (Details) - USD ($) $ in Thousands</t>
        </is>
      </c>
      <c r="B1" s="2" t="inlineStr">
        <is>
          <t>Mar. 30, 2022</t>
        </is>
      </c>
      <c r="C1" s="2" t="inlineStr">
        <is>
          <t>May 18, 2021</t>
        </is>
      </c>
      <c r="D1" s="2" t="inlineStr">
        <is>
          <t>Dec. 30, 2020</t>
        </is>
      </c>
      <c r="E1" s="2" t="inlineStr">
        <is>
          <t>Mar. 31, 2022</t>
        </is>
      </c>
      <c r="F1" s="2" t="inlineStr">
        <is>
          <t>Mar. 31, 2021</t>
        </is>
      </c>
    </row>
    <row r="2">
      <c r="A2" s="3" t="inlineStr">
        <is>
          <t>Share-based Compensation Arrangement by Share-based Payment Award [Line Items]</t>
        </is>
      </c>
    </row>
    <row r="3">
      <c r="A3" s="4" t="inlineStr">
        <is>
          <t>Restricted stock grants (in shares)</t>
        </is>
      </c>
      <c r="B3" s="6" t="n">
        <v>7500000</v>
      </c>
      <c r="C3" s="6" t="n">
        <v>1031500000</v>
      </c>
      <c r="D3" s="6" t="n">
        <v>15000</v>
      </c>
    </row>
    <row r="4">
      <c r="A4" s="4" t="inlineStr">
        <is>
          <t>Restricted stock grants</t>
        </is>
      </c>
      <c r="E4" s="5" t="n">
        <v>15745</v>
      </c>
      <c r="F4" s="5" t="n">
        <v>1147</v>
      </c>
    </row>
    <row r="5">
      <c r="A5" s="4" t="inlineStr">
        <is>
          <t>Unrecognized compensation cost</t>
        </is>
      </c>
      <c r="E5" s="5" t="n">
        <v>24731</v>
      </c>
    </row>
    <row r="6">
      <c r="A6" s="4" t="inlineStr">
        <is>
          <t>Weighted average period (in years)</t>
        </is>
      </c>
      <c r="E6" s="4" t="inlineStr">
        <is>
          <t>4.07 years</t>
        </is>
      </c>
    </row>
    <row r="7">
      <c r="A7" s="4" t="inlineStr">
        <is>
          <t>Compensation expense</t>
        </is>
      </c>
      <c r="E7" s="5" t="n">
        <v>0</v>
      </c>
      <c r="F7" s="6" t="n">
        <v>112</v>
      </c>
    </row>
    <row r="8">
      <c r="A8" s="4" t="inlineStr">
        <is>
          <t>Shares based compensation for consulting services</t>
        </is>
      </c>
      <c r="E8" s="5" t="n">
        <v>0</v>
      </c>
      <c r="F8" s="5" t="n">
        <v>517</v>
      </c>
    </row>
    <row r="9">
      <c r="A9" s="4" t="inlineStr">
        <is>
          <t>Key employees</t>
        </is>
      </c>
    </row>
    <row r="10">
      <c r="A10" s="3" t="inlineStr">
        <is>
          <t>Share-based Compensation Arrangement by Share-based Payment Award [Line Items]</t>
        </is>
      </c>
    </row>
    <row r="11">
      <c r="A11" s="4" t="inlineStr">
        <is>
          <t>Restricted stock grants (in shares)</t>
        </is>
      </c>
      <c r="E11" s="6" t="n">
        <v>1039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S - Schedule of fair value of such stock options using the Monte Carlo and Black-Scholes option valuation (Details)</t>
        </is>
      </c>
      <c r="B1" s="2" t="inlineStr">
        <is>
          <t>12 Months Ended</t>
        </is>
      </c>
    </row>
    <row r="2">
      <c r="B2" s="2" t="inlineStr">
        <is>
          <t>Mar. 31, 2022</t>
        </is>
      </c>
    </row>
    <row r="3">
      <c r="A3" s="4" t="inlineStr">
        <is>
          <t>Monte Carlo valuation model</t>
        </is>
      </c>
    </row>
    <row r="4">
      <c r="A4" s="3" t="inlineStr">
        <is>
          <t>Share-based Compensation Arrangement by Share-based Payment Award [Line Items]</t>
        </is>
      </c>
    </row>
    <row r="5">
      <c r="A5" s="4" t="inlineStr">
        <is>
          <t>Term (years)</t>
        </is>
      </c>
      <c r="B5" s="4" t="inlineStr">
        <is>
          <t>5 years</t>
        </is>
      </c>
    </row>
    <row r="6">
      <c r="A6" s="4" t="inlineStr">
        <is>
          <t>Volatility (in percent)</t>
        </is>
      </c>
      <c r="B6" s="4" t="inlineStr">
        <is>
          <t>41.50%</t>
        </is>
      </c>
    </row>
    <row r="7">
      <c r="A7" s="4" t="inlineStr">
        <is>
          <t>Risk-free rate (in percent)</t>
        </is>
      </c>
      <c r="B7" s="4" t="inlineStr">
        <is>
          <t>0.06%</t>
        </is>
      </c>
    </row>
    <row r="8">
      <c r="A8" s="4" t="inlineStr">
        <is>
          <t>Black-Scholes option valuation model</t>
        </is>
      </c>
    </row>
    <row r="9">
      <c r="A9" s="3" t="inlineStr">
        <is>
          <t>Share-based Compensation Arrangement by Share-based Payment Award [Line Items]</t>
        </is>
      </c>
    </row>
    <row r="10">
      <c r="A10" s="4" t="inlineStr">
        <is>
          <t>Term (years)</t>
        </is>
      </c>
      <c r="B10" s="4" t="inlineStr">
        <is>
          <t>3 years</t>
        </is>
      </c>
    </row>
    <row r="11">
      <c r="A11" s="4" t="inlineStr">
        <is>
          <t>Volatility (in percent)</t>
        </is>
      </c>
      <c r="B11" s="4" t="inlineStr">
        <is>
          <t>165.33%</t>
        </is>
      </c>
    </row>
    <row r="12">
      <c r="A12" s="4" t="inlineStr">
        <is>
          <t>Risk-free rate (in percent)</t>
        </is>
      </c>
      <c r="B12" s="4" t="inlineStr">
        <is>
          <t>1.6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S - Schedule of the activity of the company's restricted stock outstanding (Details) - USD ($) $ in Thousands</t>
        </is>
      </c>
      <c r="B1" s="2" t="inlineStr">
        <is>
          <t>12 Months Ended</t>
        </is>
      </c>
    </row>
    <row r="2">
      <c r="B2" s="2" t="inlineStr">
        <is>
          <t>Mar. 31, 2022</t>
        </is>
      </c>
      <c r="C2" s="2" t="inlineStr">
        <is>
          <t>Mar. 31, 2021</t>
        </is>
      </c>
    </row>
    <row r="3">
      <c r="A3" s="3" t="inlineStr">
        <is>
          <t>Shares</t>
        </is>
      </c>
    </row>
    <row r="4">
      <c r="A4" s="4" t="inlineStr">
        <is>
          <t>Restricted stock outstanding, beginning balance (in shares)</t>
        </is>
      </c>
      <c r="B4" s="6" t="n">
        <v>15000000</v>
      </c>
    </row>
    <row r="5">
      <c r="A5" s="4" t="inlineStr">
        <is>
          <t>Granted (in shares)</t>
        </is>
      </c>
      <c r="B5" s="6" t="n">
        <v>1039000000</v>
      </c>
    </row>
    <row r="6">
      <c r="A6" s="4" t="inlineStr">
        <is>
          <t>Vested (in shares)</t>
        </is>
      </c>
      <c r="B6" s="6" t="n">
        <v>-4500000</v>
      </c>
    </row>
    <row r="7">
      <c r="A7" s="4" t="inlineStr">
        <is>
          <t>Forfeited/cancelled/expired (in shares)</t>
        </is>
      </c>
      <c r="B7" s="6" t="n">
        <v>0</v>
      </c>
    </row>
    <row r="8">
      <c r="A8" s="4" t="inlineStr">
        <is>
          <t>Restricted stock outstanding, ending balance (in shares)</t>
        </is>
      </c>
      <c r="B8" s="6" t="n">
        <v>1049500000</v>
      </c>
    </row>
    <row r="9">
      <c r="A9" s="3" t="inlineStr">
        <is>
          <t>Weighted Average Fair Value</t>
        </is>
      </c>
    </row>
    <row r="10">
      <c r="A10" s="4" t="inlineStr">
        <is>
          <t>Weighted average fair value, beginning balance</t>
        </is>
      </c>
      <c r="C10" s="5" t="n">
        <v>775</v>
      </c>
    </row>
    <row r="11">
      <c r="A11" s="4" t="inlineStr">
        <is>
          <t>Weighted average exercise price granted</t>
        </is>
      </c>
      <c r="B11" s="5" t="n">
        <v>39760</v>
      </c>
    </row>
    <row r="12">
      <c r="A12" s="4" t="inlineStr">
        <is>
          <t>Weighted average exercise price vested</t>
        </is>
      </c>
      <c r="B12" s="6" t="n">
        <v>-233</v>
      </c>
    </row>
    <row r="13">
      <c r="A13" s="4" t="inlineStr">
        <is>
          <t>Weighted average exercise price forfeited/cancelled/expired</t>
        </is>
      </c>
      <c r="B13" s="6" t="n">
        <v>0</v>
      </c>
    </row>
    <row r="14">
      <c r="A14" s="4" t="inlineStr">
        <is>
          <t>Weighted average fair value, ending balance</t>
        </is>
      </c>
      <c r="B14" s="5" t="n">
        <v>4030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BASED COMPENSATIONS - Schedule of stock option activity (Details) - USD ($)</t>
        </is>
      </c>
      <c r="B1" s="2" t="inlineStr">
        <is>
          <t>12 Months Ended</t>
        </is>
      </c>
    </row>
    <row r="2">
      <c r="B2" s="2" t="inlineStr">
        <is>
          <t>Mar. 31, 2022</t>
        </is>
      </c>
      <c r="C2" s="2" t="inlineStr">
        <is>
          <t>Mar. 31, 2021</t>
        </is>
      </c>
    </row>
    <row r="3">
      <c r="A3" s="3" t="inlineStr">
        <is>
          <t>Shares</t>
        </is>
      </c>
    </row>
    <row r="4">
      <c r="A4" s="4" t="inlineStr">
        <is>
          <t>Number of options outstanding, beginning (in shares)</t>
        </is>
      </c>
      <c r="C4" s="6" t="n">
        <v>60000</v>
      </c>
    </row>
    <row r="5">
      <c r="A5" s="4" t="inlineStr">
        <is>
          <t>Number of options granted (in shares)</t>
        </is>
      </c>
      <c r="B5" s="6" t="n">
        <v>0</v>
      </c>
    </row>
    <row r="6">
      <c r="A6" s="4" t="inlineStr">
        <is>
          <t>Number of options exercised (in shares)</t>
        </is>
      </c>
      <c r="B6" s="6" t="n">
        <v>-60000</v>
      </c>
    </row>
    <row r="7">
      <c r="A7" s="4" t="inlineStr">
        <is>
          <t>Number of options forfeited/cancelled/expired (in shares)</t>
        </is>
      </c>
      <c r="B7" s="6" t="n">
        <v>0</v>
      </c>
    </row>
    <row r="8">
      <c r="A8" s="4" t="inlineStr">
        <is>
          <t>Number of options outstanding, ending (in shares)</t>
        </is>
      </c>
      <c r="B8" s="6" t="n">
        <v>0</v>
      </c>
    </row>
    <row r="9">
      <c r="A9" s="4" t="inlineStr">
        <is>
          <t>Number of options exercisable (in shares)</t>
        </is>
      </c>
      <c r="B9" s="6" t="n">
        <v>0</v>
      </c>
    </row>
    <row r="10">
      <c r="A10" s="3" t="inlineStr">
        <is>
          <t>Weighted Average Exercise Price</t>
        </is>
      </c>
    </row>
    <row r="11">
      <c r="A11" s="4" t="inlineStr">
        <is>
          <t>Weighted average exercise price outstanding, beginning (in dollars per share)</t>
        </is>
      </c>
      <c r="B11" s="8" t="n">
        <v>1.98</v>
      </c>
    </row>
    <row r="12">
      <c r="A12" s="4" t="inlineStr">
        <is>
          <t>Weighted average exercise price granted (in dollars per share)</t>
        </is>
      </c>
      <c r="B12" s="6" t="n">
        <v>0</v>
      </c>
    </row>
    <row r="13">
      <c r="A13" s="4" t="inlineStr">
        <is>
          <t>Weighted average exercise price, exercised (in dollars per share)</t>
        </is>
      </c>
      <c r="B13" s="9" t="n">
        <v>1.98</v>
      </c>
    </row>
    <row r="14">
      <c r="A14" s="4" t="inlineStr">
        <is>
          <t>Weighted average exercise price forfeited/cancelled/expired (in dollars per share)</t>
        </is>
      </c>
      <c r="B14" s="6" t="n">
        <v>0</v>
      </c>
    </row>
    <row r="15">
      <c r="A15" s="4" t="inlineStr">
        <is>
          <t>Weighted average exercise price outstanding, ending (in dollars per share)</t>
        </is>
      </c>
      <c r="B15" s="6" t="n">
        <v>0</v>
      </c>
    </row>
    <row r="16">
      <c r="A16" s="4" t="inlineStr">
        <is>
          <t>Weighted average exercise price, exercisable (in dollars per share)</t>
        </is>
      </c>
      <c r="B16" s="5" t="n">
        <v>0</v>
      </c>
    </row>
    <row r="17">
      <c r="A17" s="4" t="inlineStr">
        <is>
          <t>Weighted average remaining contractual term, outstanding (in years)</t>
        </is>
      </c>
      <c r="C17" s="4" t="inlineStr">
        <is>
          <t>6 years 6 months 7 days</t>
        </is>
      </c>
    </row>
    <row r="18">
      <c r="A18" s="4" t="inlineStr">
        <is>
          <t>Weighted average remaining contractual term, exercised (in years)</t>
        </is>
      </c>
      <c r="B18" s="4" t="inlineStr">
        <is>
          <t>6 years 6 months 7 days</t>
        </is>
      </c>
    </row>
    <row r="19">
      <c r="A19" s="4" t="inlineStr">
        <is>
          <t>Aggregate intrinsic value outstanding, beginning</t>
        </is>
      </c>
      <c r="B19" s="5" t="n">
        <v>3083000</v>
      </c>
    </row>
    <row r="20">
      <c r="A20" s="4" t="inlineStr">
        <is>
          <t>Aggregate intrinsic value, granted</t>
        </is>
      </c>
      <c r="B20" s="6" t="n">
        <v>0</v>
      </c>
    </row>
    <row r="21">
      <c r="A21" s="4" t="inlineStr">
        <is>
          <t>Aggregate intrinsic value, exercised</t>
        </is>
      </c>
      <c r="B21" s="6" t="n">
        <v>3742000</v>
      </c>
    </row>
    <row r="22">
      <c r="A22" s="4" t="inlineStr">
        <is>
          <t>Aggregate intrinsic value, forfeited/cancelled/expired</t>
        </is>
      </c>
      <c r="B22" s="6" t="n">
        <v>0</v>
      </c>
    </row>
    <row r="23">
      <c r="A23" s="4" t="inlineStr">
        <is>
          <t>Aggregate intrinsic value outstanding, ending</t>
        </is>
      </c>
      <c r="B23" s="6" t="n">
        <v>0</v>
      </c>
    </row>
    <row r="24">
      <c r="A24" s="4" t="inlineStr">
        <is>
          <t>Aggregate intrinsic value exercisable</t>
        </is>
      </c>
      <c r="B24"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related assets and liabilities (Details) - USD ($) $ in Thousands</t>
        </is>
      </c>
      <c r="B1" s="2" t="inlineStr">
        <is>
          <t>Mar. 31, 2022</t>
        </is>
      </c>
      <c r="C1" s="2" t="inlineStr">
        <is>
          <t>Mar. 31, 2021</t>
        </is>
      </c>
    </row>
    <row r="2">
      <c r="A2" s="3" t="inlineStr">
        <is>
          <t>Assets</t>
        </is>
      </c>
    </row>
    <row r="3">
      <c r="A3" s="4" t="inlineStr">
        <is>
          <t>Right-of-use asset</t>
        </is>
      </c>
      <c r="B3" s="5" t="n">
        <v>15669</v>
      </c>
      <c r="C3" s="5" t="n">
        <v>13262</v>
      </c>
    </row>
    <row r="4">
      <c r="A4" s="3" t="inlineStr">
        <is>
          <t>Liabilities</t>
        </is>
      </c>
    </row>
    <row r="5">
      <c r="A5" s="4" t="inlineStr">
        <is>
          <t>Operating lease obligations</t>
        </is>
      </c>
      <c r="B5" s="5" t="n">
        <v>15315</v>
      </c>
      <c r="C5" s="5" t="n">
        <v>132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Mar. 31, 2022</t>
        </is>
      </c>
    </row>
    <row r="3">
      <c r="A3" s="3" t="inlineStr">
        <is>
          <t>Restricted Cash [Abstract]</t>
        </is>
      </c>
    </row>
    <row r="4">
      <c r="A4" s="4" t="inlineStr">
        <is>
          <t>RESTRICTED CASH</t>
        </is>
      </c>
      <c r="B4" s="4" t="inlineStr">
        <is>
          <t>RESTRICTED CASH Restricted cash for the periods ended March 31, 2022 and 2021, consisted of: March 31, 2022 March 31, 2021 Brokerage customers' cash $ 536,547 $ 427,233 Deferred distribution payment 8,534 8,534 Guaranty deposits 5,729 433 Reserve with Central Bank of Russia 26 1,758 Restricted bank accounts 2,844 — Total restricted cash $ 553,680 $ 437,958 As of March 31, 2022 and 2021, the Company's restricted cash included the cash portion of the funds segregated in a special custody account for the exclusive benefit of its brokerage customers, as well as required reserves with the Central Bank of the Russia which represents cash on hand balance requirements. Restricted cash also included a deferred distribution payment amount, which is a reserve held for distribution to shareholders who have not yet claimed their distributions from the 2011 sale of the Company's oil and gas exploration and production operations of $8,534. This distribution is currently payable, subject to the entitled shareholders completing and submitting to the Company the necessary documentation and establishing his, her or its legal right to his, her or its distribution payments. The Company has no control over when, or if, an entitled shareholder will submit the necessary documentation to establish his, her or its legal right to their distribution payment. The entire deferred distribution payment amount was held in cash at March 31, 2022 and 2021. A Company shareholder entitled to a portion of the distribution amount died before claiming the distribution. As a result of disputes between the individual's putative heirs and potential owners of an entity that also claimed through the shareholder, the Company has been unable to determine who is legally entitled to receive a significant portion of the distribution payment. During the fiscal year ended March 31, 2022, the putative estate asserted claims in Utah state court seeking, among other things, payment of the distribution. The Company and the putative estate have agreed to attempt to mediate the dispute. Fo r additional information regarding this matter see Part I Item 3 "Legal Proceedings" of this annual repor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obligations (Details) - USD ($) $ in Thousands</t>
        </is>
      </c>
      <c r="B1" s="2" t="inlineStr">
        <is>
          <t>Mar. 31, 2022</t>
        </is>
      </c>
      <c r="C1" s="2" t="inlineStr">
        <is>
          <t>Mar. 31, 2021</t>
        </is>
      </c>
    </row>
    <row r="2">
      <c r="A2" s="3" t="inlineStr">
        <is>
          <t>Operating Leases, Future Minimum Payments Receivable [Abstract]</t>
        </is>
      </c>
    </row>
    <row r="3">
      <c r="A3" s="4" t="inlineStr">
        <is>
          <t>2023</t>
        </is>
      </c>
      <c r="B3" s="5" t="n">
        <v>8160</v>
      </c>
    </row>
    <row r="4">
      <c r="A4" s="4" t="inlineStr">
        <is>
          <t>2024</t>
        </is>
      </c>
      <c r="B4" s="6" t="n">
        <v>4375</v>
      </c>
    </row>
    <row r="5">
      <c r="A5" s="4" t="inlineStr">
        <is>
          <t>2025</t>
        </is>
      </c>
      <c r="B5" s="6" t="n">
        <v>2924</v>
      </c>
    </row>
    <row r="6">
      <c r="A6" s="4" t="inlineStr">
        <is>
          <t>2026</t>
        </is>
      </c>
      <c r="B6" s="6" t="n">
        <v>1944</v>
      </c>
    </row>
    <row r="7">
      <c r="A7" s="4" t="inlineStr">
        <is>
          <t>2027</t>
        </is>
      </c>
      <c r="B7" s="6" t="n">
        <v>435</v>
      </c>
    </row>
    <row r="8">
      <c r="A8" s="4" t="inlineStr">
        <is>
          <t>Thereafter</t>
        </is>
      </c>
      <c r="B8" s="6" t="n">
        <v>271</v>
      </c>
    </row>
    <row r="9">
      <c r="A9" s="4" t="inlineStr">
        <is>
          <t>Total payments</t>
        </is>
      </c>
      <c r="B9" s="6" t="n">
        <v>18109</v>
      </c>
    </row>
    <row r="10">
      <c r="A10" s="4" t="inlineStr">
        <is>
          <t>Less: amounts representing interest</t>
        </is>
      </c>
      <c r="B10" s="6" t="n">
        <v>-2794</v>
      </c>
    </row>
    <row r="11">
      <c r="A11" s="4" t="inlineStr">
        <is>
          <t>Lease liability</t>
        </is>
      </c>
      <c r="B11" s="5" t="n">
        <v>15315</v>
      </c>
      <c r="C11" s="5" t="n">
        <v>13249</v>
      </c>
    </row>
    <row r="12">
      <c r="A12" s="4" t="inlineStr">
        <is>
          <t>Weighted average remaining lease term (in months)</t>
        </is>
      </c>
      <c r="B12" s="4" t="inlineStr">
        <is>
          <t>27 months</t>
        </is>
      </c>
    </row>
    <row r="13">
      <c r="A13" s="4" t="inlineStr">
        <is>
          <t>Weighted average discount rate (in percent)</t>
        </is>
      </c>
      <c r="B13" s="4" t="inlineStr">
        <is>
          <t>12.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Short term operating lease</t>
        </is>
      </c>
      <c r="B4" s="5" t="n">
        <v>422</v>
      </c>
    </row>
    <row r="5">
      <c r="A5" s="4" t="inlineStr">
        <is>
          <t>Rent expense for office space</t>
        </is>
      </c>
      <c r="B5" s="5" t="n">
        <v>1550</v>
      </c>
      <c r="C5" s="5" t="n">
        <v>951</v>
      </c>
      <c r="D5" s="5" t="n">
        <v>11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2</t>
        </is>
      </c>
      <c r="C1" s="2" t="inlineStr">
        <is>
          <t>Mar. 31, 2021</t>
        </is>
      </c>
    </row>
    <row r="2">
      <c r="A2" s="3" t="inlineStr">
        <is>
          <t>Commitments and Contingencies Disclosure [Abstract]</t>
        </is>
      </c>
    </row>
    <row r="3">
      <c r="A3" s="4" t="inlineStr">
        <is>
          <t>Bank guarantees</t>
        </is>
      </c>
      <c r="B3" s="5" t="n">
        <v>6384</v>
      </c>
      <c r="C3" s="5" t="n">
        <v>6594</v>
      </c>
    </row>
    <row r="4">
      <c r="A4" s="4" t="inlineStr">
        <is>
          <t>Unfunded commitments under lines of credit</t>
        </is>
      </c>
      <c r="B4" s="6" t="n">
        <v>11292</v>
      </c>
      <c r="C4" s="6" t="n">
        <v>182</v>
      </c>
    </row>
    <row r="5">
      <c r="A5" s="4" t="inlineStr">
        <is>
          <t>Total</t>
        </is>
      </c>
      <c r="B5" s="5" t="n">
        <v>17676</v>
      </c>
      <c r="C5" s="5" t="n">
        <v>67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 Income Statement (Details) - USD ($) $ in Thousand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Fee and commission income</t>
        </is>
      </c>
      <c r="B4" s="5" t="n">
        <v>431938</v>
      </c>
      <c r="C4" s="5" t="n">
        <v>271939</v>
      </c>
      <c r="D4" s="5" t="n">
        <v>92668</v>
      </c>
    </row>
    <row r="5">
      <c r="A5" s="4" t="inlineStr">
        <is>
          <t>Net gain on trading securities</t>
        </is>
      </c>
      <c r="B5" s="6" t="n">
        <v>77671</v>
      </c>
      <c r="C5" s="6" t="n">
        <v>46186</v>
      </c>
      <c r="D5" s="6" t="n">
        <v>14923</v>
      </c>
    </row>
    <row r="6">
      <c r="A6" s="4" t="inlineStr">
        <is>
          <t>Interest income</t>
        </is>
      </c>
      <c r="B6" s="6" t="n">
        <v>91801</v>
      </c>
      <c r="C6" s="6" t="n">
        <v>30873</v>
      </c>
      <c r="D6" s="6" t="n">
        <v>12134</v>
      </c>
    </row>
    <row r="7">
      <c r="A7" s="4" t="inlineStr">
        <is>
          <t>Net (loss)/gain on foreign exchange operations</t>
        </is>
      </c>
      <c r="B7" s="6" t="n">
        <v>-37693</v>
      </c>
      <c r="C7" s="6" t="n">
        <v>3428</v>
      </c>
      <c r="D7" s="6" t="n">
        <v>2315</v>
      </c>
    </row>
    <row r="8">
      <c r="A8" s="4" t="inlineStr">
        <is>
          <t>Net gain/(loss) on derivatives</t>
        </is>
      </c>
      <c r="B8" s="6" t="n">
        <v>946</v>
      </c>
      <c r="C8" s="6" t="n">
        <v>125</v>
      </c>
      <c r="D8" s="6" t="n">
        <v>-138</v>
      </c>
    </row>
    <row r="9">
      <c r="A9" s="4" t="inlineStr">
        <is>
          <t>TOTAL REVENUE, NET</t>
        </is>
      </c>
      <c r="B9" s="6" t="n">
        <v>564663</v>
      </c>
      <c r="C9" s="6" t="n">
        <v>352551</v>
      </c>
      <c r="D9" s="6" t="n">
        <v>121902</v>
      </c>
    </row>
    <row r="10">
      <c r="A10" s="4" t="inlineStr">
        <is>
          <t>Interest expense</t>
        </is>
      </c>
      <c r="B10" s="6" t="n">
        <v>75899</v>
      </c>
      <c r="C10" s="6" t="n">
        <v>27366</v>
      </c>
      <c r="D10" s="6" t="n">
        <v>12399</v>
      </c>
    </row>
    <row r="11">
      <c r="A11" s="4" t="inlineStr">
        <is>
          <t>Fee and commission expense</t>
        </is>
      </c>
      <c r="B11" s="6" t="n">
        <v>81231</v>
      </c>
      <c r="C11" s="6" t="n">
        <v>73100</v>
      </c>
      <c r="D11" s="6" t="n">
        <v>21936</v>
      </c>
    </row>
    <row r="12">
      <c r="A12" s="4" t="inlineStr">
        <is>
          <t>Operating expense</t>
        </is>
      </c>
      <c r="B12" s="6" t="n">
        <v>161593</v>
      </c>
      <c r="C12" s="6" t="n">
        <v>77434</v>
      </c>
      <c r="D12" s="6" t="n">
        <v>59990</v>
      </c>
    </row>
    <row r="13">
      <c r="A13" s="4" t="inlineStr">
        <is>
          <t>Provision for impairment losses/(recoveries)</t>
        </is>
      </c>
      <c r="B13" s="6" t="n">
        <v>2985</v>
      </c>
      <c r="C13" s="6" t="n">
        <v>1561</v>
      </c>
      <c r="D13" s="6" t="n">
        <v>-1164</v>
      </c>
    </row>
    <row r="14">
      <c r="A14" s="4" t="inlineStr">
        <is>
          <t>Other expense/(income), net</t>
        </is>
      </c>
      <c r="B14" s="6" t="n">
        <v>6061</v>
      </c>
      <c r="C14" s="6" t="n">
        <v>68</v>
      </c>
      <c r="D14" s="6" t="n">
        <v>609</v>
      </c>
    </row>
    <row r="15">
      <c r="A15" s="4" t="inlineStr">
        <is>
          <t>TOTAL EXPENSE</t>
        </is>
      </c>
      <c r="B15" s="6" t="n">
        <v>327769</v>
      </c>
      <c r="C15" s="6" t="n">
        <v>179529</v>
      </c>
      <c r="D15" s="6" t="n">
        <v>93770</v>
      </c>
    </row>
    <row r="16">
      <c r="A16" s="4" t="inlineStr">
        <is>
          <t>NET INCOME BEFORE INCOME TAX</t>
        </is>
      </c>
      <c r="B16" s="6" t="n">
        <v>236894</v>
      </c>
      <c r="C16" s="6" t="n">
        <v>173022</v>
      </c>
      <c r="D16" s="6" t="n">
        <v>28132</v>
      </c>
    </row>
    <row r="17">
      <c r="A17" s="4" t="inlineStr">
        <is>
          <t>Income tax expense</t>
        </is>
      </c>
      <c r="B17" s="6" t="n">
        <v>-25525</v>
      </c>
      <c r="C17" s="6" t="n">
        <v>-30098</v>
      </c>
      <c r="D17" s="6" t="n">
        <v>-6002</v>
      </c>
    </row>
    <row r="18">
      <c r="A18" s="4" t="inlineStr">
        <is>
          <t>NET INCOME</t>
        </is>
      </c>
      <c r="B18" s="6" t="n">
        <v>211369</v>
      </c>
      <c r="C18" s="6" t="n">
        <v>142924</v>
      </c>
      <c r="D18" s="6" t="n">
        <v>22130</v>
      </c>
    </row>
    <row r="19">
      <c r="A19" s="4" t="inlineStr">
        <is>
          <t>Central Asia</t>
        </is>
      </c>
    </row>
    <row r="20">
      <c r="A20" s="3" t="inlineStr">
        <is>
          <t>Segment Reporting Information [Line Items]</t>
        </is>
      </c>
    </row>
    <row r="21">
      <c r="A21" s="4" t="inlineStr">
        <is>
          <t>Fee and commission income</t>
        </is>
      </c>
      <c r="B21" s="6" t="n">
        <v>25253</v>
      </c>
      <c r="C21" s="6" t="n">
        <v>17088</v>
      </c>
      <c r="D21" s="6" t="n">
        <v>2689</v>
      </c>
    </row>
    <row r="22">
      <c r="A22" s="4" t="inlineStr">
        <is>
          <t>Net gain on trading securities</t>
        </is>
      </c>
      <c r="B22" s="6" t="n">
        <v>11604</v>
      </c>
      <c r="C22" s="6" t="n">
        <v>18414</v>
      </c>
      <c r="D22" s="6" t="n">
        <v>8121</v>
      </c>
    </row>
    <row r="23">
      <c r="A23" s="4" t="inlineStr">
        <is>
          <t>Interest income</t>
        </is>
      </c>
      <c r="B23" s="6" t="n">
        <v>74251</v>
      </c>
      <c r="C23" s="6" t="n">
        <v>18465</v>
      </c>
      <c r="D23" s="6" t="n">
        <v>7932</v>
      </c>
    </row>
    <row r="24">
      <c r="A24" s="4" t="inlineStr">
        <is>
          <t>Net (loss)/gain on foreign exchange operations</t>
        </is>
      </c>
      <c r="B24" s="6" t="n">
        <v>6012</v>
      </c>
      <c r="C24" s="6" t="n">
        <v>1669</v>
      </c>
      <c r="D24" s="6" t="n">
        <v>479</v>
      </c>
    </row>
    <row r="25">
      <c r="A25" s="4" t="inlineStr">
        <is>
          <t>Net gain/(loss) on derivatives</t>
        </is>
      </c>
      <c r="B25" s="6" t="n">
        <v>947</v>
      </c>
      <c r="C25" s="6" t="n">
        <v>86</v>
      </c>
      <c r="D25" s="6" t="n">
        <v>0</v>
      </c>
    </row>
    <row r="26">
      <c r="A26" s="4" t="inlineStr">
        <is>
          <t>TOTAL REVENUE, NET</t>
        </is>
      </c>
      <c r="B26" s="6" t="n">
        <v>118067</v>
      </c>
      <c r="C26" s="6" t="n">
        <v>55722</v>
      </c>
      <c r="D26" s="6" t="n">
        <v>19221</v>
      </c>
    </row>
    <row r="27">
      <c r="A27" s="4" t="inlineStr">
        <is>
          <t>Interest expense</t>
        </is>
      </c>
      <c r="B27" s="6" t="n">
        <v>54894</v>
      </c>
      <c r="C27" s="6" t="n">
        <v>12770</v>
      </c>
      <c r="D27" s="6" t="n">
        <v>8889</v>
      </c>
    </row>
    <row r="28">
      <c r="A28" s="4" t="inlineStr">
        <is>
          <t>Fee and commission expense</t>
        </is>
      </c>
      <c r="B28" s="6" t="n">
        <v>7945</v>
      </c>
      <c r="C28" s="6" t="n">
        <v>1211</v>
      </c>
      <c r="D28" s="6" t="n">
        <v>750</v>
      </c>
    </row>
    <row r="29">
      <c r="A29" s="4" t="inlineStr">
        <is>
          <t>Operating expense</t>
        </is>
      </c>
      <c r="B29" s="6" t="n">
        <v>46807</v>
      </c>
      <c r="C29" s="6" t="n">
        <v>19677</v>
      </c>
      <c r="D29" s="6" t="n">
        <v>18262</v>
      </c>
    </row>
    <row r="30">
      <c r="A30" s="4" t="inlineStr">
        <is>
          <t>Provision for impairment losses/(recoveries)</t>
        </is>
      </c>
      <c r="B30" s="6" t="n">
        <v>2180</v>
      </c>
      <c r="C30" s="6" t="n">
        <v>1013</v>
      </c>
      <c r="D30" s="6" t="n">
        <v>-1254</v>
      </c>
    </row>
    <row r="31">
      <c r="A31" s="4" t="inlineStr">
        <is>
          <t>Other expense/(income), net</t>
        </is>
      </c>
      <c r="B31" s="6" t="n">
        <v>490</v>
      </c>
      <c r="C31" s="6" t="n">
        <v>-39</v>
      </c>
      <c r="D31" s="6" t="n">
        <v>280</v>
      </c>
    </row>
    <row r="32">
      <c r="A32" s="4" t="inlineStr">
        <is>
          <t>TOTAL EXPENSE</t>
        </is>
      </c>
      <c r="B32" s="6" t="n">
        <v>112316</v>
      </c>
      <c r="C32" s="6" t="n">
        <v>34632</v>
      </c>
      <c r="D32" s="6" t="n">
        <v>26927</v>
      </c>
    </row>
    <row r="33">
      <c r="A33" s="4" t="inlineStr">
        <is>
          <t>NET INCOME BEFORE INCOME TAX</t>
        </is>
      </c>
      <c r="B33" s="6" t="n">
        <v>5751</v>
      </c>
      <c r="C33" s="6" t="n">
        <v>21090</v>
      </c>
      <c r="D33" s="6" t="n">
        <v>-7706</v>
      </c>
    </row>
    <row r="34">
      <c r="A34" s="4" t="inlineStr">
        <is>
          <t>Income tax expense</t>
        </is>
      </c>
      <c r="B34" s="6" t="n">
        <v>1237</v>
      </c>
      <c r="C34" s="6" t="n">
        <v>56</v>
      </c>
      <c r="D34" s="6" t="n">
        <v>-15</v>
      </c>
    </row>
    <row r="35">
      <c r="A35" s="4" t="inlineStr">
        <is>
          <t>NET INCOME</t>
        </is>
      </c>
      <c r="B35" s="6" t="n">
        <v>6988</v>
      </c>
      <c r="C35" s="6" t="n">
        <v>21146</v>
      </c>
      <c r="D35" s="6" t="n">
        <v>-7721</v>
      </c>
    </row>
    <row r="36">
      <c r="A36" s="4" t="inlineStr">
        <is>
          <t>Russia</t>
        </is>
      </c>
    </row>
    <row r="37">
      <c r="A37" s="3" t="inlineStr">
        <is>
          <t>Segment Reporting Information [Line Items]</t>
        </is>
      </c>
    </row>
    <row r="38">
      <c r="A38" s="4" t="inlineStr">
        <is>
          <t>Fee and commission income</t>
        </is>
      </c>
      <c r="B38" s="6" t="n">
        <v>82330</v>
      </c>
      <c r="C38" s="6" t="n">
        <v>52746</v>
      </c>
      <c r="D38" s="6" t="n">
        <v>26402</v>
      </c>
    </row>
    <row r="39">
      <c r="A39" s="4" t="inlineStr">
        <is>
          <t>Net gain on trading securities</t>
        </is>
      </c>
      <c r="B39" s="6" t="n">
        <v>-58717</v>
      </c>
      <c r="C39" s="6" t="n">
        <v>20275</v>
      </c>
      <c r="D39" s="6" t="n">
        <v>6591</v>
      </c>
    </row>
    <row r="40">
      <c r="A40" s="4" t="inlineStr">
        <is>
          <t>Interest income</t>
        </is>
      </c>
      <c r="B40" s="6" t="n">
        <v>15811</v>
      </c>
      <c r="C40" s="6" t="n">
        <v>11221</v>
      </c>
      <c r="D40" s="6" t="n">
        <v>3744</v>
      </c>
    </row>
    <row r="41">
      <c r="A41" s="4" t="inlineStr">
        <is>
          <t>Net (loss)/gain on foreign exchange operations</t>
        </is>
      </c>
      <c r="B41" s="6" t="n">
        <v>-39672</v>
      </c>
      <c r="C41" s="6" t="n">
        <v>2274</v>
      </c>
      <c r="D41" s="6" t="n">
        <v>2065</v>
      </c>
    </row>
    <row r="42">
      <c r="A42" s="4" t="inlineStr">
        <is>
          <t>Net gain/(loss) on derivatives</t>
        </is>
      </c>
      <c r="B42" s="6" t="n">
        <v>-1</v>
      </c>
      <c r="C42" s="6" t="n">
        <v>39</v>
      </c>
      <c r="D42" s="6" t="n">
        <v>-138</v>
      </c>
    </row>
    <row r="43">
      <c r="A43" s="4" t="inlineStr">
        <is>
          <t>TOTAL REVENUE, NET</t>
        </is>
      </c>
      <c r="B43" s="6" t="n">
        <v>-249</v>
      </c>
      <c r="C43" s="6" t="n">
        <v>86555</v>
      </c>
      <c r="D43" s="6" t="n">
        <v>38664</v>
      </c>
    </row>
    <row r="44">
      <c r="A44" s="4" t="inlineStr">
        <is>
          <t>Interest expense</t>
        </is>
      </c>
      <c r="B44" s="6" t="n">
        <v>10450</v>
      </c>
      <c r="C44" s="6" t="n">
        <v>8760</v>
      </c>
      <c r="D44" s="6" t="n">
        <v>2843</v>
      </c>
    </row>
    <row r="45">
      <c r="A45" s="4" t="inlineStr">
        <is>
          <t>Fee and commission expense</t>
        </is>
      </c>
      <c r="B45" s="6" t="n">
        <v>7988</v>
      </c>
      <c r="C45" s="6" t="n">
        <v>7156</v>
      </c>
      <c r="D45" s="6" t="n">
        <v>2400</v>
      </c>
    </row>
    <row r="46">
      <c r="A46" s="4" t="inlineStr">
        <is>
          <t>Operating expense</t>
        </is>
      </c>
      <c r="B46" s="6" t="n">
        <v>73030</v>
      </c>
      <c r="C46" s="6" t="n">
        <v>41978</v>
      </c>
      <c r="D46" s="6" t="n">
        <v>34307</v>
      </c>
    </row>
    <row r="47">
      <c r="A47" s="4" t="inlineStr">
        <is>
          <t>Provision for impairment losses/(recoveries)</t>
        </is>
      </c>
      <c r="B47" s="6" t="n">
        <v>745</v>
      </c>
      <c r="C47" s="6" t="n">
        <v>45</v>
      </c>
      <c r="D47" s="6" t="n">
        <v>90</v>
      </c>
    </row>
    <row r="48">
      <c r="A48" s="4" t="inlineStr">
        <is>
          <t>Other expense/(income), net</t>
        </is>
      </c>
      <c r="B48" s="6" t="n">
        <v>4748</v>
      </c>
      <c r="C48" s="6" t="n">
        <v>125</v>
      </c>
      <c r="D48" s="6" t="n">
        <v>348</v>
      </c>
    </row>
    <row r="49">
      <c r="A49" s="4" t="inlineStr">
        <is>
          <t>TOTAL EXPENSE</t>
        </is>
      </c>
      <c r="B49" s="6" t="n">
        <v>96961</v>
      </c>
      <c r="C49" s="6" t="n">
        <v>58064</v>
      </c>
      <c r="D49" s="6" t="n">
        <v>39988</v>
      </c>
    </row>
    <row r="50">
      <c r="A50" s="4" t="inlineStr">
        <is>
          <t>NET INCOME BEFORE INCOME TAX</t>
        </is>
      </c>
      <c r="B50" s="6" t="n">
        <v>-97210</v>
      </c>
      <c r="C50" s="6" t="n">
        <v>28491</v>
      </c>
      <c r="D50" s="6" t="n">
        <v>-1324</v>
      </c>
    </row>
    <row r="51">
      <c r="A51" s="4" t="inlineStr">
        <is>
          <t>Income tax expense</t>
        </is>
      </c>
      <c r="B51" s="6" t="n">
        <v>13003</v>
      </c>
      <c r="C51" s="6" t="n">
        <v>-6582</v>
      </c>
      <c r="D51" s="6" t="n">
        <v>-1070</v>
      </c>
    </row>
    <row r="52">
      <c r="A52" s="4" t="inlineStr">
        <is>
          <t>NET INCOME</t>
        </is>
      </c>
      <c r="B52" s="6" t="n">
        <v>-84207</v>
      </c>
      <c r="C52" s="6" t="n">
        <v>21909</v>
      </c>
      <c r="D52" s="6" t="n">
        <v>-2394</v>
      </c>
    </row>
    <row r="53">
      <c r="A53" s="4" t="inlineStr">
        <is>
          <t>US</t>
        </is>
      </c>
    </row>
    <row r="54">
      <c r="A54" s="3" t="inlineStr">
        <is>
          <t>Segment Reporting Information [Line Items]</t>
        </is>
      </c>
    </row>
    <row r="55">
      <c r="A55" s="4" t="inlineStr">
        <is>
          <t>Fee and commission income</t>
        </is>
      </c>
      <c r="B55" s="6" t="n">
        <v>4545</v>
      </c>
      <c r="C55" s="6" t="n">
        <v>1130</v>
      </c>
      <c r="D55" s="6" t="n">
        <v>0</v>
      </c>
    </row>
    <row r="56">
      <c r="A56" s="4" t="inlineStr">
        <is>
          <t>Net gain on trading securities</t>
        </is>
      </c>
      <c r="B56" s="6" t="n">
        <v>2546</v>
      </c>
      <c r="C56" s="6" t="n">
        <v>7489</v>
      </c>
      <c r="D56" s="6" t="n">
        <v>-46</v>
      </c>
    </row>
    <row r="57">
      <c r="A57" s="4" t="inlineStr">
        <is>
          <t>Interest income</t>
        </is>
      </c>
      <c r="B57" s="6" t="n">
        <v>483</v>
      </c>
      <c r="C57" s="6" t="n">
        <v>682</v>
      </c>
      <c r="D57" s="6" t="n">
        <v>198</v>
      </c>
    </row>
    <row r="58">
      <c r="A58" s="4" t="inlineStr">
        <is>
          <t>Net (loss)/gain on foreign exchange operations</t>
        </is>
      </c>
      <c r="B58" s="6" t="n">
        <v>1565</v>
      </c>
      <c r="C58" s="6" t="n">
        <v>-215</v>
      </c>
      <c r="D58" s="6" t="n">
        <v>84</v>
      </c>
    </row>
    <row r="59">
      <c r="A59" s="4" t="inlineStr">
        <is>
          <t>Net gain/(loss) on derivatives</t>
        </is>
      </c>
      <c r="B59" s="6" t="n">
        <v>0</v>
      </c>
      <c r="C59" s="6" t="n">
        <v>0</v>
      </c>
      <c r="D59" s="6" t="n">
        <v>0</v>
      </c>
    </row>
    <row r="60">
      <c r="A60" s="4" t="inlineStr">
        <is>
          <t>TOTAL REVENUE, NET</t>
        </is>
      </c>
      <c r="B60" s="6" t="n">
        <v>9139</v>
      </c>
      <c r="C60" s="6" t="n">
        <v>9086</v>
      </c>
      <c r="D60" s="6" t="n">
        <v>236</v>
      </c>
    </row>
    <row r="61">
      <c r="A61" s="4" t="inlineStr">
        <is>
          <t>Interest expense</t>
        </is>
      </c>
      <c r="B61" s="6" t="n">
        <v>1808</v>
      </c>
      <c r="C61" s="6" t="n">
        <v>2173</v>
      </c>
      <c r="D61" s="6" t="n">
        <v>324</v>
      </c>
    </row>
    <row r="62">
      <c r="A62" s="4" t="inlineStr">
        <is>
          <t>Fee and commission expense</t>
        </is>
      </c>
      <c r="B62" s="6" t="n">
        <v>780</v>
      </c>
      <c r="C62" s="6" t="n">
        <v>246</v>
      </c>
      <c r="D62" s="6" t="n">
        <v>186</v>
      </c>
    </row>
    <row r="63">
      <c r="A63" s="4" t="inlineStr">
        <is>
          <t>Operating expense</t>
        </is>
      </c>
      <c r="B63" s="6" t="n">
        <v>13727</v>
      </c>
      <c r="C63" s="6" t="n">
        <v>4843</v>
      </c>
      <c r="D63" s="6" t="n">
        <v>3921</v>
      </c>
    </row>
    <row r="64">
      <c r="A64" s="4" t="inlineStr">
        <is>
          <t>Provision for impairment losses/(recoveries)</t>
        </is>
      </c>
      <c r="B64" s="6" t="n">
        <v>0</v>
      </c>
      <c r="C64" s="6" t="n">
        <v>395</v>
      </c>
      <c r="D64" s="6" t="n">
        <v>0</v>
      </c>
    </row>
    <row r="65">
      <c r="A65" s="4" t="inlineStr">
        <is>
          <t>Other expense/(income), net</t>
        </is>
      </c>
      <c r="B65" s="6" t="n">
        <v>819</v>
      </c>
      <c r="C65" s="6" t="n">
        <v>-15</v>
      </c>
      <c r="D65" s="6" t="n">
        <v>-8</v>
      </c>
    </row>
    <row r="66">
      <c r="A66" s="4" t="inlineStr">
        <is>
          <t>TOTAL EXPENSE</t>
        </is>
      </c>
      <c r="B66" s="6" t="n">
        <v>17134</v>
      </c>
      <c r="C66" s="6" t="n">
        <v>7642</v>
      </c>
      <c r="D66" s="6" t="n">
        <v>4423</v>
      </c>
    </row>
    <row r="67">
      <c r="A67" s="4" t="inlineStr">
        <is>
          <t>NET INCOME BEFORE INCOME TAX</t>
        </is>
      </c>
      <c r="B67" s="6" t="n">
        <v>-7995</v>
      </c>
      <c r="C67" s="6" t="n">
        <v>1444</v>
      </c>
      <c r="D67" s="6" t="n">
        <v>-4187</v>
      </c>
    </row>
    <row r="68">
      <c r="A68" s="4" t="inlineStr">
        <is>
          <t>Income tax expense</t>
        </is>
      </c>
      <c r="B68" s="6" t="n">
        <v>-12989</v>
      </c>
      <c r="C68" s="6" t="n">
        <v>-9559</v>
      </c>
      <c r="D68" s="6" t="n">
        <v>-450</v>
      </c>
    </row>
    <row r="69">
      <c r="A69" s="4" t="inlineStr">
        <is>
          <t>NET INCOME</t>
        </is>
      </c>
      <c r="B69" s="6" t="n">
        <v>-20984</v>
      </c>
      <c r="C69" s="6" t="n">
        <v>-8115</v>
      </c>
      <c r="D69" s="6" t="n">
        <v>-4637</v>
      </c>
    </row>
    <row r="70">
      <c r="A70" s="4" t="inlineStr">
        <is>
          <t>Europe</t>
        </is>
      </c>
    </row>
    <row r="71">
      <c r="A71" s="3" t="inlineStr">
        <is>
          <t>Segment Reporting Information [Line Items]</t>
        </is>
      </c>
    </row>
    <row r="72">
      <c r="A72" s="4" t="inlineStr">
        <is>
          <t>Fee and commission income</t>
        </is>
      </c>
      <c r="B72" s="6" t="n">
        <v>319810</v>
      </c>
      <c r="C72" s="6" t="n">
        <v>200975</v>
      </c>
      <c r="D72" s="6" t="n">
        <v>63577</v>
      </c>
    </row>
    <row r="73">
      <c r="A73" s="4" t="inlineStr">
        <is>
          <t>Net gain on trading securities</t>
        </is>
      </c>
      <c r="B73" s="6" t="n">
        <v>122238</v>
      </c>
      <c r="C73" s="6" t="n">
        <v>8</v>
      </c>
      <c r="D73" s="6" t="n">
        <v>257</v>
      </c>
    </row>
    <row r="74">
      <c r="A74" s="4" t="inlineStr">
        <is>
          <t>Interest income</t>
        </is>
      </c>
      <c r="B74" s="6" t="n">
        <v>1256</v>
      </c>
      <c r="C74" s="6" t="n">
        <v>505</v>
      </c>
      <c r="D74" s="6" t="n">
        <v>260</v>
      </c>
    </row>
    <row r="75">
      <c r="A75" s="4" t="inlineStr">
        <is>
          <t>Net (loss)/gain on foreign exchange operations</t>
        </is>
      </c>
      <c r="B75" s="6" t="n">
        <v>-5598</v>
      </c>
      <c r="C75" s="6" t="n">
        <v>-300</v>
      </c>
      <c r="D75" s="6" t="n">
        <v>-313</v>
      </c>
    </row>
    <row r="76">
      <c r="A76" s="4" t="inlineStr">
        <is>
          <t>Net gain/(loss) on derivatives</t>
        </is>
      </c>
      <c r="B76" s="6" t="n">
        <v>0</v>
      </c>
      <c r="C76" s="6" t="n">
        <v>0</v>
      </c>
      <c r="D76" s="6" t="n">
        <v>0</v>
      </c>
    </row>
    <row r="77">
      <c r="A77" s="4" t="inlineStr">
        <is>
          <t>TOTAL REVENUE, NET</t>
        </is>
      </c>
      <c r="B77" s="6" t="n">
        <v>437706</v>
      </c>
      <c r="C77" s="6" t="n">
        <v>201188</v>
      </c>
      <c r="D77" s="6" t="n">
        <v>63781</v>
      </c>
    </row>
    <row r="78">
      <c r="A78" s="4" t="inlineStr">
        <is>
          <t>Interest expense</t>
        </is>
      </c>
      <c r="B78" s="6" t="n">
        <v>8747</v>
      </c>
      <c r="C78" s="6" t="n">
        <v>3663</v>
      </c>
      <c r="D78" s="6" t="n">
        <v>343</v>
      </c>
    </row>
    <row r="79">
      <c r="A79" s="4" t="inlineStr">
        <is>
          <t>Fee and commission expense</t>
        </is>
      </c>
      <c r="B79" s="6" t="n">
        <v>64518</v>
      </c>
      <c r="C79" s="6" t="n">
        <v>64487</v>
      </c>
      <c r="D79" s="6" t="n">
        <v>18600</v>
      </c>
    </row>
    <row r="80">
      <c r="A80" s="4" t="inlineStr">
        <is>
          <t>Operating expense</t>
        </is>
      </c>
      <c r="B80" s="6" t="n">
        <v>27746</v>
      </c>
      <c r="C80" s="6" t="n">
        <v>10921</v>
      </c>
      <c r="D80" s="6" t="n">
        <v>3500</v>
      </c>
    </row>
    <row r="81">
      <c r="A81" s="4" t="inlineStr">
        <is>
          <t>Provision for impairment losses/(recoveries)</t>
        </is>
      </c>
      <c r="B81" s="6" t="n">
        <v>60</v>
      </c>
      <c r="C81" s="6" t="n">
        <v>108</v>
      </c>
      <c r="D81" s="6" t="n">
        <v>0</v>
      </c>
    </row>
    <row r="82">
      <c r="A82" s="4" t="inlineStr">
        <is>
          <t>Other expense/(income), net</t>
        </is>
      </c>
      <c r="B82" s="6" t="n">
        <v>7</v>
      </c>
      <c r="C82" s="6" t="n">
        <v>-3</v>
      </c>
      <c r="D82" s="6" t="n">
        <v>-11</v>
      </c>
    </row>
    <row r="83">
      <c r="A83" s="4" t="inlineStr">
        <is>
          <t>TOTAL EXPENSE</t>
        </is>
      </c>
      <c r="B83" s="6" t="n">
        <v>101078</v>
      </c>
      <c r="C83" s="6" t="n">
        <v>79176</v>
      </c>
      <c r="D83" s="6" t="n">
        <v>22432</v>
      </c>
    </row>
    <row r="84">
      <c r="A84" s="4" t="inlineStr">
        <is>
          <t>NET INCOME BEFORE INCOME TAX</t>
        </is>
      </c>
      <c r="B84" s="6" t="n">
        <v>336628</v>
      </c>
      <c r="C84" s="6" t="n">
        <v>122012</v>
      </c>
      <c r="D84" s="6" t="n">
        <v>41349</v>
      </c>
    </row>
    <row r="85">
      <c r="A85" s="4" t="inlineStr">
        <is>
          <t>Income tax expense</t>
        </is>
      </c>
      <c r="B85" s="6" t="n">
        <v>-26785</v>
      </c>
      <c r="C85" s="6" t="n">
        <v>-14013</v>
      </c>
      <c r="D85" s="6" t="n">
        <v>-4467</v>
      </c>
    </row>
    <row r="86">
      <c r="A86" s="4" t="inlineStr">
        <is>
          <t>NET INCOME</t>
        </is>
      </c>
      <c r="B86" s="6" t="n">
        <v>309843</v>
      </c>
      <c r="C86" s="6" t="n">
        <v>107999</v>
      </c>
      <c r="D86" s="6" t="n">
        <v>36882</v>
      </c>
    </row>
    <row r="87">
      <c r="A87" s="4" t="inlineStr">
        <is>
          <t>Middle East Caucasus</t>
        </is>
      </c>
    </row>
    <row r="88">
      <c r="A88" s="3" t="inlineStr">
        <is>
          <t>Segment Reporting Information [Line Items]</t>
        </is>
      </c>
    </row>
    <row r="89">
      <c r="A89" s="4" t="inlineStr">
        <is>
          <t>Fee and commission income</t>
        </is>
      </c>
      <c r="B89" s="6" t="n">
        <v>0</v>
      </c>
      <c r="C89" s="6" t="n">
        <v>0</v>
      </c>
      <c r="D89" s="6" t="n">
        <v>0</v>
      </c>
    </row>
    <row r="90">
      <c r="A90" s="4" t="inlineStr">
        <is>
          <t>Net gain on trading securities</t>
        </is>
      </c>
      <c r="B90" s="6" t="n">
        <v>0</v>
      </c>
      <c r="C90" s="6" t="n">
        <v>0</v>
      </c>
      <c r="D90" s="6" t="n">
        <v>0</v>
      </c>
    </row>
    <row r="91">
      <c r="A91" s="4" t="inlineStr">
        <is>
          <t>Interest income</t>
        </is>
      </c>
      <c r="B91" s="6" t="n">
        <v>0</v>
      </c>
      <c r="C91" s="6" t="n">
        <v>0</v>
      </c>
      <c r="D91" s="6" t="n">
        <v>0</v>
      </c>
    </row>
    <row r="92">
      <c r="A92" s="4" t="inlineStr">
        <is>
          <t>Net (loss)/gain on foreign exchange operations</t>
        </is>
      </c>
      <c r="B92" s="6" t="n">
        <v>0</v>
      </c>
      <c r="C92" s="6" t="n">
        <v>0</v>
      </c>
      <c r="D92" s="6" t="n">
        <v>0</v>
      </c>
    </row>
    <row r="93">
      <c r="A93" s="4" t="inlineStr">
        <is>
          <t>Net gain/(loss) on derivatives</t>
        </is>
      </c>
      <c r="B93" s="6" t="n">
        <v>0</v>
      </c>
      <c r="C93" s="6" t="n">
        <v>0</v>
      </c>
      <c r="D93" s="6" t="n">
        <v>0</v>
      </c>
    </row>
    <row r="94">
      <c r="A94" s="4" t="inlineStr">
        <is>
          <t>TOTAL REVENUE, NET</t>
        </is>
      </c>
      <c r="B94" s="6" t="n">
        <v>0</v>
      </c>
      <c r="C94" s="6" t="n">
        <v>0</v>
      </c>
      <c r="D94" s="6" t="n">
        <v>0</v>
      </c>
    </row>
    <row r="95">
      <c r="A95" s="4" t="inlineStr">
        <is>
          <t>Interest expense</t>
        </is>
      </c>
      <c r="B95" s="6" t="n">
        <v>0</v>
      </c>
      <c r="C95" s="6" t="n">
        <v>0</v>
      </c>
      <c r="D95" s="6" t="n">
        <v>0</v>
      </c>
    </row>
    <row r="96">
      <c r="A96" s="4" t="inlineStr">
        <is>
          <t>Fee and commission expense</t>
        </is>
      </c>
      <c r="B96" s="6" t="n">
        <v>0</v>
      </c>
      <c r="C96" s="6" t="n">
        <v>0</v>
      </c>
      <c r="D96" s="6" t="n">
        <v>0</v>
      </c>
    </row>
    <row r="97">
      <c r="A97" s="4" t="inlineStr">
        <is>
          <t>Operating expense</t>
        </is>
      </c>
      <c r="B97" s="6" t="n">
        <v>283</v>
      </c>
      <c r="C97" s="6" t="n">
        <v>15</v>
      </c>
      <c r="D97" s="6" t="n">
        <v>0</v>
      </c>
    </row>
    <row r="98">
      <c r="A98" s="4" t="inlineStr">
        <is>
          <t>Provision for impairment losses/(recoveries)</t>
        </is>
      </c>
      <c r="B98" s="6" t="n">
        <v>0</v>
      </c>
      <c r="C98" s="6" t="n">
        <v>0</v>
      </c>
      <c r="D98" s="6" t="n">
        <v>0</v>
      </c>
    </row>
    <row r="99">
      <c r="A99" s="4" t="inlineStr">
        <is>
          <t>Other expense/(income), net</t>
        </is>
      </c>
      <c r="B99" s="6" t="n">
        <v>-3</v>
      </c>
      <c r="C99" s="6" t="n">
        <v>0</v>
      </c>
      <c r="D99" s="6" t="n">
        <v>0</v>
      </c>
    </row>
    <row r="100">
      <c r="A100" s="4" t="inlineStr">
        <is>
          <t>TOTAL EXPENSE</t>
        </is>
      </c>
      <c r="B100" s="6" t="n">
        <v>280</v>
      </c>
      <c r="C100" s="6" t="n">
        <v>15</v>
      </c>
      <c r="D100" s="6" t="n">
        <v>0</v>
      </c>
    </row>
    <row r="101">
      <c r="A101" s="4" t="inlineStr">
        <is>
          <t>NET INCOME BEFORE INCOME TAX</t>
        </is>
      </c>
      <c r="B101" s="6" t="n">
        <v>-280</v>
      </c>
      <c r="C101" s="6" t="n">
        <v>-15</v>
      </c>
      <c r="D101" s="6" t="n">
        <v>0</v>
      </c>
    </row>
    <row r="102">
      <c r="A102" s="4" t="inlineStr">
        <is>
          <t>Income tax expense</t>
        </is>
      </c>
      <c r="B102" s="6" t="n">
        <v>9</v>
      </c>
      <c r="C102" s="6" t="n">
        <v>0</v>
      </c>
      <c r="D102" s="6" t="n">
        <v>0</v>
      </c>
    </row>
    <row r="103">
      <c r="A103" s="4" t="inlineStr">
        <is>
          <t>NET INCOME</t>
        </is>
      </c>
      <c r="B103" s="5" t="n">
        <v>-271</v>
      </c>
      <c r="C103" s="5" t="n">
        <v>-15</v>
      </c>
      <c r="D103"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REPORTING - Narrative (Details) - USD ($) $ in Thousand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Revenue, Russia</t>
        </is>
      </c>
      <c r="B4" s="5" t="n">
        <v>564663</v>
      </c>
      <c r="C4" s="5" t="n">
        <v>352551</v>
      </c>
      <c r="D4" s="5" t="n">
        <v>121902</v>
      </c>
    </row>
    <row r="5">
      <c r="A5" s="4" t="inlineStr">
        <is>
          <t>Russia</t>
        </is>
      </c>
    </row>
    <row r="6">
      <c r="A6" s="3" t="inlineStr">
        <is>
          <t>Segment Reporting Information [Line Items]</t>
        </is>
      </c>
    </row>
    <row r="7">
      <c r="A7" s="4" t="inlineStr">
        <is>
          <t>Decrease in revenue, Russia</t>
        </is>
      </c>
      <c r="B7" s="5" t="n">
        <v>86804</v>
      </c>
    </row>
    <row r="8">
      <c r="A8" s="4" t="inlineStr">
        <is>
          <t>Decrease in revenue, Russia (in percent)</t>
        </is>
      </c>
      <c r="B8" s="4" t="inlineStr">
        <is>
          <t>100000.00%</t>
        </is>
      </c>
    </row>
    <row r="9">
      <c r="A9" s="4" t="inlineStr">
        <is>
          <t>Revenue, Russia</t>
        </is>
      </c>
      <c r="B9" s="5" t="n">
        <v>-249</v>
      </c>
      <c r="C9" s="6" t="n">
        <v>86555</v>
      </c>
      <c r="D9" s="5" t="n">
        <v>38664</v>
      </c>
    </row>
    <row r="10">
      <c r="A10" s="4" t="inlineStr">
        <is>
          <t>Increase in revenue, Russia</t>
        </is>
      </c>
      <c r="C10" s="5" t="n">
        <v>47891</v>
      </c>
    </row>
    <row r="11">
      <c r="A11" s="4" t="inlineStr">
        <is>
          <t>Increase in revenue, Russia (in percent)</t>
        </is>
      </c>
      <c r="C11" s="4" t="inlineStr">
        <is>
          <t>124000.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Balance Sheet (Details) - USD ($) $ in Thousands</t>
        </is>
      </c>
      <c r="B1" s="2" t="inlineStr">
        <is>
          <t>Mar. 31, 2022</t>
        </is>
      </c>
      <c r="C1" s="2" t="inlineStr">
        <is>
          <t>Mar. 31, 2021</t>
        </is>
      </c>
    </row>
    <row r="2">
      <c r="A2" s="3" t="inlineStr">
        <is>
          <t>Segment Reporting Information [Line Items]</t>
        </is>
      </c>
    </row>
    <row r="3">
      <c r="A3" s="4" t="inlineStr">
        <is>
          <t>Total assets</t>
        </is>
      </c>
      <c r="B3" s="5" t="n">
        <v>2921009</v>
      </c>
      <c r="C3" s="5" t="n">
        <v>2018645</v>
      </c>
    </row>
    <row r="4">
      <c r="A4" s="4" t="inlineStr">
        <is>
          <t>Total liabilities</t>
        </is>
      </c>
      <c r="B4" s="6" t="n">
        <v>2413334</v>
      </c>
      <c r="C4" s="6" t="n">
        <v>1742974</v>
      </c>
    </row>
    <row r="5">
      <c r="A5" s="4" t="inlineStr">
        <is>
          <t>Net assets</t>
        </is>
      </c>
      <c r="B5" s="6" t="n">
        <v>507675</v>
      </c>
      <c r="C5" s="6" t="n">
        <v>275671</v>
      </c>
    </row>
    <row r="6">
      <c r="A6" s="4" t="inlineStr">
        <is>
          <t>Central Asia</t>
        </is>
      </c>
    </row>
    <row r="7">
      <c r="A7" s="3" t="inlineStr">
        <is>
          <t>Segment Reporting Information [Line Items]</t>
        </is>
      </c>
    </row>
    <row r="8">
      <c r="A8" s="4" t="inlineStr">
        <is>
          <t>Total assets</t>
        </is>
      </c>
      <c r="B8" s="6" t="n">
        <v>1166428</v>
      </c>
      <c r="C8" s="6" t="n">
        <v>714117</v>
      </c>
    </row>
    <row r="9">
      <c r="A9" s="4" t="inlineStr">
        <is>
          <t>Total liabilities</t>
        </is>
      </c>
      <c r="B9" s="6" t="n">
        <v>985936</v>
      </c>
      <c r="C9" s="6" t="n">
        <v>557713</v>
      </c>
    </row>
    <row r="10">
      <c r="A10" s="4" t="inlineStr">
        <is>
          <t>Net assets</t>
        </is>
      </c>
      <c r="B10" s="6" t="n">
        <v>180492</v>
      </c>
      <c r="C10" s="6" t="n">
        <v>156404</v>
      </c>
    </row>
    <row r="11">
      <c r="A11" s="4" t="inlineStr">
        <is>
          <t>Russia</t>
        </is>
      </c>
    </row>
    <row r="12">
      <c r="A12" s="3" t="inlineStr">
        <is>
          <t>Segment Reporting Information [Line Items]</t>
        </is>
      </c>
    </row>
    <row r="13">
      <c r="A13" s="4" t="inlineStr">
        <is>
          <t>Total assets</t>
        </is>
      </c>
      <c r="B13" s="6" t="n">
        <v>806960</v>
      </c>
      <c r="C13" s="6" t="n">
        <v>746922</v>
      </c>
    </row>
    <row r="14">
      <c r="A14" s="4" t="inlineStr">
        <is>
          <t>Total liabilities</t>
        </is>
      </c>
      <c r="B14" s="6" t="n">
        <v>780655</v>
      </c>
      <c r="C14" s="6" t="n">
        <v>662598</v>
      </c>
    </row>
    <row r="15">
      <c r="A15" s="4" t="inlineStr">
        <is>
          <t>Net assets</t>
        </is>
      </c>
      <c r="B15" s="6" t="n">
        <v>26305</v>
      </c>
      <c r="C15" s="6" t="n">
        <v>84324</v>
      </c>
    </row>
    <row r="16">
      <c r="A16" s="4" t="inlineStr">
        <is>
          <t>US</t>
        </is>
      </c>
    </row>
    <row r="17">
      <c r="A17" s="3" t="inlineStr">
        <is>
          <t>Segment Reporting Information [Line Items]</t>
        </is>
      </c>
    </row>
    <row r="18">
      <c r="A18" s="4" t="inlineStr">
        <is>
          <t>Total assets</t>
        </is>
      </c>
      <c r="B18" s="6" t="n">
        <v>170149</v>
      </c>
      <c r="C18" s="6" t="n">
        <v>46100</v>
      </c>
    </row>
    <row r="19">
      <c r="A19" s="4" t="inlineStr">
        <is>
          <t>Total liabilities</t>
        </is>
      </c>
      <c r="B19" s="6" t="n">
        <v>175136</v>
      </c>
      <c r="C19" s="6" t="n">
        <v>60043</v>
      </c>
    </row>
    <row r="20">
      <c r="A20" s="4" t="inlineStr">
        <is>
          <t>Net assets</t>
        </is>
      </c>
      <c r="B20" s="6" t="n">
        <v>-4987</v>
      </c>
      <c r="C20" s="6" t="n">
        <v>-13943</v>
      </c>
    </row>
    <row r="21">
      <c r="A21" s="4" t="inlineStr">
        <is>
          <t>Europe</t>
        </is>
      </c>
    </row>
    <row r="22">
      <c r="A22" s="3" t="inlineStr">
        <is>
          <t>Segment Reporting Information [Line Items]</t>
        </is>
      </c>
    </row>
    <row r="23">
      <c r="A23" s="4" t="inlineStr">
        <is>
          <t>Total assets</t>
        </is>
      </c>
      <c r="B23" s="6" t="n">
        <v>777117</v>
      </c>
      <c r="C23" s="6" t="n">
        <v>511366</v>
      </c>
    </row>
    <row r="24">
      <c r="A24" s="4" t="inlineStr">
        <is>
          <t>Total liabilities</t>
        </is>
      </c>
      <c r="B24" s="6" t="n">
        <v>471435</v>
      </c>
      <c r="C24" s="6" t="n">
        <v>462616</v>
      </c>
    </row>
    <row r="25">
      <c r="A25" s="4" t="inlineStr">
        <is>
          <t>Net assets</t>
        </is>
      </c>
      <c r="B25" s="6" t="n">
        <v>305682</v>
      </c>
      <c r="C25" s="6" t="n">
        <v>48750</v>
      </c>
    </row>
    <row r="26">
      <c r="A26" s="4" t="inlineStr">
        <is>
          <t>Middle East Caucasus</t>
        </is>
      </c>
    </row>
    <row r="27">
      <c r="A27" s="3" t="inlineStr">
        <is>
          <t>Segment Reporting Information [Line Items]</t>
        </is>
      </c>
    </row>
    <row r="28">
      <c r="A28" s="4" t="inlineStr">
        <is>
          <t>Total assets</t>
        </is>
      </c>
      <c r="B28" s="6" t="n">
        <v>355</v>
      </c>
      <c r="C28" s="6" t="n">
        <v>140</v>
      </c>
    </row>
    <row r="29">
      <c r="A29" s="4" t="inlineStr">
        <is>
          <t>Total liabilities</t>
        </is>
      </c>
      <c r="B29" s="6" t="n">
        <v>172</v>
      </c>
      <c r="C29" s="6" t="n">
        <v>3</v>
      </c>
    </row>
    <row r="30">
      <c r="A30" s="4" t="inlineStr">
        <is>
          <t>Net assets</t>
        </is>
      </c>
      <c r="B30" s="5" t="n">
        <v>183</v>
      </c>
      <c r="C30" s="5" t="n">
        <v>13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6" customWidth="1" min="2" max="2"/>
  </cols>
  <sheetData>
    <row r="1">
      <c r="A1" s="1" t="inlineStr">
        <is>
          <t>SUBSEQUENT EVENTS (Details) - Subsequent event $ in Thousands</t>
        </is>
      </c>
      <c r="B1" s="2" t="inlineStr">
        <is>
          <t>May 17, 2022USD ($)issuer</t>
        </is>
      </c>
    </row>
    <row r="2">
      <c r="A2" s="3" t="inlineStr">
        <is>
          <t>Subsequent Event [Line Items]</t>
        </is>
      </c>
    </row>
    <row r="3">
      <c r="A3" s="4" t="inlineStr">
        <is>
          <t>Number of companies acquired | issuer</t>
        </is>
      </c>
      <c r="B3" s="6" t="n">
        <v>2</v>
      </c>
    </row>
    <row r="4">
      <c r="A4" s="4" t="inlineStr">
        <is>
          <t>Freedom Insurance</t>
        </is>
      </c>
    </row>
    <row r="5">
      <c r="A5" s="3" t="inlineStr">
        <is>
          <t>Subsequent Event [Line Items]</t>
        </is>
      </c>
    </row>
    <row r="6">
      <c r="A6" s="4" t="inlineStr">
        <is>
          <t>Consideration paid for the outstanding common shares</t>
        </is>
      </c>
      <c r="B6" s="5" t="n">
        <v>12440</v>
      </c>
    </row>
    <row r="7">
      <c r="A7" s="4" t="inlineStr">
        <is>
          <t>Freedom Life</t>
        </is>
      </c>
    </row>
    <row r="8">
      <c r="A8" s="3" t="inlineStr">
        <is>
          <t>Subsequent Event [Line Items]</t>
        </is>
      </c>
    </row>
    <row r="9">
      <c r="A9" s="4" t="inlineStr">
        <is>
          <t>Consideration paid for the outstanding common shares</t>
        </is>
      </c>
      <c r="B9" s="5" t="n">
        <v>12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AND AVAILABLE-FOR-SALE SECURITIES AT FAIR VALUE</t>
        </is>
      </c>
      <c r="B1" s="2" t="inlineStr">
        <is>
          <t>12 Months Ended</t>
        </is>
      </c>
    </row>
    <row r="2">
      <c r="B2" s="2" t="inlineStr">
        <is>
          <t>Mar. 31, 2022</t>
        </is>
      </c>
    </row>
    <row r="3">
      <c r="A3" s="3" t="inlineStr">
        <is>
          <t>Debt Securities, Trading, and Equity Securities, FV-NI [Abstract]</t>
        </is>
      </c>
    </row>
    <row r="4">
      <c r="A4" s="4" t="inlineStr">
        <is>
          <t>TRADING AND AVAILABLE-FOR-SALE SECURITIES AT FAIR VALUE</t>
        </is>
      </c>
      <c r="B4" s="4" t="inlineStr">
        <is>
          <t xml:space="preserve">TRADING AND AVAILABLE-FOR-SALE SECURITIES AT FAIR VALUE As of March 31, 2022 and 2021, trading and available-for-sale securities consisted of: March 31, 2022 March 31, 2021 Corporate debt $ 738,394 $ 334,763 Non-US sovereign debt 357,071 333,619 Corporate equity 91,254 47,340 US sovereign debt 10,306 10,828 Exchange traded notes 6,454 9,638 Total trading securities $ 1,203,479 $ 736,188 Equity securities 1 1 Total available-for-sale securities, at fair value $ 1 $ 1 As of March 31, 2022, the Company held debt securities of two issuers which individually exceeded 10% of the Company's total trading securities - the Ministry of Finance of the Republic of Kazakhstan and the Kazakhstan Sustainability Fund JSC of $328,951 and $414,591, respectively. As of March 31, 2021, the Company held debt securities of two issuers which individually exceeded 10% of the Company's total trading securities - the Ministry of Finance of the Republic of Kazakhstan and the Kazakhstan Sustainability Fund JSC in the amounts of $293,451 and $193,677. The Company recognized no other than temporary impairment in accumulated other comprehensive income.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trading securities assets in the Consolidated Financial Statements or disclosed in the Notes to the Consolidated Financial Statements at fair value on a recurring basis as of March 31, 2022 and 2021: Weighted average interest rate Total Fair Value Measurements at March 31, 2022 using Quoted Prices in Active Significant Other Significant unobservable Corporate debt 9.61 % $ 738,394 $ 737,799 $ — $ 595 Non-U.S. sovereign debt 13.11 % 357,071 348,775 — 8,296 Corporate equity — 91,254 85,959 5,042 253 U.S. sovereign debt 2.36 % 10,306 10,306 — — Exchange traded notes — 6,454 6,454 — — Total trading securities $ 1,203,479 $ 1,189,293 $ 5,042 $ 9,144 Equity securities — $ 1 $ — $ — $ 1 Total available-for-sale securities, at fair value $ 1 $ — $ — $ 1 Weighted average interest rate Total Fair Value Measurements at March 31, 2021 using Quoted Prices in Active Significant Other Significant unobservable Corporate debt 9.22 % $ 334,763 $ 334,403 $ — $ 360 Non-U.S. sovereign debt 8.06 % 333,619 333,619 — — Corporate equity — 47,340 28,630 1 18,709 U.S. sovereign debt 1.68 % 10,828 10,828 — — Exchange traded notes — 9,638 9,638 — — Total trading securities $ 736,188 $ 717,118 $ 1 $ 19,069 Equity securities — $ 1 $ — $ — $ 1 Total available-for-sale securities, at fair value $ 1 $ — $ — $ 1 The table below presents the Valuation Techniques and Significant Level 3 Inputs used in the valuation as of March 31, 2022 and 2021. The table is not intended to be all inclusive, but instead captures the significant unobservable inputs relevant to determination of fair value. Type Valuation Technique FV as of March 31, FV as of March 31, Significant Unobservable Inputs % Corporate equity DCF $ — $ 18,408 Discount rate 10.6% Estimated number of years 9 years Corporate equity DCF $ 253 $ 301 Discount rate 20.0% Estimated number of years 9 years Corporate debt DCF $ 595 $ 360 Discount rate 45.0% Estimated number of years 3 months Non-US sovereign debt DCF $ 7,524 $ — Discount rate 69.0% Estimated number of years 11 years Non-US sovereign debt DCF $ 772 $ — Discount rate 13.9% Estimated number of years 1 year $ 9,144 $ 19,069 As of March 31, 2022, shares of SPBX held by the Company were transferred from level 3 to level 1, due to active trades on the market. During the year ended March 31, 2022, market trades of SPBX shares were executed in the market, and market data for these shares became available. The following table provides a reconciliation of the beginning and ending balances for investments that use Level 3 inputs for the year ended March 31, 2022: Trading Available-for-sale securities Balance as of March 31, 2020 $ 11,259 $ 1 Sale of investments that use Level 3 inputs (2) — Purchase of investments that use Level 3 inputs 834 — Revaluation of investments that use Level 3 inputs 6,978 — Foreign currency translation — — Balance as of March 31, 2021 $ 19,069 $ 1 Reclassification to level 3 683 — Reclassification to level 1 (18,408) Purchase of investments that use Level 3 inputs 10,813 — Revaluation of investments that use Level 3 inputs (3,013) — Foreign currency translation — — Balance as of March 31, 2022 $ 9,144 $ 1 The table below presents the amortized cost, unrealized gains and losses accumulated in other comprehensive income, and fair value of available-for-sale securities as of March 31, 2022 and 2021: March 31, 2022 Assets Unrealized loss Assets Equity securities $ 1 $ — $ 1 Balance as of March 31, 2022 $ 1 $ — $ 1 March 31, 2021 Assets Unrealized loss Assets Equity securities $ 1 $ — $ 1 Balance as of March 31, 2021 $ 1 $ —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ROKERAGE AND OTHER RECEIVABLES, NET</t>
        </is>
      </c>
      <c r="B1" s="2" t="inlineStr">
        <is>
          <t>12 Months Ended</t>
        </is>
      </c>
    </row>
    <row r="2">
      <c r="B2" s="2" t="inlineStr">
        <is>
          <t>Mar. 31, 2022</t>
        </is>
      </c>
    </row>
    <row r="3">
      <c r="A3" s="3" t="inlineStr">
        <is>
          <t>Receivables [Abstract]</t>
        </is>
      </c>
    </row>
    <row r="4">
      <c r="A4" s="4" t="inlineStr">
        <is>
          <t>BROKERAGE AND OTHER RECEIVABLES, NET</t>
        </is>
      </c>
      <c r="B4" s="4" t="inlineStr">
        <is>
          <t>BROKERAGE AND OTHER RECEIVABLES, NET Brokerage and other receivables, net of the Company are comprised of the following: March 31, 2022 March 31, 2021 Margin lending receivables $ 349,179 $ 58,095 Receivables from brokerage clients 4,707 4,199 Long-term installments receivables 1,367 1,280 Receivable from sale of securities 884 484 Bank commissions receivable 709 767 Receivable for underwriting and market-making services 296 564 Dividends accrued 45 1,392 Other receivables 2,987 56 Allowance for receivables (2,607) (2,036) Total brokerage and other receivables, net $ 357,567 $ 64,801 On March 31, 2022 and 2021, amounts due from a single related party customer were $102,680 and $8,948, respectively or 29% and 14% respectively, of total brokerage and other receivables, net. Based on historical data, the Company considers receivables due from related parties fully collectible. As of March 31, 2022 and 2021, using historical and statistical data, the Company recorded an allowance for brokerage receivables in the amounts of 2,607 and $2,03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ISSUED</t>
        </is>
      </c>
      <c r="B1" s="2" t="inlineStr">
        <is>
          <t>12 Months Ended</t>
        </is>
      </c>
    </row>
    <row r="2">
      <c r="B2" s="2" t="inlineStr">
        <is>
          <t>Mar. 31, 2022</t>
        </is>
      </c>
    </row>
    <row r="3">
      <c r="A3" s="3" t="inlineStr">
        <is>
          <t>Loans and Leases Receivable Disclosure [Abstract]</t>
        </is>
      </c>
    </row>
    <row r="4">
      <c r="A4" s="4" t="inlineStr">
        <is>
          <t>LOANS ISSUED</t>
        </is>
      </c>
      <c r="B4" s="4" t="inlineStr">
        <is>
          <t xml:space="preserve">LOANS ISSUED Loans issued as of March 31, 2022, consisted of the following: Amount Outstanding Due Dates Average Interest Rate Fair Value of Loan Currency Mortgage loans $ 51,923 April, 2022 - March, 2047 11.86 % $ 52,134 KZT Uncollateralized bank customer loans 34,067 April, 2022 - March, 2047 17.56 % — KZT Subordinated loan 5,033 December, 2022-April, 2024 4.89 % — USD Bank customer loans 2,395 January, 2022 - September, 2045 14.57 % 1,000 RUB Subordinated loan 1,256 December, 2022-April, 2024 7.00 % — UAH Other 123 February, 2022-Febraury, 2027 2.50 % — USD Total loans issued $ 94,797 $ 53,134 As of March 31, 2022, mortgage loans include the state mortgage program "7-20-25" with the principal amount of $21,310. Microfinance organization Freedom Finance Credit (“FFIN Credit”) is a start-up created by Mr.Turlov. It is a non-bank credit institution that issues loans in Kazakhstan under simplified lending procedures. FFIN Credit was created as a pilot project to test and improve the scoring models used for qualifying and issuing loans. The principal operation of FFIN Credit is to provide loans to customers online using biometric identification and its proprietary scoring process. After completion of the pilot launch, it is anticipated ownership of FFIN Credit will be transferred to the Company. During the year ended March 31, 2022 , the Company entered into agreements with FFIN Credit to purchase uncollateralized consumer retail loans. The agreements provide the Company the ability to sell back to FFIN Credit up to $36,010 of the total loans purchased. The Company has determined that it has assumed substantially all of the risks and rewards from the transferor of the loans, with the exception of the amount it has the right to sell back to the transferor, accordingly the Company has received control of the loans and has recognized the loans on its Consolidated Balance Sheets. During the year ended March 31, 2022 , the Company purchased loans in the aggregate amount of $59,839 and sold back loans totaling $12,107 to the FFIN Credit. As of March 31, 2022 , the Company held outstanding loans purchased from the FFIN Credit totaling $35,388, net of an allowance of $1,321. Loans issued as of March 31, 2021, consisted of the following: Amount Outstanding Due Dates Average Interest Rate Fair Value of Loan Currency Subordinated loan $ 5,033 December 2022-April 2024 3.69 % $ — USD Uncollateralized non-bank loan 2,382 January 2022 - February 2022 3.00 % — USD Uncollateralized non-bank loan 1,384 May 2021 13.00 % — RUB Subordinated loan 1,331 September 2029 7.00 % — UAH Bank customer loans 880 March 2024 15.41 % 729 KZT Bank customer loans 657 July 2021 - September 2045 11.27 % 611 RUB Total loans issued $ 11,667 $ 1,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LIABILITIES)/ASSETS</t>
        </is>
      </c>
      <c r="B1" s="2" t="inlineStr">
        <is>
          <t>12 Months Ended</t>
        </is>
      </c>
    </row>
    <row r="2">
      <c r="B2" s="2" t="inlineStr">
        <is>
          <t>Mar. 31, 2022</t>
        </is>
      </c>
    </row>
    <row r="3">
      <c r="A3" s="3" t="inlineStr">
        <is>
          <t>Income Tax Disclosure [Abstract]</t>
        </is>
      </c>
    </row>
    <row r="4">
      <c r="A4" s="4" t="inlineStr">
        <is>
          <t>DEFERRED TAX (LIABILITIES)/ASSETS</t>
        </is>
      </c>
      <c r="B4" s="4" t="inlineStr">
        <is>
          <t>DEFERRED TAX (LIABILITIES)/ASSETS The Company is subject to taxation in Russia, Kazakhstan, Kyrgyzstan, Cyprus, Ukraine, Uzbekistan, Germany and the United States of America. The tax rates used for deferred tax assets and liabilities for the years ended March 31, 2022 and 2021, were 21% for the U.S., 20% for Russia, Kazakhstan, Azerbaijan, 10% for Kyrgyzstan, 31% for Germany, 12.5% for Cyprus, 18% for Ukraine, 25% for United Kingdom, 18% for Armenia and 15% for Uzbekistan. As of March 31, 2022 and 2021, deferred tax assets and liabilities of the Company were comprised of the following: March 31, 2022 March 31, 2021 Deferred tax assets: Revaluation on trading securities $ 5,760 $ — Tax losses carryforward 5,679 316 Accrued liabilities 967 236 Depreciation — 16 Stock compensation expenses — — Valuation allowance — (316) Deferred tax assets $ 12,406 $ 252 Deferred tax liabilities: Revaluation on trading securities $ — $ 2,546 Fixed and Intangible Assets — 1,568 Subordinated debt — 523 Other liabilities 388 — Deferred tax liabilities $ 388 $ 4,637 Net deferred tax (liabilities)/assets $ 12,018 $ (4,385) The Company is subject to the U.S. federal income taxes at a rate of 21%. The reconciliation of the provision for income taxes at the 21% tax rate compared to the Company's income tax expense as reported is as follows: Year ended March 31, 2022 Year ended March 31, 2021 Year ended March 31, 2020 Profit before tax at 21% $ 49,747 $ 36,335 $ 5,908 Global intangible low taxed income 31,194 18,451 4,803 Gain recognized through additional paid in capital 4,988 — — Stock based compensation 3,090 348 551 Losses carried forward adjustment — — (154) Other differences — — 20 Provision for impairment losses (19) 187 (295) Valuation allowance (316) (361) 416 Non-taxable interest income (659) — — Permanent differences (2,883) 24 793 Foreign tax credit (16,200) (10,155) (3,503) Foreign tax rate differential (18,213) (10,487) (2,938) Nontaxable gains (25,204) (4,244) 401 Income tax provision $ 25,525 $ 30,098 $ 6,002 As of March 31, 2022 and 2021, income tax expense was comprised of the following: Year ended March 31, 2022 Year ended March 31, 2021 Year ended March 31, 2020 Current income tax charge $ 41,927 $ 27,386 $ 5,307 Deferred income tax charge (16,402) 2,712 695 Income tax provision $ 25,525 $ 30,098 $ 6,002 During the years ended March 31, 2022, 2021 and 2020, the Company realized net income before income tax of $236,894, $173,022 and $28,132, respectively. During the same periods, the Company's effective tax rate was equal to 10.8%, 17.4% and 21.3%, respectively. This decrease in income tax expense was primarily attributable to non-taxable gains on trading securities in Freedom KZ, Freedom Bank KZ, Freedom EU and Freedom Technologies. Tax loss carryforwards as of March 31, 2022, was $5,679 in Russia and Cypr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Mar. 31, 2022</t>
        </is>
      </c>
    </row>
    <row r="3">
      <c r="A3" s="3" t="inlineStr">
        <is>
          <t>Property, Plant and Equipment [Abstract]</t>
        </is>
      </c>
    </row>
    <row r="4">
      <c r="A4" s="4" t="inlineStr">
        <is>
          <t>FIXED ASSETS, NET</t>
        </is>
      </c>
      <c r="B4" s="4" t="inlineStr">
        <is>
          <t>FIXED ASSETS, NET As of March 31, 2022 and 2021, fixed assets, net of the Company included the following: March 31, 2022 March 31, 2021 Buildings $ 7,770 $ 8,014 Processing and storage data centers 4,153 2,307 Office equipment 5,395 3,504 Capital expenditures on leasehold improvements 3,386 2,718 Furniture 3,812 2,049 Vehicles 945 831 Land 1,564 1,533 Other 1,053 1,380 Less: Accumulated depreciation (6,713) (3,951) Total fixed assets, net $ 21,365 $ 18,385 Depreciation expense totaled $3,117, $2,615 and $1,407 for the years ended March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2</t>
        </is>
      </c>
    </row>
    <row r="3">
      <c r="A3" s="3" t="inlineStr">
        <is>
          <t>Goodwill and Intangible Assets Disclosure [Abstract]</t>
        </is>
      </c>
    </row>
    <row r="4">
      <c r="A4" s="4" t="inlineStr">
        <is>
          <t>INTANGIBLE ASSETS, NET</t>
        </is>
      </c>
      <c r="B4" s="4" t="inlineStr">
        <is>
          <t>INTANGIBLE ASSETS, NET As of March 31, 2022 and 2021, intangible assets, net of the Company included the following: March 31, 2022 March 31, 2021 Licenses $ 3,613 $ 2,016 Client base 2,435 6,324 Trading platform 2,359 2,610 Software 2,666 3,693 Other intangible assets 40 — Less: Accumulated amortization (5,322) (4,858) Total intangible assets, net $ 5,791 $ 9,785 Amortization expense totaled $1,530, $1,210 and $1,251 for the years ended March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Mar. 31, 2022</t>
        </is>
      </c>
    </row>
    <row r="3">
      <c r="A3" s="3" t="inlineStr">
        <is>
          <t>Other Assets [Abstract]</t>
        </is>
      </c>
    </row>
    <row r="4">
      <c r="A4" s="4" t="inlineStr">
        <is>
          <t>OTHER ASSETS, NET</t>
        </is>
      </c>
      <c r="B4" s="4" t="inlineStr">
        <is>
          <t xml:space="preserve">OTHER ASSETS, NET As of March 31, 2022 and 2021, other assets, net of the Company included the following: March 31, 2022 March 31, 2021 Current income tax asset $ 5,093 $ 947 Due from financial institutions 4,763 2,094 Advances paid 7,734 8,383 Prepayments on future acquisitions 4,069 — Taxes other than income taxes 1,840 888 Outstanding settlement operations 519 5,732 Rent guarantee deposit 759 796 Other 1,036 1,090 Total other assets 25,813 19,930 Allowance for other assets (106) (28) Other assets, net $ 25,707 $ 19,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REPURCHASE AGREEMENT OBLIGATIONS</t>
        </is>
      </c>
      <c r="B1" s="2" t="inlineStr">
        <is>
          <t>12 Months Ended</t>
        </is>
      </c>
    </row>
    <row r="2">
      <c r="B2" s="2" t="inlineStr">
        <is>
          <t>Mar. 31, 2022</t>
        </is>
      </c>
    </row>
    <row r="3">
      <c r="A3" s="3" t="inlineStr">
        <is>
          <t>Securities Sold under Agreements to Repurchase [Abstract]</t>
        </is>
      </c>
    </row>
    <row r="4">
      <c r="A4" s="4" t="inlineStr">
        <is>
          <t>SECURITIES REPURCHASE AGREEMENT OBLIGATIONS</t>
        </is>
      </c>
      <c r="B4" s="4" t="inlineStr">
        <is>
          <t>SECURITIES REPURCHASE AGREEMENT OBLIGATIONS As of March 31, 2022 and 2021, trading securities included collateralized securities subject to repurchase agreements as described in the following table: March 31, 2022 Interest rates and remaining contractual maturity of the agreements Average Up to 30-90 Over 90 Total Securities sold under repurchase agreements Corporate debt 12.07 % $ 566,690 $ 142 $ — $ 566,832 Non-US sovereign debt 10.85 % 201,666 — — 201,666 US sovereign debt 0.77 % 5,968 — — 5,968 Corporate equity 13.54 % 712 — — 712 Total securities sold under repurchase agreements $ 775,036 $ 142 $ — $ 775,178 March 31, 2021 Interest rates and remaining contractual maturity of the agreements Average Up to 30 30-90 Over 90 Total Securities sold under repurchase agreements Non-US sovereign debt 9.28 % $ 229,812 $ — $ — $ 229,812 Corporate debt 9.27 % 189,337 — — 189,337 Corporate equity 3.78 % 5,757 — — 5,757 US sovereign debt 0.40 % 1,809 — — 1,809 Total securities sold under repurchase agreements $ 426,715 $ — $ — $ 426,715 The fair value of collateral pledged under repurchase agreements as of March 31, 2022 and 2021, was $769,627 and $426,669, respectively. Securities pledged as collateral by the Company under repurchase agreements are liquid trading securities with market quotes and significant trading volu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Mar. 31, 2022</t>
        </is>
      </c>
    </row>
    <row r="3">
      <c r="A3" s="3" t="inlineStr">
        <is>
          <t>Auditor Information [Abstract]</t>
        </is>
      </c>
    </row>
    <row r="4">
      <c r="A4" s="4" t="inlineStr">
        <is>
          <t>Auditor Firm ID</t>
        </is>
      </c>
      <c r="B4" s="4" t="inlineStr">
        <is>
          <t>374</t>
        </is>
      </c>
    </row>
    <row r="5">
      <c r="A5" s="4" t="inlineStr">
        <is>
          <t>Auditor Name</t>
        </is>
      </c>
      <c r="B5" s="4" t="inlineStr">
        <is>
          <t>WSRP, LLC</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t>
        </is>
      </c>
      <c r="B1" s="2" t="inlineStr">
        <is>
          <t>12 Months Ended</t>
        </is>
      </c>
    </row>
    <row r="2">
      <c r="B2" s="2" t="inlineStr">
        <is>
          <t>Mar. 31, 2022</t>
        </is>
      </c>
    </row>
    <row r="3">
      <c r="A3" s="3" t="inlineStr">
        <is>
          <t>Contract with Customer, Liability [Abstract]</t>
        </is>
      </c>
    </row>
    <row r="4">
      <c r="A4" s="4" t="inlineStr">
        <is>
          <t>CUSTOMER LIABILITIES</t>
        </is>
      </c>
      <c r="B4" s="4" t="inlineStr">
        <is>
          <t>CUSTOMER LIABILITIES The Company recognizes customer liabilities associated with funds held by our brokerage and bank customers. Customer liabilities consist of: March 31, 2022 March 31, 2021 Brokerage customers $ 1,078,204 $ 938,086 Banking customers 339,733 225,611 Total customer liabilities $ 1,417,937 $ 1,163,697 As of March 31, 2022, banking customer liabilities consisted of current accounts and deposits of $173,754 and $165,979, respectively. As of March 31, 2021, banking customer liabilities consisted of current accounts and deposits of $133,493 and $92,1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t>
        </is>
      </c>
      <c r="B1" s="2" t="inlineStr">
        <is>
          <t>12 Months Ended</t>
        </is>
      </c>
    </row>
    <row r="2">
      <c r="B2" s="2" t="inlineStr">
        <is>
          <t>Mar. 31, 2022</t>
        </is>
      </c>
    </row>
    <row r="3">
      <c r="A3" s="3" t="inlineStr">
        <is>
          <t>Accounts Payable [Abstract]</t>
        </is>
      </c>
    </row>
    <row r="4">
      <c r="A4" s="4" t="inlineStr">
        <is>
          <t>TRADE PAYABLES</t>
        </is>
      </c>
      <c r="B4" s="4" t="inlineStr">
        <is>
          <t>TRADE PAYABLES As of March 31, 2022 and 2021, trade payables of the Company included the following: March 31, 2022 March 31, 2021 Margin lending payable $ 39,250 $ 20,120 Payables to suppliers of goods and services 4,608 1,708 Trade payable for securities purchased 462 264 Guarantee fee received 33 31 Other 876 181 Total trades payables $ 45,229 $ 22,304 On March 31, 2022 and 2021, amounts due to a single related party $38,889 or 86% and $13,810 or 6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NOT YET PURCHASED AT FAIR VALUE</t>
        </is>
      </c>
      <c r="B1" s="2" t="inlineStr">
        <is>
          <t>12 Months Ended</t>
        </is>
      </c>
    </row>
    <row r="2">
      <c r="B2" s="2" t="inlineStr">
        <is>
          <t>Mar. 31, 2022</t>
        </is>
      </c>
    </row>
    <row r="3">
      <c r="A3" s="3" t="inlineStr">
        <is>
          <t>Investments, Debt and Equity Securities [Abstract]</t>
        </is>
      </c>
    </row>
    <row r="4">
      <c r="A4" s="4" t="inlineStr">
        <is>
          <t>SECURITIES SOLD, NOT YET PURCHASED - AT FAIR VALUE</t>
        </is>
      </c>
      <c r="B4" s="4" t="inlineStr">
        <is>
          <t>SECURITIES SOLD, NOT YET PURCHASED - AT FAIR VALUE As of March 31, 2022 and 2021, the Company's securities sold, not yet purchased - at fair value was $14,103 and $8,592, respectively. During the year ended March 31, 2022, the Company sold shares that were not owned by the Company in the amount of $11,478. During the year ended March 31, 2022, the Company recognized a gain on the change in fair value of financial liabilities in the amount of $1,384 in the Consolidated Statements of Operations and Statements of Other Comprehensive Income. During the year ended March 31, 2021, the Company sold shares that were not owned by the Company and recognized financial liabilities at fair value in the amount of $8,531. During the year ended March 31, 2021, the Company recognized a loss on the change in fair value of financial liabilities at fair value in the Consolidated Statements of Operations and Statements of Other Comprehensive Income in the amount of $61. Shares sold that are not owned (also known a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t>
        </is>
      </c>
      <c r="B1" s="2" t="inlineStr">
        <is>
          <t>12 Months Ended</t>
        </is>
      </c>
    </row>
    <row r="2">
      <c r="B2" s="2" t="inlineStr">
        <is>
          <t>Mar. 31, 2022</t>
        </is>
      </c>
    </row>
    <row r="3">
      <c r="A3" s="3" t="inlineStr">
        <is>
          <t>Debt Disclosure [Abstract]</t>
        </is>
      </c>
    </row>
    <row r="4">
      <c r="A4" s="4" t="inlineStr">
        <is>
          <t>LOANS RECEIVED</t>
        </is>
      </c>
      <c r="B4" s="4" t="inlineStr">
        <is>
          <t xml:space="preserve">LOANS RECEIVED As of March 31, 2022 and 2021, loans received by the Company included the following: Company Lender March 31, 2022 March 31, 2021 Interest rate Term Maturity dates Freedom Holding Corp. Non-Bank $ 3,538 $ 3,373 5 % 26 months 12/31/22 Total loans received $ 3,538 $ 3,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ISSUED</t>
        </is>
      </c>
      <c r="B1" s="2" t="inlineStr">
        <is>
          <t>12 Months Ended</t>
        </is>
      </c>
    </row>
    <row r="2">
      <c r="B2" s="2" t="inlineStr">
        <is>
          <t>Mar. 31, 2022</t>
        </is>
      </c>
    </row>
    <row r="3">
      <c r="A3" s="3" t="inlineStr">
        <is>
          <t>Debt Securities [Abstract]</t>
        </is>
      </c>
    </row>
    <row r="4">
      <c r="A4" s="4" t="inlineStr">
        <is>
          <t>DEBT SECURITIES ISSUED</t>
        </is>
      </c>
      <c r="B4" s="4" t="inlineStr">
        <is>
          <t>DEBT SECURITIES ISSUED As of March 31, 2022 and 2021, outstanding debt securities of the Company included the following: March 31, 2022 March 31, 2021 Debt securities issued denominated in USD $ 97,745 $ 60,743 Debt securities issued denominated in RUB — 6,605 Accrued interest 1,282 1,095 Total debt securities issued $ 99,027 $ 68,443 As of March 31, 2022 and 2021, the Company's outstanding debt securities had fixed annual coupon rates ranging from 5.50% to 7% and maturity dates ranging from December 2022 to November 2026. The Company's debt securities include $34,000 of Freedom RU notes issued in November 2021. The Freedom RU notes denominated in U.S. dollars, bear interest at an annual rate of 5.50% and are due in November 2026. The Freedom RU notes were issued under Russian law and trade on the MOEX. The Company's debt securities also include $30,043 of Freedom RU notes issued in January 2020. These Freedom RU notes are denominated in U.S. dollars, bear interest at an annual rate of 6.50% and are due in January 2023. These Freedom RU notes were also issued under Russian law and trade on the MOEX. The Company's debt securities also include $20,500 of FRHC notes issued in December 2019. The FRHC notes denominated in U.S. dollars, bear interest at an annual rate of 7.00% and are due in December 2022. The FRHC notes were issued under Astana International Financial Centre ("AIFC") law and trade on the AIX. The Company's debt securities also include $13,200 of Freedom SPC bonds issued in October 2021. The Freedom SPC bonds are denominated in U.S. dollars, bear interest at an annual rate of 5.50% and are due in October 2026. The Freedom SPC bonds were issued under AIFC law and trade on the AIX. FRHC is a guarantor of the Freedom SPC bonds. The proceeds from Freedom SPC bonds were loaned to FRHC pursuant to a loan agreement dated November 22, 2021. The interest rate of the loan agreement is 5.50% per annum. Interest payments are duly semi-annually in April and October. Repayment of the loan is due October 2026. Debt securities issued are initially recognized at the fair value of the consideration received, less directly attributable transac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IABILITIES</t>
        </is>
      </c>
      <c r="B1" s="2" t="inlineStr">
        <is>
          <t>12 Months Ended</t>
        </is>
      </c>
    </row>
    <row r="2">
      <c r="B2" s="2" t="inlineStr">
        <is>
          <t>Mar. 31, 2022</t>
        </is>
      </c>
    </row>
    <row r="3">
      <c r="A3" s="3" t="inlineStr">
        <is>
          <t>Risks and Uncertainties [Abstract]</t>
        </is>
      </c>
    </row>
    <row r="4">
      <c r="A4" s="4" t="inlineStr">
        <is>
          <t>OTHER LIABILITIES</t>
        </is>
      </c>
      <c r="B4" s="4" t="inlineStr">
        <is>
          <t xml:space="preserve">OTHER LIABILITIES As of March 31, 2022 and 2021, other liabilities of the Company included the following: March 31, 2022 March 31, 2021 Liability arising from continuing involvement $ 6,447 $ — Salaries and other employee benefits 3,527 1,623 Payable to suppliers 3,605 1,574 Vacation reserve 2,458 1,672 Outstanding settlements operations 1,343 2,835 Taxes payable other than income tax 606 173 Other 1,931 962 Total other liabilities $ 19,917 $ 8,839 Liability arising from continuing involvement represents obligations to JSC Kazakhstan Sustainability Fund ("Program Operator") related to the state mortgage program "7-20-25" and other programs. In accordance with the conditions of this program, Freedom Bank KZ provides mortgage loans to borrowers and transfers the rights of claim on the loans to the Program Operator. In accordance with the program and trust management agreement, Freedom Bank KZ carries out trust management of transferred mortgage loans. Under the program and trust management agreement, Freedom Bank KZ is required to repurchase the rights of claims on transferred mortgage loans, when the loan principal amount and interest payments are overdue 90 days of more. The repurchase of delinquent loans is performed at the loan nominal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EE AND COMMISSION INCOME/(EXPENSE)</t>
        </is>
      </c>
      <c r="B1" s="2" t="inlineStr">
        <is>
          <t>12 Months Ended</t>
        </is>
      </c>
    </row>
    <row r="2">
      <c r="B2" s="2" t="inlineStr">
        <is>
          <t>Mar. 31, 2022</t>
        </is>
      </c>
    </row>
    <row r="3">
      <c r="A3" s="3" t="inlineStr">
        <is>
          <t>Receivables [Abstract]</t>
        </is>
      </c>
    </row>
    <row r="4">
      <c r="A4" s="4" t="inlineStr">
        <is>
          <t>FEE AND COMMISSION INCOME/(EXPENSE)</t>
        </is>
      </c>
      <c r="B4" s="4" t="inlineStr">
        <is>
          <t xml:space="preserve">FEE AND COMMISSION INCOME/EXPENSE As of March 31, 2022 and 2021, fee and commission income/expense of the Company included the following: Year ended March 31, 2022 Year ended March 31, 2021 Year ended March 31, 2020 Fee and commission income: Brokerage services $ 391,996 $ 245,913 $ 82,800 Bank services 23,274 12,403 7,240 Underwriting services 8,705 8,345 2,360 Other commission income 7,963 5,278 268 Total fee and commission income $ 431,938 $ 271,939 $ 92,668 Fee and commission expense: Brokerage services $ 61,151 $ 63,098 $ 18,673 Bank services 10,989 5,095 1,299 Stock exchange services 3,109 1,924 710 Central Depository services 594 440 775 Other commission expense 5,388 2,543 479 Total fee and commission expense $ 81,231 $ 73,100 $ 21,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t>
        </is>
      </c>
      <c r="B1" s="2" t="inlineStr">
        <is>
          <t>12 Months Ended</t>
        </is>
      </c>
    </row>
    <row r="2">
      <c r="B2" s="2" t="inlineStr">
        <is>
          <t>Mar. 31, 2022</t>
        </is>
      </c>
    </row>
    <row r="3">
      <c r="A3" s="3" t="inlineStr">
        <is>
          <t>Investments, Debt and Equity Securities [Abstract]</t>
        </is>
      </c>
    </row>
    <row r="4">
      <c r="A4" s="4" t="inlineStr">
        <is>
          <t>NET GAIN ON TRADING SECURITIES</t>
        </is>
      </c>
      <c r="B4" s="4" t="inlineStr">
        <is>
          <t xml:space="preserve">NET GAIN ON TRADING SECURITIES As of March 31, 2022 and 2021, net gain on trading securities included the following: Year ended March 31, 2022 Year ended March 31, 2021 Year ended March 31, 2020 Net gain recognized during the period on trading securities sold during the period $ 179,216 $ 39,267 $ 22,770 Net unrealized (loss)/gain recognized during the reporting period on trading securities still held at the reporting date (101,545) 6,919 (7,847) Net gain recognized during the period on trading securities $ 77,671 $ 46,186 $ 14,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 (EXPENSE)</t>
        </is>
      </c>
      <c r="B1" s="2" t="inlineStr">
        <is>
          <t>12 Months Ended</t>
        </is>
      </c>
    </row>
    <row r="2">
      <c r="B2" s="2" t="inlineStr">
        <is>
          <t>Mar. 31, 2022</t>
        </is>
      </c>
    </row>
    <row r="3">
      <c r="A3" s="3" t="inlineStr">
        <is>
          <t>Interest Income (Expense), Net [Abstract]</t>
        </is>
      </c>
    </row>
    <row r="4">
      <c r="A4" s="4" t="inlineStr">
        <is>
          <t>NET INTEREST INCOME/ (EXPENSE)</t>
        </is>
      </c>
      <c r="B4" s="4" t="inlineStr">
        <is>
          <t xml:space="preserve">NET INTEREST INCOME/EXPENSE Net interest income/expense includes: Year ended March 31, 2022 Year ended March 31, 2021 Year ended March 31, 2020 Interest income: Interest income on financial assets recorded at amortized cost comprises: Interest income on securities repurchased under reverse repurchase agreements and amounts due from banks $ 6,172 $ 3,428 $ 1,586 Interest income on loans to customers 4,927 579 572 Total interest income on financial assets recorded at amortized cost 11,099 4,007 2,158 Interest income on financial assets recorded in consolidated statements of operations and other comprehensive income Interest income on trading securities 80,702 26,866 9,976 Total interest income on financial assets recorded in consolidated statements of operations and other comprehensive income 80,702 26,866 9,976 Total interest income $ 91,801 $ 30,873 $ 12,134 Interest expense: Interest expense on financial liabilities recorded at amortized cost comprises: Interest expense on securities repurchase agreement obligations $ 51,503 $ 14,574 $ 7,140 Interest expense on customer accounts and deposits 18,596 7,269 1,598 Interest expense on debt securities issued 5,172 5,134 3,220 Interest expense on loans received 563 362 437 Other interest expense 66 27 4 Total interest expense on financial liabilities recorded at amortized cost 75,899 27,366 12,399 Total interest expense $ 75,899 $ 27,366 $ 12,3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GAIN ON FOREIGN EXCHANGE OPERATIONS</t>
        </is>
      </c>
      <c r="B1" s="2" t="inlineStr">
        <is>
          <t>12 Months Ended</t>
        </is>
      </c>
    </row>
    <row r="2">
      <c r="B2" s="2" t="inlineStr">
        <is>
          <t>Mar. 31, 2022</t>
        </is>
      </c>
    </row>
    <row r="3">
      <c r="A3" s="3" t="inlineStr">
        <is>
          <t>Research and Development [Abstract]</t>
        </is>
      </c>
    </row>
    <row r="4">
      <c r="A4" s="4" t="inlineStr">
        <is>
          <t>NET GAIN ON FOREIGN EXCHANGE OPERATIONS</t>
        </is>
      </c>
      <c r="B4" s="4" t="inlineStr">
        <is>
          <t xml:space="preserve">NET GAIN ON FOREIGN EXCHANGE OPERATIONS Net gain on foreign exchange operations includes: Year ended March 31, 2022 Year ended March 31, 2021 Year ended March 31, 2020 Sales and purchases of foreign currency, dealing $ (12,378) $ 1,111 $ 1,197 Translation difference (25,315) 2,317 1,118 Total net gain on foreign exchange operations $ (37,693) $ 3,428 $ 2,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ASSETS</t>
        </is>
      </c>
    </row>
    <row r="3">
      <c r="A3" s="4" t="inlineStr">
        <is>
          <t>Cash and cash equivalents</t>
        </is>
      </c>
      <c r="B3" s="5" t="n">
        <v>625547</v>
      </c>
      <c r="C3" s="5" t="n">
        <v>698828</v>
      </c>
    </row>
    <row r="4">
      <c r="A4" s="4" t="inlineStr">
        <is>
          <t>Restricted cash</t>
        </is>
      </c>
      <c r="B4" s="6" t="n">
        <v>553680</v>
      </c>
      <c r="C4" s="6" t="n">
        <v>437958</v>
      </c>
    </row>
    <row r="5">
      <c r="A5" s="4" t="inlineStr">
        <is>
          <t>Trading securities</t>
        </is>
      </c>
      <c r="B5" s="6" t="n">
        <v>1203479</v>
      </c>
      <c r="C5" s="6" t="n">
        <v>736188</v>
      </c>
    </row>
    <row r="6">
      <c r="A6" s="4" t="inlineStr">
        <is>
          <t>Available-for-sale securities, at fair value</t>
        </is>
      </c>
      <c r="B6" s="6" t="n">
        <v>1</v>
      </c>
      <c r="C6" s="6" t="n">
        <v>1</v>
      </c>
    </row>
    <row r="7">
      <c r="A7" s="4" t="inlineStr">
        <is>
          <t>Brokerage and other receivables, net</t>
        </is>
      </c>
      <c r="B7" s="6" t="n">
        <v>357567</v>
      </c>
      <c r="C7" s="6" t="n">
        <v>64801</v>
      </c>
    </row>
    <row r="8">
      <c r="A8" s="4" t="inlineStr">
        <is>
          <t>Loans issued</t>
        </is>
      </c>
      <c r="B8" s="6" t="n">
        <v>94797</v>
      </c>
      <c r="C8" s="6" t="n">
        <v>11667</v>
      </c>
    </row>
    <row r="9">
      <c r="A9" s="4" t="inlineStr">
        <is>
          <t>Deferred tax assets</t>
        </is>
      </c>
      <c r="B9" s="6" t="n">
        <v>12018</v>
      </c>
      <c r="C9" s="6" t="n">
        <v>0</v>
      </c>
    </row>
    <row r="10">
      <c r="A10" s="4" t="inlineStr">
        <is>
          <t>Fixed assets, net</t>
        </is>
      </c>
      <c r="B10" s="6" t="n">
        <v>21365</v>
      </c>
      <c r="C10" s="6" t="n">
        <v>18385</v>
      </c>
    </row>
    <row r="11">
      <c r="A11" s="4" t="inlineStr">
        <is>
          <t>Intangible assets, net</t>
        </is>
      </c>
      <c r="B11" s="6" t="n">
        <v>5791</v>
      </c>
      <c r="C11" s="6" t="n">
        <v>9785</v>
      </c>
    </row>
    <row r="12">
      <c r="A12" s="4" t="inlineStr">
        <is>
          <t>Goodwill</t>
        </is>
      </c>
      <c r="B12" s="6" t="n">
        <v>5388</v>
      </c>
      <c r="C12" s="6" t="n">
        <v>7868</v>
      </c>
    </row>
    <row r="13">
      <c r="A13" s="4" t="inlineStr">
        <is>
          <t>Right-of-use asset</t>
        </is>
      </c>
      <c r="B13" s="6" t="n">
        <v>15669</v>
      </c>
      <c r="C13" s="6" t="n">
        <v>13262</v>
      </c>
    </row>
    <row r="14">
      <c r="A14" s="4" t="inlineStr">
        <is>
          <t>Other assets, net</t>
        </is>
      </c>
      <c r="B14" s="6" t="n">
        <v>25707</v>
      </c>
      <c r="C14" s="6" t="n">
        <v>19902</v>
      </c>
    </row>
    <row r="15">
      <c r="A15" s="4" t="inlineStr">
        <is>
          <t>TOTAL ASSETS</t>
        </is>
      </c>
      <c r="B15" s="6" t="n">
        <v>2921009</v>
      </c>
      <c r="C15" s="6" t="n">
        <v>2018645</v>
      </c>
    </row>
    <row r="16">
      <c r="A16" s="3" t="inlineStr">
        <is>
          <t>LIABILITIES AND SHAREHOLDERS' EQUITY</t>
        </is>
      </c>
    </row>
    <row r="17">
      <c r="A17" s="4" t="inlineStr">
        <is>
          <t>Securities repurchase agreement obligations</t>
        </is>
      </c>
      <c r="B17" s="6" t="n">
        <v>775178</v>
      </c>
      <c r="C17" s="6" t="n">
        <v>426715</v>
      </c>
    </row>
    <row r="18">
      <c r="A18" s="4" t="inlineStr">
        <is>
          <t>Customer liabilities</t>
        </is>
      </c>
      <c r="B18" s="6" t="n">
        <v>1417937</v>
      </c>
      <c r="C18" s="6" t="n">
        <v>1163697</v>
      </c>
    </row>
    <row r="19">
      <c r="A19" s="4" t="inlineStr">
        <is>
          <t>Trade payables</t>
        </is>
      </c>
      <c r="B19" s="6" t="n">
        <v>45229</v>
      </c>
      <c r="C19" s="6" t="n">
        <v>22304</v>
      </c>
    </row>
    <row r="20">
      <c r="A20" s="4" t="inlineStr">
        <is>
          <t>Current income tax liability</t>
        </is>
      </c>
      <c r="B20" s="6" t="n">
        <v>14556</v>
      </c>
      <c r="C20" s="6" t="n">
        <v>14843</v>
      </c>
    </row>
    <row r="21">
      <c r="A21" s="4" t="inlineStr">
        <is>
          <t>Securities sold, not yet purchased - at fair value</t>
        </is>
      </c>
      <c r="B21" s="6" t="n">
        <v>14103</v>
      </c>
      <c r="C21" s="6" t="n">
        <v>8592</v>
      </c>
    </row>
    <row r="22">
      <c r="A22" s="4" t="inlineStr">
        <is>
          <t>Loans received</t>
        </is>
      </c>
      <c r="B22" s="6" t="n">
        <v>3538</v>
      </c>
      <c r="C22" s="6" t="n">
        <v>3373</v>
      </c>
    </row>
    <row r="23">
      <c r="A23" s="4" t="inlineStr">
        <is>
          <t>Debt securities issued</t>
        </is>
      </c>
      <c r="B23" s="6" t="n">
        <v>99027</v>
      </c>
      <c r="C23" s="6" t="n">
        <v>68443</v>
      </c>
    </row>
    <row r="24">
      <c r="A24" s="4" t="inlineStr">
        <is>
          <t>Lease liability</t>
        </is>
      </c>
      <c r="B24" s="6" t="n">
        <v>15315</v>
      </c>
      <c r="C24" s="6" t="n">
        <v>13249</v>
      </c>
    </row>
    <row r="25">
      <c r="A25" s="4" t="inlineStr">
        <is>
          <t>Deferred income tax liabilities</t>
        </is>
      </c>
      <c r="B25" s="6" t="n">
        <v>0</v>
      </c>
      <c r="C25" s="6" t="n">
        <v>4385</v>
      </c>
    </row>
    <row r="26">
      <c r="A26" s="4" t="inlineStr">
        <is>
          <t>Deferred distribution payments</t>
        </is>
      </c>
      <c r="B26" s="6" t="n">
        <v>8534</v>
      </c>
      <c r="C26" s="6" t="n">
        <v>8534</v>
      </c>
    </row>
    <row r="27">
      <c r="A27" s="4" t="inlineStr">
        <is>
          <t>Other liabilities</t>
        </is>
      </c>
      <c r="B27" s="6" t="n">
        <v>19917</v>
      </c>
      <c r="C27" s="6" t="n">
        <v>8839</v>
      </c>
    </row>
    <row r="28">
      <c r="A28" s="4" t="inlineStr">
        <is>
          <t>TOTAL LIABILITIES</t>
        </is>
      </c>
      <c r="B28" s="6" t="n">
        <v>2413334</v>
      </c>
      <c r="C28" s="6" t="n">
        <v>1742974</v>
      </c>
    </row>
    <row r="29">
      <c r="A29" s="4" t="inlineStr">
        <is>
          <t>Commitments and Contingent Liabilities (Note 27)</t>
        </is>
      </c>
      <c r="B29" s="6" t="n">
        <v>0</v>
      </c>
      <c r="C29" s="6" t="n">
        <v>0</v>
      </c>
    </row>
    <row r="30">
      <c r="A30" s="3" t="inlineStr">
        <is>
          <t>SHAREHOLDERS' EQUITY</t>
        </is>
      </c>
    </row>
    <row r="31">
      <c r="A31" s="4" t="inlineStr">
        <is>
          <t>Preferred stock - $0.001 par value; $20,000,000 shares authorized, no shares issued or outstanding</t>
        </is>
      </c>
      <c r="B31" s="6" t="n">
        <v>0</v>
      </c>
      <c r="C31" s="6" t="n">
        <v>0</v>
      </c>
    </row>
    <row r="32">
      <c r="A32" s="4" t="inlineStr">
        <is>
          <t>Common stock - $0.001 par value; 500,000,000 shares authorized; 59,542,212 and 58,443,212 shares issued and outstanding as of March 31, 2022 and 2021, respectively</t>
        </is>
      </c>
      <c r="B32" s="6" t="n">
        <v>59</v>
      </c>
      <c r="C32" s="6" t="n">
        <v>58</v>
      </c>
    </row>
    <row r="33">
      <c r="A33" s="4" t="inlineStr">
        <is>
          <t>Additional paid in capital</t>
        </is>
      </c>
      <c r="B33" s="6" t="n">
        <v>141340</v>
      </c>
      <c r="C33" s="6" t="n">
        <v>104672</v>
      </c>
    </row>
    <row r="34">
      <c r="A34" s="4" t="inlineStr">
        <is>
          <t>Retained earnings</t>
        </is>
      </c>
      <c r="B34" s="6" t="n">
        <v>426563</v>
      </c>
      <c r="C34" s="6" t="n">
        <v>208628</v>
      </c>
    </row>
    <row r="35">
      <c r="A35" s="4" t="inlineStr">
        <is>
          <t>Accumulated other comprehensive loss</t>
        </is>
      </c>
      <c r="B35" s="6" t="n">
        <v>-53291</v>
      </c>
      <c r="C35" s="6" t="n">
        <v>-36046</v>
      </c>
    </row>
    <row r="36">
      <c r="A36" s="4" t="inlineStr">
        <is>
          <t>TOTAL EQUITY ATTRIBUTABLE TO THE COMPANY</t>
        </is>
      </c>
      <c r="B36" s="6" t="n">
        <v>514671</v>
      </c>
      <c r="C36" s="6" t="n">
        <v>277312</v>
      </c>
    </row>
    <row r="37">
      <c r="A37" s="4" t="inlineStr">
        <is>
          <t>Non-controlling interest</t>
        </is>
      </c>
      <c r="B37" s="6" t="n">
        <v>-6996</v>
      </c>
      <c r="C37" s="6" t="n">
        <v>-1641</v>
      </c>
    </row>
    <row r="38">
      <c r="A38" s="4" t="inlineStr">
        <is>
          <t>TOTAL SHAREHOLDERS' EQUITY</t>
        </is>
      </c>
      <c r="B38" s="6" t="n">
        <v>507675</v>
      </c>
      <c r="C38" s="6" t="n">
        <v>275671</v>
      </c>
    </row>
    <row r="39">
      <c r="A39" s="4" t="inlineStr">
        <is>
          <t>TOTAL LIABILITIES AND SHAREHOLDERS' EQUITY</t>
        </is>
      </c>
      <c r="B39" s="5" t="n">
        <v>2921009</v>
      </c>
      <c r="C39" s="5" t="n">
        <v>2018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 During the years ended March 31, 2022, 2021 and 2020, the Company earned fee and commission income from related parties in the amounts of $309,688, $198,902 and $79,143, respectively. Fee and commission income generated from FFIN Brokerage accounted for approximately 99% of our total related party commission income for the year ended March 31, 2022, as compared to approximately 98% of our total related party commission income for the year ended March 31, 2021, and 95% of our total related party commission income for the year ended March 31, 2020. Commission income earned from related parties is comprised primarily of brokerage commissions and commissions for money transfers by brokerage clients. During the years ended March 31, 2022, 2021 and 2020, the Company paid commission expense to related parties in the amount of $16,307, $20,291 and $3,668, respectively. Commission expense paid to FFIN Brokerage accounted for approximately 58% of our total related party commission expense for the year ended March 31, 2022, as compared to approximately 92% of our total related party commission expense for the year ended March 31, 2021, and 80% of our total related party commission expense for the year ended March 31, 2020. During the years ended March 31, 2022, 2021 and 2020, the Company earned interest income from related parties in the amounts of $2,746, $44 and $48, respectively. During the years ended March 31, 2022 and 2021 the Company recorded stock-based compensation expense for restricted stock grants to related parties in the amount of $1,329 and $0, respectively. As of March 31, 2022 and 2021, the Company had cash and cash equivalents held in brokerage accounts of related parties totaling $22,787 and $12,256, respectively. 100% and 100% of these balances were due to Wisdompoint Capital LTD. As of March 31, 2022 and 2021, the Company had bank commission receivables and receivables from brokerage clients from related parties totaling $244 and $962, respectively. Brokerage and other receivables from related parties result principally from commissions receivable on the brokerage operations of related parties. As of March 31, 2022 and 2021, the Company had margin lending receivables with related parties totaling $107,649 and $9,886, respectively. 95% and 83% of these balances were due from FFIN Brokerage. As of March 31, 2022 and 2021, the Company had margin lending payables to related parties, totaling $38,889 and $13,810, respectively. 100% and 100% of these balances were due to Wisdompoint Capital LTD. As of March 31, 2022 and 2021, the Company had accounts payable due to a related party totaling $313 and $339, respectively. As of March 31, 2022 and 2021, the Company had financial liability due to a related party totaling $1,637 and $1,707, respectively. As of March 31, 2022 and 2021, the Company had customer liabilities on brokerage accounts and bank accounts of related parties totaling $401,197 and $327,610, respectively. 61% and 91%, of these balances were deposits from FFIN Brokerage. As of March 31, 2022 and 2021, the Company had restricted customer cash deposited in current and brokerage accounts with related parties in the amounts of $222,651 and $156,878. 78% and 94%, of these balances were from FFIN Brokerage. During the year ended March 31, 2022, the Company purchased loans in the aggregate amount of $59,839 and sold back loans totaling $12,107 to FFIN Cred it . In July 2021, to comply with certain foreign ownership restrictions relating to registered Ukrainian broker-dealers, the Company sold 23.88% of the outstanding equity interest of Freedom UA to Askar Tashtitov, the Company's president, for $416. For additional information regarding this transaction, see Note 1 - Description of Business. FFIN Brokerage is owned personally by Timur Turlov and is not part of our group of companies. FFIN Brokerage has its own brokerage customers, which include individuals and market-maker institutions and conducts business with the Company through a client omnibus account at Freedom EU. For additional information, see " Legacy Operations and Key Relationships " in " Business " in Part I Item 1 of the Company's Annual Report on Form 10-K. Wisdompoint Capital LTD is a party related to Freedom EU through common management. Wisdompoint Capital LTD provides brokerage services to the Company. Brokerage and related banking services, including margin lending, were provided to such related parties pursuant standard client account agreements and at standard market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row>
    <row r="4">
      <c r="A4" s="4" t="inlineStr">
        <is>
          <t>STOCKHOLDERS’ EQUITY</t>
        </is>
      </c>
      <c r="B4" s="4" t="inlineStr">
        <is>
          <t>STOCKHOLDERS' EQUITY During the year ended March 31, 2022, non-qualified stock options to purchase 60,000 shares were exercised at a strike price of $1.98 per share for total proceeds of $119. During the year ended March 31, 2021, non-qualified stock options to purchase 60,000 shares were exercised at a strike price of $1.98 per share for total proceeds of $118. On March 30, 2022, the Company awarded a restricted stock grant totaling 7,500 shares of its common stock to one executive officer of the Company. Of the 7,500 shares awarded pursuant to the restricted stock grant awards, 3,000 shares vest on May 18, 2023, 1,500 shares vest on May 18, 2024, 1,500 shares vest on May 18, 2025 and 1,500 shares vest on May 18, 2026. On May 18, 2021, the Company awarded restricted stock grants totaling 1,031,500 shares of its common stock to 56 employees and consultants of the Company, including two executive officers of the Company. Of the 1,031,500 shares awarded pursuant to the restricted stock grant awards, 200,942 shares are subject to one-year vesting, 211,658 shares are subject to two-year vesting and 206,300 shares per year are subject to three four On December 30, 2020, the Company awarded restricted stock grants in the amount of 15,000 shares of its common stock to three employees. Of the 15,000 shares awarded pursuant to the restricted stock grant awards, 4,500 shares are subject to one-year vesting conditions, 4,500 shares are subject to two-year vesting conditions and 6,000 shares are subject to three-year vesting conditions. The Company recorded stock-based compensation expense for restricted stock grants and stock options in the amount of $15,745 and $1,147 during the year ended March 31, 2022 and March 31, 2021, respectively. During the year ended March 31, 2022, Timur Turlov made a capital contribution to the Company in amount of $21,6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Mar. 31, 2022</t>
        </is>
      </c>
    </row>
    <row r="3">
      <c r="A3" s="3" t="inlineStr">
        <is>
          <t>Share-Based Payment Arrangement, Noncash Expense [Abstract]</t>
        </is>
      </c>
    </row>
    <row r="4">
      <c r="A4" s="4" t="inlineStr">
        <is>
          <t>STOCK BASED COMPENSATION</t>
        </is>
      </c>
      <c r="B4" s="4" t="inlineStr">
        <is>
          <t>STOCK BASED COMPENSATION During the year ended ended March 31, 2022, a total of 1,039,000 restricted shares were awarded to key employees. The compensation expense related to restricted stock grants was $15,745 during the the year ended March 31, 2022, and $1,147 during the year ended March 31, 2021. As of March 31, 2022, there was $24,731 of total unrecognized compensation cost related to non-vested shares of common stock granted. The cost is expected to be recognized over a weighted average period of 4.07 years. The Company has determined the fair value of restricted shares awarded during the twelve months ended March 31, 2022, using the Monte Carlo valuation model based on the following key assumptions: Term (years) 5 Volatility 41.5 % Risk-free rate 0.06 % The table below summarizes the activity for the Company's restricted stock outstanding during the year ended March 31, 2022: Shares Weighted Outstanding, March 31, 2021 15,000 $ 775 Granted 1,039,000 39,760 Vested (4,500) (233) Forfeited/cancelled/expired — — Outstanding, at March 31, 2022 1,049,500 $ 40,303 During the year ended March 31, 2022, no stock options were awarded. Total compensation expense related to outstanding options was $0 for the year ended March 31, 2022, and $112 for the year ended March 31, 2021. The Company has determined the fair value of such stock options using the Black-Scholes option valuation model based on the following key assumptions: Term (years) 3 Volatility 165.33 % Risk-free rate 1.66 %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year ended March 31, 2022: Shares Weighted Average Weighted Aggregate Outstanding, March 31, 2021 60,000 $ 1.98 6.52 $ 3,083,000 Granted — — — — Exercised (60,000) 1.98 6.52 3,742,000 Forfeited/cancelled/expired — — — — Outstanding, at March 31, 2022 — $ — — $ — Exercisable, at March 31, 2022 — $ — — $ — During the years ended March 31, 2022 and 2021, the Company recorded expenses for share based payments for consulting services in the amount of $0 and $517,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table below presents the lease related assets and liabilities recorded on the Company's consolidated balance sheets as of March 31, 2022: Classification on Balance Sheet March 31, 2022 Assets Operating lease assets Right-of-use assets $ 15,669 Total lease assets $ 15,669 Liabilities Operating lease liability Operating lease obligations $ 15,315 Total lease liability $ 15,315 Lease obligations at March 31, 2022, consisted of the following: Twelve months ending March 31, 2023 $ 8,160 2024 4,375 2025 2,924 2026 1,944 2027 435 Thereafter 271 Total payments 18,109 Less: amounts representing interest (2,794) Lease liability, net $ 15,315 Weighted average remaining lease term (in months) 27 Weighted average discount rate 12 % Lease commitments for short-term operating leases as of March 31, 2022 was approximately $422. The Company's rent expense for office space was $1,550 for the year ended March 31, 2022, $951 for the year ended March 31, 2021 and $1,147 for the year ended March 3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Freedom Bank KZ is a party to certain off-balance sheet financial instruments. These financial instruments include guarantees and unfund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Unfunded commitments under lines of credit include commercial, commercial real estate, home equity and consumer lines of credit to existing customers. These commitments may mature without being fully funded. Unfunded commitments under lines of guarantees Unfunded commitments under lines of guarantees are conditional commitments issued by Freedom Bank KZ to provide bank guarantees to customers. These commitments may mature without being fully funded. Bank guarantees. Bank guarantees are conditional commitments issued by Freedom Bank KZ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by cash. Total lending related commitments outstanding at March 31, 2022, were as follows: As of March 31, 2022 As of March 31, 2021 Bank guarantees $ 6,384 $ 6,594 Unfunded commitments under lines of credit 11,292 182 $ 17,676 $ 6,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2</t>
        </is>
      </c>
    </row>
    <row r="3">
      <c r="A3" s="3" t="inlineStr">
        <is>
          <t>Segment Reporting [Abstract]</t>
        </is>
      </c>
    </row>
    <row r="4">
      <c r="A4" s="4" t="inlineStr">
        <is>
          <t>SEGMENT REPORTING</t>
        </is>
      </c>
      <c r="B4" s="4" t="inlineStr">
        <is>
          <t xml:space="preserve">SEGMENT REPORTING The Company historically operated as a single operating segment. With the planned restructuring of the Company's operations and divestiture of Russian subsidiaries, coupled with the continued expansion, there was an election to reorganize operations geographically into five regional segments: Central Asia, Europe, United States, Middle East/Caucasus, and Russia (until completion of the planned divestiture). Moving forward after completion of the divestiture of the Company's Russian subsidiaries, the Company will manage its operations in the remaining four regional segments. These operating segments are based on how our CODM will be making decisions about allocating resources and assessing performance. The following tables summarize the Company's Statement of operation by its geographic segments. Intercompany balances were eliminated for separate disclosure: Year ended March 31, 2022 STATEMENTS OF OPERATIONS Central Asia Europe US Russia Middle East/Caucasus Total Fee and commission income (1) $ 25,253 $ 319,810 $ 4,545 $ 82,330 — $ 431,938 Net gain/(loss) on trading securities 11,604 122,238 2,546 (58,717) — 77,671 Interest income 74,251 1,256 483 15,811 — 91,801 Net gain/(loss) on foreign exchange operations 6,012 (5,598) 1,565 (39,672) — (37,693) Net gain/(loss) on derivative 947 — — (1) — 946 TOTAL REVENUE, NET 118,067 437,706 9,139 (249) — 564,663 Interest expense $ 54,894 $ 8,747 $ 1,808 $ 10,450 — $ 75,899 Fee and commission expense 7,945 64,518 780 7,988 — 81,231 Operating expense 46,807 27,746 13,727 73,030 283 161,593 Provision for impairment losses/(recoveries) 2,180 60 — 745 — 2,985 Other expense/(income), net 490 7 819 4,748 (3) 6,061 TOTAL EXPENSE 112,316 101,078 17,134 96,961 280 327,769 NET INCOME BEFORE INCOME TAX $ 5,751 $ 336,628 $ (7,995) $ (97,210) (280) $ 236,894 Income tax (expense)/benefit 1,237 (26,785) (12,989) 13,003 9 (25,525) NET PROFIT/(LOSS) $ 6,988 $ 309,843 $ (20,984) $ (84,207) (271) $ 211,369 Year ended March 31, 2021 STATEMENTS OF OPERATIONS Central Asia Europe US Russia Middle East Caucasus Total Fee and commission income (1) $ 17,088 $ 200,975 $ 1,130 $ 52,746 — $ 271,939 Net gain on financial instruments through profit and loss 18,414 8 7,489 20,275 — 46,186 Interest income 18,465 505 682 11,221 — 30,873 Net gain/(loss) on foreign exchange operations 1,669 (300) (215) 2,274 — 3,428 Net gain on derivative 86 — — 39 — 125 TOTAL REVENUE, NET $ 55,722 $ 201,188 $ 9,086 $ 86,555 — $ 352,551 Interest expense $ 12,770 $ 3,663 $ 2,173 $ 8,760 — $ 27,366 Fee and commission expense 1,211 64,487 246 7,156 — 73,100 Operating expense 19,677 10,921 4,843 41,978 15 77,434 Provision for impairment losses 1,013 108 395 45 — 1,561 Other (expense)/income, net (39) (3) (15) 125 — 68 TOTAL EXPENSE $ 34,632 $ 79,176 $ 7,642 $ 58,064 15 $ 179,529 NET INCOME BEFORE INCOME TAX $ 21,090 $ 122,012 $ 1,444 $ 28,491 (15) $ 173,022 Income tax (expense)/benefit 56 (14,013) (9,559) (6,582) — (30,098) NET PROFIT/(LOSS) $ 21,146 $ 107,999 $ (8,115) $ 21,909 (15) $ 142,924 Year ended March 31, 2020 STATEMENTS OF OPERATIONS Central Asia Europe US Russia Middle East Caucasus Total Fee and commission income (1) $ 2,689 $ 63,577 $ — $ 26,402 — $ 92,668 Net gain/(loss) on financial instruments through profit and loss 8,121 257 (46) 6,591 — 14,923 Interest income 7,932 260 198 3,744 — 12,134 Net gain/(loss) on foreign exchange operations 479 (313) 84 2,065 — 2,315 Net gain/(loss) on derivative — — — (138) — (138) TOTAL REVENUE, NET $ 19,221 $ 63,781 $ 236 $ 38,664 — $ 121,902 Interest expense $ 8,889 $ 343 $ 324 $ 2,843 — $ 12,399 Fee and commission expense 750 18,600 186 2,400 — 21,936 Operating expense 18,262 3,500 3,921 34,307 — 59,990 Provision for impairment losses (1,254) — — 90 — (1,164) Other (expense)/income, net 280 (11) (8) 348 — 609 TOTAL EXPENSE $ 26,927 $ 22,432 $ 4,423 $ 39,988 — $ 93,770 NET INCOME BEFORE INCOME TAX $ (7,706) $ 41,349 $ (4,187) $ (1,324) — $ 28,132 Income tax (expense)/benefit (15) (4,467) (450) (1,070) — (6,002) NET PROFIT/(LOSS) $ (7,721) $ 36,882 $ (4,637) $ (2,394) — $ 22,130 (1) All trading of U.S. and European exchange traded and OTC securities by all Freedom securities brokerage firms, excluding PrimeEx, are routed to and executed through Freedom EU and all fee and commission income for those transactions is recognized at Freedom EU. During fiscal 2022 total revenue, net in our Russia region decreased by $86,804, or 100%, to ($249) generating a negative net revenues for fiscal year 2022, as compared to total revenue, net of $86,555 during fiscal year 2021. The decrease in fiscal 2022 was driven by an increase in net loss on trading securities as a result of the negative revaluation of certain securities held by Freedom RU, and a net loss on foreign currency exchange operations resulting from the depreciation of the Russian ruble against U.S. dollar by 11%. the decreases were only partially offset by increased fee and commission income resulting from growth of Freedom RU's customer base, coupled with greater customer transaction volume. During fiscal 2021, total revenue, net in our Russian region increased by $47,891, or 124%, to $86,555, as compared to $38,664 during fiscal year 2020. The increase in total revenue, net during fiscal 2021 compared to fiscal 2020 was the result of overall expansion of our business in our Russian region, both in terms of size of our customer base and trading volume. The following tables summarize the Company's total asset and total liabilities by its geographic segments. Intercompany balances were eliminated for separate disclosure: March 31, 2022 Central Asia Europe US Russia Middle East Caucasus Total Total assets $ 1,166,428 $ 777,117 $ 170,149 $ 806,960 $ 355 $ 2,921,009 Total liabilities $ 985,936 $ 471,435 $ 175,136 $ 780,655 $ 172 $ 2,413,334 Net assets $ 180,492 $ 305,682 $ (4,987) $ 26,305 $ 183 $ 507,675 March 31, 2021 Central Asia Europe US Russia Middle East Caucasus Total Total assets 714,117 511,366 46,100 746,922 140 2,018,645 Total liabilities 557,713 462,616 60,043 662,598 3 1,742,974 Net assets 156,404 48,750 (13,943) 84,324 137 275,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The Company has performed an evaluation of subsequent events through the time of filing this annual report on Form 10-K with the SEC. Other than as disclosed below, during this period the Company did not have any additional material recognizable subsequent events. On May 17, 2022, the Company acquired two insurance companies in Kazakhstan: Insurance Company Freedom Finance Insurance JSC ("Freedom Insurance") and Life Insurance Company Freedom Finance Life JSC ("Freedom Life") . The purchase price of Freedom Insurance and Freedom Life was $12,440 and $12,10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Accounting principles</t>
        </is>
      </c>
      <c r="B4" s="4" t="inlineStr">
        <is>
          <t>The Company's accounting policies and accompanying consolidated financial statements conform to accounting principles generally accepted in the United States of America (U.S. GAAP). These financial statements have been prepared on the accrual basis of accounting.</t>
        </is>
      </c>
    </row>
    <row r="5">
      <c r="A5" s="4" t="inlineStr">
        <is>
          <t>Basis of presentation and principles of consolidation</t>
        </is>
      </c>
      <c r="B5" s="4" t="inlineStr">
        <is>
          <t>The Company's consolidated financial statements present the consolidated accounts of FRHC, Freedom RU, Freedom Bank RU, Freedom KZ, Freedom Global, Freedom Bank KZ, Freedom EU, Freedom GE, Freedom UZ, PrimeEx, Freedom Technologies, Freedom AZ, FFIN, Freedom SPC, Freedom Commercial, Freedom AR and Freedom UA. All significant inter-company balances and transactions have been eliminated from the consolidated financial statements.</t>
        </is>
      </c>
    </row>
    <row r="6">
      <c r="A6" s="4" t="inlineStr">
        <is>
          <t>Consolidation of variable interest entities</t>
        </is>
      </c>
      <c r="B6" s="4" t="inlineStr">
        <is>
          <t>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t>
        </is>
      </c>
    </row>
    <row r="8">
      <c r="A8" s="4" t="inlineStr">
        <is>
          <t>Revenue and expense recognition</t>
        </is>
      </c>
      <c r="B8" s="4" t="inlineStr">
        <is>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incentive fees when they are probable and there is not a significant chance of reversal in the future. The Company recognizes revenue in accordance with the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 Interest income Interest income on loans issued, trading securities and reverse repurchase agreement obligations are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 Loans The Company's loan portfolio is divided into three portfolio segments: credit cards, mortgages and retail banking loans. Credit cards consist of loans provided to individuals and businesses through the cards. Mortgage loans consist of loans provided to individuals to purchase real estate, which is used as collateral for the loan. Retail banking loans consist of unsecured loans provided to individuals. Loans Acquired All purchased loans are initially recorded at fair value, which includes consideration of expected future losses, at the date of the loan acquisition. To determine the fair value of loans at the date of acquisition, the Company estimates the discounted contractual cash flows due using an observable market rate of interest, adjusted for factors such as probable default rates of the borrowers, and the loan term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The Company accounts for purchased loans under the accounting guidance for purchased financial assets with credit deterioration when, at the time of purchase, the loans have experienced a more-than-insignificant deterioration in credit quality since origination. The Company recognizes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Estimate of Incurred Loan Losses" section of this Note. Estimate of Incurred Loan Losses The allowance represents management's current estimate of incurred loan losses inherent in the Company's loan portfolio as of each balance sheet date. The provision for credit losses reflects credit losses the Company believes have been incurred and will eventually be recognized over time through charge-offs. Management performed a quarterly analysis of the Company's loan portfolio to determine if impairment had occurred and to assess the adequacy of the allowance based on historical and current trends as well as other factors affecting credit losses. The Company applied separate calculations of the allowances for its credit cards, mortgages and retail loan portfolios. Based on the adopted methodology, the Company estimated the probability of default based on historical default rates, adjusted for certain macro indicators, such as GDP, average exchange rates, unemployment rate and real wage index. Loss given default is calculated based on the collateral coverage of the loans. The Company's allowance for loan losses consists of two components that are allocated to cover the estimated probable losses in each loan portfolio based on the results of the Company's detailed review and loan impairment assessment process: (i) a component for loans collectively evaluated for impairment; and (ii) an asset-specific component for individually impaired loans.</t>
        </is>
      </c>
    </row>
    <row r="9">
      <c r="A9" s="4" t="inlineStr">
        <is>
          <t>Derivative financial instruments</t>
        </is>
      </c>
      <c r="B9" s="4" t="inlineStr">
        <is>
          <t>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t>
        </is>
      </c>
    </row>
    <row r="10">
      <c r="A10" s="4" t="inlineStr">
        <is>
          <t>Functional currency</t>
        </is>
      </c>
      <c r="B10" s="4" t="inlineStr">
        <is>
          <t>Management has adopted ASC 830, Foreign Currency Translation Matters as it pertains to its foreign currency translation. The Company's functional currencies are the Russian ruble, European euro, U.S. dollar, Ukrainian hryvnia, Uzbekistani som, Kazakhstan tenge, Kyrgyzstani som, Azerbaijani manat and Armenian dram, Great Britain pound, Armenian dram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tockholders' equity as "Accumulated other comprehensive loss".</t>
        </is>
      </c>
    </row>
    <row r="11">
      <c r="A11" s="4" t="inlineStr">
        <is>
          <t>Cash and cash equivalents</t>
        </is>
      </c>
      <c r="B11" s="4" t="inlineStr">
        <is>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is>
      </c>
    </row>
    <row r="12">
      <c r="A12" s="4" t="inlineStr">
        <is>
          <t>Securities reverse repurchase and repurchase agreements</t>
        </is>
      </c>
      <c r="B12" s="4" t="inlineStr">
        <is>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is>
      </c>
    </row>
    <row r="13">
      <c r="A13" s="4" t="inlineStr">
        <is>
          <t>Trading securities</t>
        </is>
      </c>
      <c r="B13" s="4" t="inlineStr">
        <is>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and included in net gain on trading securities. Interest earned and dividend income are recognized in the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solidated Statements of Operations and Statements of Other Comprehensive Income.</t>
        </is>
      </c>
    </row>
    <row r="14">
      <c r="A14" s="4" t="inlineStr">
        <is>
          <t>Margin lending</t>
        </is>
      </c>
      <c r="B14" s="4" t="inlineStr">
        <is>
          <t>The Company engages in securities financing transactions with and for clients through margin lending. Under agreements, the Company is permitted to sell or repledge securities received as collateral and use these securities to secure securities acquired under resale agreements, enter into securities lending transactions or deliver these securities to counterparties to cover short positions.</t>
        </is>
      </c>
    </row>
    <row r="15">
      <c r="A15" s="4" t="inlineStr">
        <is>
          <t>Debt securities issued</t>
        </is>
      </c>
      <c r="B15" s="4" t="inlineStr">
        <is>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t>
        </is>
      </c>
    </row>
    <row r="16">
      <c r="A16" s="4" t="inlineStr">
        <is>
          <t>Available-for-sale securities</t>
        </is>
      </c>
      <c r="B16" s="4" t="inlineStr">
        <is>
          <t>Financial assets categorized as available-for-sale ("AFS") are non-derivatives that are either designated as available-for-sale or not classified as (a) loans and receivables, (b) held to maturity investments or (c) trading securities.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loss, with the exception of other-than-temporary impairment losses, interest calculated using the effective interest method, dividend income and foreign exchange gains and losses are recognized in the Consolidated Statements of Operations and Statements of Other Comprehensive Income. When the investment is disposed of or is determined to be impaired, the cumulative gain or loss previously accumulated in the investments' revaluation reserve is then reclassified to Condensed Consolidated Statements of Operations and Statements of Other Comprehensive Income.</t>
        </is>
      </c>
    </row>
    <row r="17">
      <c r="A17" s="4" t="inlineStr">
        <is>
          <t>Brokerage and other receivables</t>
        </is>
      </c>
      <c r="B17" s="4" t="inlineStr">
        <is>
          <t>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is>
      </c>
    </row>
    <row r="18">
      <c r="A18" s="4" t="inlineStr">
        <is>
          <t>Derecognition of financial assets</t>
        </is>
      </c>
      <c r="B18" s="4" t="inlineStr">
        <is>
          <t>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is>
      </c>
    </row>
    <row r="19">
      <c r="A19" s="4" t="inlineStr">
        <is>
          <t>Impairment of long-lived assets</t>
        </is>
      </c>
      <c r="B19" s="4" t="inlineStr">
        <is>
          <t xml:space="preserve">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22, the Company recognized write-off expenses of client base that was recognized with the acquisition of Zerich in the amount of $3,125 due to economic uncertainty during our fourth fiscal quarter stemming from the </t>
        </is>
      </c>
    </row>
    <row r="20">
      <c r="A20" s="4" t="inlineStr">
        <is>
          <t>Impairment of goodwill</t>
        </is>
      </c>
      <c r="B20" s="4" t="inlineStr">
        <is>
          <t>As of March 31, 2022 and 2021, goodwill recorded in the Company's Consolidated Balance Sheets totaled $5,388 and $7,86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During the year ended March 31, 2022, the conflict between Russia and Ukraine escalated, and military operations began on the territory of Ukraine. The conflict resulted in sanctions being imposed on Russia. As a result of this conflict, the Company's subsidiaries operating in Russia and Ukraine incurred significant losses. The current uncertainty surrounding the conflict between Russia and Ukraine makes it difficult to perform reasonable projections of future income and expenses of the Russian and Ukrainian subsidiaries. The Company recognized impairment loss for the goodwill previously recognized for Freedom Bank RU, Freedom UA and Zerich in the amount of $2,300 through other expenses,net as presented on the consolidated statements of operations and statements of other comprehensive income.</t>
        </is>
      </c>
    </row>
    <row r="21">
      <c r="A21" s="4" t="inlineStr">
        <is>
          <t>Income taxes</t>
        </is>
      </c>
      <c r="B21" s="4" t="inlineStr">
        <is>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fines arising from the underpayment of income taxes in the provision for income taxes (if anticipated). As of March 31, 2022 and 2021, the Company had no accrued interest or fin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solidated financial statements as of March 31, 2022 and 2021.</t>
        </is>
      </c>
    </row>
    <row r="22">
      <c r="A22" s="4" t="inlineStr">
        <is>
          <t>Financial instruments</t>
        </is>
      </c>
      <c r="B22" s="4" t="inlineStr">
        <is>
          <t>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3">
      <c r="A23" s="4" t="inlineStr">
        <is>
          <t>Leases</t>
        </is>
      </c>
      <c r="B23" s="4" t="inlineStr">
        <is>
          <t>The Company follows ASU No. 2016-02, "Leases (Topic 842)," which requires leases with durations greater than twelve months to be recognized on the balance sheet. Operating lease assets and corresponding lease liabilities were recognized on the Company's Consolidated Balance Sheets. Refer to Note 26 - Leases, within the notes to consolidated financial statements for additional disclosure and significant accounting policies affecting leases.</t>
        </is>
      </c>
    </row>
    <row r="24">
      <c r="A24" s="4" t="inlineStr">
        <is>
          <t>Fixed assets</t>
        </is>
      </c>
      <c r="B24" s="4" t="inlineStr">
        <is>
          <t>Fixed assets are carried at cost, net of accumulated depreciation. Maintenance, repairs, and minor renewals are expensed as incurred. Depreciation is computed using the straight-line method over the estimated useful lives of the assets, which range between three</t>
        </is>
      </c>
    </row>
    <row r="25">
      <c r="A25" s="4" t="inlineStr">
        <is>
          <t>Segment information</t>
        </is>
      </c>
      <c r="B25" s="4" t="inlineStr">
        <is>
          <t>Historically, the Company's chief operating decision maker ("CODM"), who is its chief executive officer, has operated the Company as a single operating segment offering financial services to its customers in a single geographic region covering Eurasia. In conjunction with the decision to divest the Company of its Russian subsidiaries, and its continued expansion, the Company has restructured its operations into five geographical regions ("segments"): Kazakhstan, Europe, the U.S., Middle East/Causcasus, and Russia ( until completion of planned divestiture). Moving forward after completion of the divestiture of its Russia subsidiaries, the Company will manage its operations in three regional segments, Kazakhstan, Europe, the U.S. and Middle East/Caucasus. In order to determine appropriate segment disclosure ASC 280-10-55-26 the Company followed steps: • Identified operating segments using the management approach; • Determined whether two or more operating segments may be aggregated into a single operating segment; • Applied the quantitative thresholds and other criteria to determine reportable segments; • Considered what information should be disclosed for each reportable segment;</t>
        </is>
      </c>
    </row>
    <row r="26">
      <c r="A26" s="4" t="inlineStr">
        <is>
          <t>Advertising expense</t>
        </is>
      </c>
      <c r="B26" s="4" t="inlineStr">
        <is>
          <t>For the years ended March 31, 2022, 2021 and 2020 the Company had expenses related to advertising in the amount of $17,144, $6,897 and $5,635 respectively. All costs associated with advertising are expensed in the period incurred.</t>
        </is>
      </c>
    </row>
    <row r="27">
      <c r="A27" s="4" t="inlineStr">
        <is>
          <t>Recent accounting pronouncements</t>
        </is>
      </c>
      <c r="B27" s="4" t="inlineStr">
        <is>
          <t>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an SRC and according to ASU 2019-10, qualifies for bucket two. Accordingly, ASU 2016-13 and ASU 2017-12 are effective for fiscal years beginning after December 15, 2022. The Company is currently evaluating the impact that ASU 2016-13 and 2017-12 will have on its consolidated financial statements and related disclosure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does not expect that the new guidance will significantly impact on its consolidated financial statements. In August 2021 the FASB issued Accounting Standard Update No 2021-06 "Presentation of Financial Statements (Topic 205), Financial Services — Depository and Lending (Topic 942), and Financial Services — Investment Companies (Topic 946)" which amends various SEC paragraphs pursuant to the issuance of SEC Release No. 33-10786, Amendments to Financial Disclosures about Acquired and Disposed Businesses. SEC issued Final Rulemaking Release No. 33-10786, Amendments to Financial Disclosures about Acquired and Disposed Businesses, which modified the disclosure and presentation requirements concerning acquisitions and disposals of businesses. Primarily, the new rules amended (1) Rule 1-02(w) of Regulation S-X, Definition of Terms Used in Regulation S-X, Significant Subsidiary, (2) Rule 3-05 of Regulation S-X, Financial Statements of Businesses Acquired or to Be Acquired, (3) Rule 8-05 of Regulation S-X, Pro Forma Financial Information (which covers smaller reporting companies), and (4) Article 11 of Regulation S-X, Pro Forma Financial Information. In addition, new Rule 6-11 of Regulation S-X, Financial Statements of Funds Acquired or to Be Acquired, covering acquisitions specific to investment companies, was added. Corresponding changes were made to other Regulation S-X rules, various Securities Act and Securities Exchange Act rules, and Forms 8-K and 10-K. Compliance with the amended rules is required from the beginning of a registrant's fiscal year commencing after December 31, 2020 (i.e., the mandatory compliance date). Acquisitions and dispositions that are probable or consummated after the mandatory compliance date are required to be evaluated for significance pursuant to the amended rules. Early compliance is permitted, provided that all the amended rules are applied in their entirety from the early compliance date. ASU No. 2021-06 amends SEC material in the Codification to give effect to Release No. 33-10786. The new rules apply to fiscal years ending on or after December 15, 2021 (i.e., calendar-year 2021). Early voluntary compliance is allowed. Note that the rescission of Industry Guide 3 is effective on January 1, 2023. ASU No. 2021-06 amends SEC material in the Codification to give effect to Release No. 33-10835. The Company is currently evaluating the impact that ASU 2021-06 will have on its consolidated financial statements and related disclosures. In October 2021, The SEC issued the amendment of Compensation-Stock Compensation No. 2021-07, Determining the Current Price of an Underlying Share for Equity-Classified Share-Based Awards a consensus of the Private Company Council. The main amendments were concentrated in add paragraphs 718-10-30-20C through 30-20H and their related heading, with a link to transition paragraph 718-10-65-16, in which as a practical expedient, a nonpublic may use a value determined by the reasonable application of a reasonable valuation method as the current price of its underlying share for purposes of determining the fair value of an award that is classified as equity in accordance with paragraphs 718-10-25-6 through 25-18 at grant date or upon a modification. Moreover, in the topic was amended paragraph 718-10-50-2(f), with a link to transition paragraph 718-10-65-16, which states that listed requirements indicates the minimum information needed to achieve the objectives in paragraph 718-10-50-1 and illustrates how the disclosure requirements might be satisfied. In some circumstances, an entity may need to disclose information beyond the following to achieve the disclosure objectives. Firstly, a description of the method used during the year to estimate the fair value (or calculated value) of awards under share-based payment arrangements. Secondly, a description of the significant assumptions used during the year to estimate the fair value (or calculated value) of share-based compensation awards, including: i. Expected term of share options and similar instruments, including a discussion of the method used to incorporate the contractual term of the instruments and grantees' expected exercise and post vesting termination behavior into the fair value of the instrument. ii. Expected volatility of the entity's shares and the method used to estimate it. An entity that uses a method that employs different volatilities during the contractual term shall disclose the range of expected volatilities used and the weighted-average expected volatility. iii. Expected dividends. iv. Risk-free rate(s). v. Discount for post vesting restrictions and the method for estimating it. vi. Practical expedient for current price input. The topic also contains added paragraph 718-10-65-16, that illustrates the transition and effective date information related to Accounting Standards Update No. 2021-07 by the listed requirement: a. The pending content that links to this paragraph shall be effective for fiscal years beginning after December 15, 2021, and interim periods within fiscal years beginning after December 15, 2022. b. An entity shall apply the pending content that links to this paragraph prospectively. c. Early application, including application in an interim period, is permitted for financial statements that have not been issued or made available for issuance as of October 25, 2021. The Company is currently evaluating the impact that ASU 2021-06 will have on its consolidated financial statements and related disclosures. In October 2021, The SEC issued the amendment of Business Combinations (Topic 805), No. 2021-08, which related to Accounting for Contract Assets and Contract Liabilities from Contracts with Customers. The main amendments were concentrated in paragraphs 805-20-25-16 through 25-17 and add paragraph 805-20-25-28C and its related heading, with a link to transition paragraph 805-20-65-3, where the topic provides limited exceptions to the recognition and measurement principles applicable to business combinations. Moreover, the topic amends paragraphs 805-20-30-10 through 30-12 and add paragraphs 805-20-30-27 through 30-30 and their related heading, with a link to transition paragraph 805-20-65-3. Paragraph 805-20-25-16 notes that the Business Combinations Topic provides limited exceptions to the recognition and measurement principles applicable to business combinations. In the topic has been added paragraph 805-20-65-3, in which the following represents the transition and effective date information related to Accounting Standards Update No. 2021-08, Business Combinations (Topic 805): Accounting for Contract Assets and Contract Liabilities from Contracts with Customers: a. For public business entities, the pending content that links to this paragraph shall be effective for fiscal years, including interim periods within those fiscal years, beginning after December 15, 2022. The Company is currently evaluating the impact that ASU 2021-06 will have on its consolidated financial statements and related disclosures In March 2022 the FASB issued Accounting Standards Update No. 2022-01, "Derivatives and Hedging (Topic 815): Fair Value Hedging-Portfolio Layer Method", which introduces the amendments, which targeted on improvements to the optional hedge accounting model with the objective of improving hedge accounting to better portray the economic results of an entity's risk management activities in its financial statements. The amendments in this Update apply to the Company that elect to apply the portfolio layer method of hedge accounting in accordance with Table of Contents Topic 815. For a closed portfolio of prepayable financial assets or one or more beneficial interests secured by a portfolio of prepayable financial instruments, the last-of-layer method allows an entity to hedge a stated amount of the asset or assets in the closed portfolio that is anticipated to be outstanding for the designated hedge period. If the requirements for the last-of-layer method are met, prepayment risk is not incorporated into the measurement of the hedged item. Accordingly, ASU 2022-01 is effective for fiscal years beginning after December 15, 2022. The Company is currently evaluating the impact that ASU 2022-01 will have on its consolidated financial statements and related disclosures. In March 2022 the FASB issued Accounting Standards Update No. 2022-02, "Financial Instruments-Credit Losses (Topic 326): Troubled Debt Restructurings and Vintage Disclosures", which introduces the amendments on solving two issues of creditors related to troubled debt restructurings and gross writeoffs of vintage debt disclosures. The amendments in Update 2016-13 require that an entity measure and record the lifetime expected credit losses on an asset that is within the scope of the Update upon origination or acquisition, and, as a result, credit losses from loans modified as troubled debt restructurings (TDRs) have been incorporated into the allowance for credit losses. Investors and preparers observed that the additional designation of a loan modification as a TDR and the related accounting are unnecessarily complex and no longer provide decision-useful information. Moreover, Investors and other financial statement users observed that disclosing gross writeoffs by year of origination provides important information that allows them to better understand changes in the credit quality of an entity's loan portfolio and underwriting performance. Accordingly, ASU 2022-02 is effective for fiscal years beginning after December 15, 2022. The Company is currently evaluating the impact that ASU 2022-02 will have on its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chedule of changes in the carrying amount of goodwill</t>
        </is>
      </c>
      <c r="B4" s="4" t="inlineStr">
        <is>
          <t xml:space="preserve">The changes in the carrying amount of goodwill for the year ended March 31, 2022, were as follows: Amount Balance as of March 31, 2021 $ 7,868 Impairment of goodwill of Zerich, Freedom Bank RU and Freedom UA (2,300) Foreign currency translation (180) Balance as of March 31, 2022 $ 5,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2</t>
        </is>
      </c>
    </row>
    <row r="3">
      <c r="A3" s="3" t="inlineStr">
        <is>
          <t>Cash and Cash Equivalents [Abstract]</t>
        </is>
      </c>
    </row>
    <row r="4">
      <c r="A4" s="4" t="inlineStr">
        <is>
          <t>Schedule of cash and cash equivalents</t>
        </is>
      </c>
      <c r="B4" s="4" t="inlineStr">
        <is>
          <t xml:space="preserve">March 31, 2022 March 31, 2021 Securities purchased under reverse repurchase agreements $ 278,463 $ 248,946 Current accounts in clearing organizations 78,177 83,194 Current accounts with commercial banks 68,759 75,903 Current accounts with brokers 64,839 94,494 Current account with National Bank (Kazakhstan) 42,517 36,726 Petty cash in bank vault and on hand 37,008 25,830 Current account with National Settlement Depository (Russia) 35,860 28,215 Accounts with stock exchange 11,791 98,521 Cash in transit 4,142 — Current account with Central Bank (Russia) 3,654 6,930 Current account with Central Depository (Kazakhstan) 337 69 Total cash and cash equivalents $ 625,547 $ 698,828 </t>
        </is>
      </c>
    </row>
    <row r="5">
      <c r="A5" s="4" t="inlineStr">
        <is>
          <t>Schedule of repurchase agreements</t>
        </is>
      </c>
      <c r="B5" s="4" t="inlineStr">
        <is>
          <t xml:space="preserve">As of March 31, 2022 and 2021, the cash and cash equivalents balance included collateralized securities received under reverse repurchase agreements on the terms presented below: March 31, 2022 Interest rates and remaining contractual maturity of the agreements Average Up to 30 30-90 Total Securities purchased under reverse repurchase agreements Corporate equity 10.26 % $ 251,516 $ — $ 251,516 US sovereign debt 0.04 % 9,952 — 9,952 Non-US sovereign debt 3.09 % 9,734 — 9,734 Corporate debt 11.92 % 7,261 — 7,261 Total $ 278,463 $ — $ 278,463 March 31, 2021 Interest rates and remaining contractual maturity of the agreements Average Up to 30 30-90 Total Securities purchased under reverse repurchase agreements Non-US sovereign debt 1.07 % $ 101,258 $ — $ 101,258 Corporate debt 4.42 % 94,562 — 94,562 Corporate equity 2.76 % 51,564 — 51,564 US sovereign debt 0.50 % 1,562 — 1,562 Total $ 248,946 $ — $ 248,9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6" t="n">
        <v>20000000</v>
      </c>
      <c r="C4" s="6" t="n">
        <v>2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1</v>
      </c>
      <c r="C7" s="7" t="n">
        <v>0.001</v>
      </c>
    </row>
    <row r="8">
      <c r="A8" s="4" t="inlineStr">
        <is>
          <t>Common stock, authorized (in shares)</t>
        </is>
      </c>
      <c r="B8" s="6" t="n">
        <v>500000000</v>
      </c>
      <c r="C8" s="6" t="n">
        <v>500000000</v>
      </c>
    </row>
    <row r="9">
      <c r="A9" s="4" t="inlineStr">
        <is>
          <t>Common stock, issued (in shares)</t>
        </is>
      </c>
      <c r="B9" s="6" t="n">
        <v>59542212</v>
      </c>
      <c r="C9" s="6" t="n">
        <v>58443212</v>
      </c>
    </row>
    <row r="10">
      <c r="A10" s="4" t="inlineStr">
        <is>
          <t>Common stock, outstanding (in shares)</t>
        </is>
      </c>
      <c r="B10" s="6" t="n">
        <v>59542212</v>
      </c>
      <c r="C10" s="6" t="n">
        <v>584432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Mar. 31, 2022</t>
        </is>
      </c>
    </row>
    <row r="3">
      <c r="A3" s="3" t="inlineStr">
        <is>
          <t>Restricted Cash [Abstract]</t>
        </is>
      </c>
    </row>
    <row r="4">
      <c r="A4" s="4" t="inlineStr">
        <is>
          <t>Schedule of restricted cash</t>
        </is>
      </c>
      <c r="B4" s="4" t="inlineStr">
        <is>
          <t xml:space="preserve">Restricted cash for the periods ended March 31, 2022 and 2021, consisted of: March 31, 2022 March 31, 2021 Brokerage customers' cash $ 536,547 $ 427,233 Deferred distribution payment 8,534 8,534 Guaranty deposits 5,729 433 Reserve with Central Bank of Russia 26 1,758 Restricted bank accounts 2,844 — Total restricted cash $ 553,680 $ 437,9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12 Months Ended</t>
        </is>
      </c>
    </row>
    <row r="2">
      <c r="B2" s="2" t="inlineStr">
        <is>
          <t>Mar. 31, 2022</t>
        </is>
      </c>
    </row>
    <row r="3">
      <c r="A3" s="3" t="inlineStr">
        <is>
          <t>Debt Securities, Trading, and Equity Securities, FV-NI [Abstract]</t>
        </is>
      </c>
    </row>
    <row r="4">
      <c r="A4" s="4" t="inlineStr">
        <is>
          <t>Schedule of trading and available-for-sale securities</t>
        </is>
      </c>
      <c r="B4" s="4" t="inlineStr">
        <is>
          <t xml:space="preserve">As of March 31, 2022 and 2021, trading and available-for-sale securities consisted of: March 31, 2022 March 31, 2021 Corporate debt $ 738,394 $ 334,763 Non-US sovereign debt 357,071 333,619 Corporate equity 91,254 47,340 US sovereign debt 10,306 10,828 Exchange traded notes 6,454 9,638 Total trading securities $ 1,203,479 $ 736,188 Equity securities 1 1 Total available-for-sale securities, at fair value $ 1 $ 1 </t>
        </is>
      </c>
    </row>
    <row r="5">
      <c r="A5" s="4" t="inlineStr">
        <is>
          <t>Schedule of present securities assets at fair value</t>
        </is>
      </c>
      <c r="B5" s="4" t="inlineStr">
        <is>
          <t xml:space="preserve">The following tables present trading securities assets in the Consolidated Financial Statements or disclosed in the Notes to the Consolidated Financial Statements at fair value on a recurring basis as of March 31, 2022 and 2021: Weighted average interest rate Total Fair Value Measurements at March 31, 2022 using Quoted Prices in Active Significant Other Significant unobservable Corporate debt 9.61 % $ 738,394 $ 737,799 $ — $ 595 Non-U.S. sovereign debt 13.11 % 357,071 348,775 — 8,296 Corporate equity — 91,254 85,959 5,042 253 U.S. sovereign debt 2.36 % 10,306 10,306 — — Exchange traded notes — 6,454 6,454 — — Total trading securities $ 1,203,479 $ 1,189,293 $ 5,042 $ 9,144 Equity securities — $ 1 $ — $ — $ 1 Total available-for-sale securities, at fair value $ 1 $ — $ — $ 1 Weighted average interest rate Total Fair Value Measurements at March 31, 2021 using Quoted Prices in Active Significant Other Significant unobservable Corporate debt 9.22 % $ 334,763 $ 334,403 $ — $ 360 Non-U.S. sovereign debt 8.06 % 333,619 333,619 — — Corporate equity — 47,340 28,630 1 18,709 U.S. sovereign debt 1.68 % 10,828 10,828 — — Exchange traded notes — 9,638 9,638 — — Total trading securities $ 736,188 $ 717,118 $ 1 $ 19,069 Equity securities — $ 1 $ — $ — $ 1 Total available-for-sale securities, at fair value $ 1 $ — $ — $ 1 </t>
        </is>
      </c>
    </row>
    <row r="6">
      <c r="A6" s="4" t="inlineStr">
        <is>
          <t>Schedule of valuation techniques and significant level 3 inputs</t>
        </is>
      </c>
      <c r="B6" s="4" t="inlineStr">
        <is>
          <t xml:space="preserve">The table below presents the Valuation Techniques and Significant Level 3 Inputs used in the valuation as of March 31, 2022 and 2021. The table is not intended to be all inclusive, but instead captures the significant unobservable inputs relevant to determination of fair value. Type Valuation Technique FV as of March 31, FV as of March 31, Significant Unobservable Inputs % Corporate equity DCF $ — $ 18,408 Discount rate 10.6% Estimated number of years 9 years Corporate equity DCF $ 253 $ 301 Discount rate 20.0% Estimated number of years 9 years Corporate debt DCF $ 595 $ 360 Discount rate 45.0% Estimated number of years 3 months Non-US sovereign debt DCF $ 7,524 $ — Discount rate 69.0% Estimated number of years 11 years Non-US sovereign debt DCF $ 772 $ — Discount rate 13.9% Estimated number of years 1 year $ 9,144 $ 19,069 As of March 31, 2022, shares of SPBX held by the Company were transferred from level 3 to level 1, due to active trades on the market. During the year ended March 31, 2022, market trades of SPBX shares were executed in the market, and market data for these shares became available. The following table provides a reconciliation of the beginning and ending balances for investments that use Level 3 inputs for the year ended March 31, 2022: Trading Available-for-sale securities Balance as of March 31, 2020 $ 11,259 $ 1 Sale of investments that use Level 3 inputs (2) — Purchase of investments that use Level 3 inputs 834 — Revaluation of investments that use Level 3 inputs 6,978 — Foreign currency translation — — Balance as of March 31, 2021 $ 19,069 $ 1 Reclassification to level 3 683 — Reclassification to level 1 (18,408) Purchase of investments that use Level 3 inputs 10,813 — Revaluation of investments that use Level 3 inputs (3,013) — Foreign currency translation — — Balance as of March 31, 2022 $ 9,144 $ 1 </t>
        </is>
      </c>
    </row>
    <row r="7">
      <c r="A7" s="4" t="inlineStr">
        <is>
          <t>Schedule of amortized cost, unrealized gains and losses accumulated in other comprehensive income, and fair value of available-for-sale securities</t>
        </is>
      </c>
      <c r="B7" s="4" t="inlineStr">
        <is>
          <t xml:space="preserve">The table below presents the amortized cost, unrealized gains and losses accumulated in other comprehensive income, and fair value of available-for-sale securities as of March 31, 2022 and 2021: March 31, 2022 Assets Unrealized loss Assets Equity securities $ 1 $ — $ 1 Balance as of March 31, 2022 $ 1 $ — $ 1 March 31, 2021 Assets Unrealized loss Assets Equity securities $ 1 $ — $ 1 Balance as of March 31, 2021 $ 1 $ —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 (Tables)</t>
        </is>
      </c>
      <c r="B1" s="2" t="inlineStr">
        <is>
          <t>12 Months Ended</t>
        </is>
      </c>
    </row>
    <row r="2">
      <c r="B2" s="2" t="inlineStr">
        <is>
          <t>Mar. 31, 2022</t>
        </is>
      </c>
    </row>
    <row r="3">
      <c r="A3" s="3" t="inlineStr">
        <is>
          <t>Receivables [Abstract]</t>
        </is>
      </c>
    </row>
    <row r="4">
      <c r="A4" s="4" t="inlineStr">
        <is>
          <t>Schedule of brokerage and other receivables</t>
        </is>
      </c>
      <c r="B4" s="4" t="inlineStr">
        <is>
          <t xml:space="preserve">Brokerage and other receivables, net of the Company are comprised of the following: March 31, 2022 March 31, 2021 Margin lending receivables $ 349,179 $ 58,095 Receivables from brokerage clients 4,707 4,199 Long-term installments receivables 1,367 1,280 Receivable from sale of securities 884 484 Bank commissions receivable 709 767 Receivable for underwriting and market-making services 296 564 Dividends accrued 45 1,392 Other receivables 2,987 56 Allowance for receivables (2,607) (2,036) Total brokerage and other receivables, net $ 357,567 $ 64,8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ISSUED (Tables)</t>
        </is>
      </c>
      <c r="B1" s="2" t="inlineStr">
        <is>
          <t>12 Months Ended</t>
        </is>
      </c>
    </row>
    <row r="2">
      <c r="B2" s="2" t="inlineStr">
        <is>
          <t>Mar. 31, 2022</t>
        </is>
      </c>
    </row>
    <row r="3">
      <c r="A3" s="3" t="inlineStr">
        <is>
          <t>Loans and Leases Receivable Disclosure [Abstract]</t>
        </is>
      </c>
    </row>
    <row r="4">
      <c r="A4" s="4" t="inlineStr">
        <is>
          <t>Schedule of loans issued</t>
        </is>
      </c>
      <c r="B4" s="4" t="inlineStr">
        <is>
          <t xml:space="preserve">Loans issued as of March 31, 2022, consisted of the following: Amount Outstanding Due Dates Average Interest Rate Fair Value of Loan Currency Mortgage loans $ 51,923 April, 2022 - March, 2047 11.86 % $ 52,134 KZT Uncollateralized bank customer loans 34,067 April, 2022 - March, 2047 17.56 % — KZT Subordinated loan 5,033 December, 2022-April, 2024 4.89 % — USD Bank customer loans 2,395 January, 2022 - September, 2045 14.57 % 1,000 RUB Subordinated loan 1,256 December, 2022-April, 2024 7.00 % — UAH Other 123 February, 2022-Febraury, 2027 2.50 % — USD Total loans issued $ 94,797 $ 53,134 As of March 31, 2022, mortgage loans include the state mortgage program "7-20-25" with the principal amount of $21,310. Microfinance organization Freedom Finance Credit (“FFIN Credit”) is a start-up created by Mr.Turlov. It is a non-bank credit institution that issues loans in Kazakhstan under simplified lending procedures. FFIN Credit was created as a pilot project to test and improve the scoring models used for qualifying and issuing loans. The principal operation of FFIN Credit is to provide loans to customers online using biometric identification and its proprietary scoring process. After completion of the pilot launch, it is anticipated ownership of FFIN Credit will be transferred to the Company. During the year ended March 31, 2022 , the Company entered into agreements with FFIN Credit to purchase uncollateralized consumer retail loans. The agreements provide the Company the ability to sell back to FFIN Credit up to $36,010 of the total loans purchased. The Company has determined that it has assumed substantially all of the risks and rewards from the transferor of the loans, with the exception of the amount it has the right to sell back to the transferor, accordingly the Company has received control of the loans and has recognized the loans on its Consolidated Balance Sheets. During the year ended March 31, 2022 , the Company purchased loans in the aggregate amount of $59,839 and sold back loans totaling $12,107 to the FFIN Credit. As of March 31, 2022 , the Company held outstanding loans purchased from the FFIN Credit totaling $35,388, net of an allowance of $1,321. Loans issued as of March 31, 2021, consisted of the following: Amount Outstanding Due Dates Average Interest Rate Fair Value of Loan Currency Subordinated loan $ 5,033 December 2022-April 2024 3.69 % $ — USD Uncollateralized non-bank loan 2,382 January 2022 - February 2022 3.00 % — USD Uncollateralized non-bank loan 1,384 May 2021 13.00 % — RUB Subordinated loan 1,331 September 2029 7.00 % — UAH Bank customer loans 880 March 2024 15.41 % 729 KZT Bank customer loans 657 July 2021 - September 2045 11.27 % 611 RUB Total loans issued $ 11,667 $ 1,3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FERRED TAX (LIABILITIES)/ASSETS (Tables)</t>
        </is>
      </c>
      <c r="B1" s="2" t="inlineStr">
        <is>
          <t>12 Months Ended</t>
        </is>
      </c>
    </row>
    <row r="2">
      <c r="B2" s="2" t="inlineStr">
        <is>
          <t>Mar. 31, 2022</t>
        </is>
      </c>
    </row>
    <row r="3">
      <c r="A3" s="3" t="inlineStr">
        <is>
          <t>Income Tax Disclosure [Abstract]</t>
        </is>
      </c>
    </row>
    <row r="4">
      <c r="A4" s="4" t="inlineStr">
        <is>
          <t>Schedule of deferred tax assets and liabilities</t>
        </is>
      </c>
      <c r="B4" s="4" t="inlineStr">
        <is>
          <t>As of March 31, 2022 and 2021, deferred tax assets and liabilities of the Company were comprised of the following: March 31, 2022 March 31, 2021 Deferred tax assets: Revaluation on trading securities $ 5,760 $ — Tax losses carryforward 5,679 316 Accrued liabilities 967 236 Depreciation — 16 Stock compensation expenses — — Valuation allowance — (316) Deferred tax assets $ 12,406 $ 252 Deferred tax liabilities: Revaluation on trading securities $ — $ 2,546 Fixed and Intangible Assets — 1,568 Subordinated debt — 523 Other liabilities 388 — Deferred tax liabilities $ 388 $ 4,637 Net deferred tax (liabilities)/assets $ 12,018 $ (4,385)</t>
        </is>
      </c>
    </row>
    <row r="5">
      <c r="A5" s="4" t="inlineStr">
        <is>
          <t>Schedule of federal income taxes</t>
        </is>
      </c>
      <c r="B5" s="4" t="inlineStr">
        <is>
          <t xml:space="preserve">The Company is subject to the U.S. federal income taxes at a rate of 21%. The reconciliation of the provision for income taxes at the 21% tax rate compared to the Company's income tax expense as reported is as follows: Year ended March 31, 2022 Year ended March 31, 2021 Year ended March 31, 2020 Profit before tax at 21% $ 49,747 $ 36,335 $ 5,908 Global intangible low taxed income 31,194 18,451 4,803 Gain recognized through additional paid in capital 4,988 — — Stock based compensation 3,090 348 551 Losses carried forward adjustment — — (154) Other differences — — 20 Provision for impairment losses (19) 187 (295) Valuation allowance (316) (361) 416 Non-taxable interest income (659) — — Permanent differences (2,883) 24 793 Foreign tax credit (16,200) (10,155) (3,503) Foreign tax rate differential (18,213) (10,487) (2,938) Nontaxable gains (25,204) (4,244) 401 Income tax provision $ 25,525 $ 30,098 $ 6,002 </t>
        </is>
      </c>
    </row>
    <row r="6">
      <c r="A6" s="4" t="inlineStr">
        <is>
          <t>Schedule of income tax expenses</t>
        </is>
      </c>
      <c r="B6" s="4" t="inlineStr">
        <is>
          <t xml:space="preserve">As of March 31, 2022 and 2021, income tax expense was comprised of the following: Year ended March 31, 2022 Year ended March 31, 2021 Year ended March 31, 2020 Current income tax charge $ 41,927 $ 27,386 $ 5,307 Deferred income tax charge (16,402) 2,712 695 Income tax provision $ 25,525 $ 30,098 $ 6,0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Mar. 31, 2022</t>
        </is>
      </c>
    </row>
    <row r="3">
      <c r="A3" s="3" t="inlineStr">
        <is>
          <t>Property, Plant and Equipment [Abstract]</t>
        </is>
      </c>
    </row>
    <row r="4">
      <c r="A4" s="4" t="inlineStr">
        <is>
          <t>Schedule of fixed assets</t>
        </is>
      </c>
      <c r="B4" s="4" t="inlineStr">
        <is>
          <t xml:space="preserve">As of March 31, 2022 and 2021, fixed assets, net of the Company included the following: March 31, 2022 March 31, 2021 Buildings $ 7,770 $ 8,014 Processing and storage data centers 4,153 2,307 Office equipment 5,395 3,504 Capital expenditures on leasehold improvements 3,386 2,718 Furniture 3,812 2,049 Vehicles 945 831 Land 1,564 1,533 Other 1,053 1,380 Less: Accumulated depreciation (6,713) (3,951) Total fixed assets, net $ 21,365 $ 18,3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2</t>
        </is>
      </c>
    </row>
    <row r="3">
      <c r="A3" s="3" t="inlineStr">
        <is>
          <t>Goodwill and Intangible Assets Disclosure [Abstract]</t>
        </is>
      </c>
    </row>
    <row r="4">
      <c r="A4" s="4" t="inlineStr">
        <is>
          <t>Schedule of intangible assets</t>
        </is>
      </c>
      <c r="B4" s="4" t="inlineStr">
        <is>
          <t xml:space="preserve">As of March 31, 2022 and 2021, intangible assets, net of the Company included the following: March 31, 2022 March 31, 2021 Licenses $ 3,613 $ 2,016 Client base 2,435 6,324 Trading platform 2,359 2,610 Software 2,666 3,693 Other intangible assets 40 — Less: Accumulated amortization (5,322) (4,858) Total intangible assets, net $ 5,791 $ 9,7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12 Months Ended</t>
        </is>
      </c>
    </row>
    <row r="2">
      <c r="B2" s="2" t="inlineStr">
        <is>
          <t>Mar. 31, 2022</t>
        </is>
      </c>
    </row>
    <row r="3">
      <c r="A3" s="3" t="inlineStr">
        <is>
          <t>Other Assets [Abstract]</t>
        </is>
      </c>
    </row>
    <row r="4">
      <c r="A4" s="4" t="inlineStr">
        <is>
          <t>Schedule of other assets</t>
        </is>
      </c>
      <c r="B4" s="4" t="inlineStr">
        <is>
          <t xml:space="preserve">As of March 31, 2022 and 2021, other assets, net of the Company included the following: March 31, 2022 March 31, 2021 Current income tax asset $ 5,093 $ 947 Due from financial institutions 4,763 2,094 Advances paid 7,734 8,383 Prepayments on future acquisitions 4,069 — Taxes other than income taxes 1,840 888 Outstanding settlement operations 519 5,732 Rent guarantee deposit 759 796 Other 1,036 1,090 Total other assets 25,813 19,930 Allowance for other assets (106) (28) Other assets, net $ 25,707 $ 19,9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12 Months Ended</t>
        </is>
      </c>
    </row>
    <row r="2">
      <c r="B2" s="2" t="inlineStr">
        <is>
          <t>Mar. 31, 2022</t>
        </is>
      </c>
    </row>
    <row r="3">
      <c r="A3" s="3" t="inlineStr">
        <is>
          <t>Securities Sold under Agreements to Repurchase [Abstract]</t>
        </is>
      </c>
    </row>
    <row r="4">
      <c r="A4" s="4" t="inlineStr">
        <is>
          <t>Schedule of Securities under repurchase agreement obligations</t>
        </is>
      </c>
      <c r="B4" s="4" t="inlineStr">
        <is>
          <t xml:space="preserve">As of March 31, 2022 and 2021, trading securities included collateralized securities subject to repurchase agreements as described in the following table: March 31, 2022 Interest rates and remaining contractual maturity of the agreements Average Up to 30-90 Over 90 Total Securities sold under repurchase agreements Corporate debt 12.07 % $ 566,690 $ 142 $ — $ 566,832 Non-US sovereign debt 10.85 % 201,666 — — 201,666 US sovereign debt 0.77 % 5,968 — — 5,968 Corporate equity 13.54 % 712 — — 712 Total securities sold under repurchase agreements $ 775,036 $ 142 $ — $ 775,178 March 31, 2021 Interest rates and remaining contractual maturity of the agreements Average Up to 30 30-90 Over 90 Total Securities sold under repurchase agreements Non-US sovereign debt 9.28 % $ 229,812 $ — $ — $ 229,812 Corporate debt 9.27 % 189,337 — — 189,337 Corporate equity 3.78 % 5,757 — — 5,757 US sovereign debt 0.40 % 1,809 — — 1,809 Total securities sold under repurchase agreements $ 426,715 $ — $ — $ 426,7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 (Tables)</t>
        </is>
      </c>
      <c r="B1" s="2" t="inlineStr">
        <is>
          <t>12 Months Ended</t>
        </is>
      </c>
    </row>
    <row r="2">
      <c r="B2" s="2" t="inlineStr">
        <is>
          <t>Mar. 31, 2022</t>
        </is>
      </c>
    </row>
    <row r="3">
      <c r="A3" s="3" t="inlineStr">
        <is>
          <t>Contract with Customer, Liability [Abstract]</t>
        </is>
      </c>
    </row>
    <row r="4">
      <c r="A4" s="4" t="inlineStr">
        <is>
          <t>Schedule of customer liabilities</t>
        </is>
      </c>
      <c r="B4" s="4" t="inlineStr">
        <is>
          <t xml:space="preserve">The Company recognizes customer liabilities associated with funds held by our brokerage and bank customers. Customer liabilities consist of: March 31, 2022 March 31, 2021 Brokerage customers $ 1,078,204 $ 938,086 Banking customers 339,733 225,611 Total customer liabilities $ 1,417,937 $ 1,163,6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STATEMENTS OF OTHER COMPREHENSIVE INCOME - USD ($) $ in Thousands</t>
        </is>
      </c>
      <c r="B1" s="2" t="inlineStr">
        <is>
          <t>12 Months Ended</t>
        </is>
      </c>
    </row>
    <row r="2">
      <c r="B2" s="2" t="inlineStr">
        <is>
          <t>Mar. 31, 2022</t>
        </is>
      </c>
      <c r="C2" s="2" t="inlineStr">
        <is>
          <t>Mar. 31, 2021</t>
        </is>
      </c>
      <c r="D2" s="2" t="inlineStr">
        <is>
          <t>Mar. 31, 2020</t>
        </is>
      </c>
    </row>
    <row r="3">
      <c r="A3" s="3" t="inlineStr">
        <is>
          <t>Revenue:</t>
        </is>
      </c>
    </row>
    <row r="4">
      <c r="A4" s="4" t="inlineStr">
        <is>
          <t>Fee and commission income</t>
        </is>
      </c>
      <c r="B4" s="5" t="n">
        <v>431938</v>
      </c>
      <c r="C4" s="5" t="n">
        <v>271939</v>
      </c>
      <c r="D4" s="5" t="n">
        <v>92668</v>
      </c>
    </row>
    <row r="5">
      <c r="A5" s="4" t="inlineStr">
        <is>
          <t>Net gain on trading securities</t>
        </is>
      </c>
      <c r="B5" s="6" t="n">
        <v>77671</v>
      </c>
      <c r="C5" s="6" t="n">
        <v>46186</v>
      </c>
      <c r="D5" s="6" t="n">
        <v>14923</v>
      </c>
    </row>
    <row r="6">
      <c r="A6" s="4" t="inlineStr">
        <is>
          <t>Interest income</t>
        </is>
      </c>
      <c r="B6" s="6" t="n">
        <v>91801</v>
      </c>
      <c r="C6" s="6" t="n">
        <v>30873</v>
      </c>
      <c r="D6" s="6" t="n">
        <v>12134</v>
      </c>
    </row>
    <row r="7">
      <c r="A7" s="4" t="inlineStr">
        <is>
          <t>Net (loss)/gain on foreign exchange operations</t>
        </is>
      </c>
      <c r="B7" s="6" t="n">
        <v>-37693</v>
      </c>
      <c r="C7" s="6" t="n">
        <v>3428</v>
      </c>
      <c r="D7" s="6" t="n">
        <v>2315</v>
      </c>
    </row>
    <row r="8">
      <c r="A8" s="4" t="inlineStr">
        <is>
          <t>Net gain/(loss) on derivatives</t>
        </is>
      </c>
      <c r="B8" s="6" t="n">
        <v>946</v>
      </c>
      <c r="C8" s="6" t="n">
        <v>125</v>
      </c>
      <c r="D8" s="6" t="n">
        <v>-138</v>
      </c>
    </row>
    <row r="9">
      <c r="A9" s="4" t="inlineStr">
        <is>
          <t>TOTAL REVENUE, NET</t>
        </is>
      </c>
      <c r="B9" s="6" t="n">
        <v>564663</v>
      </c>
      <c r="C9" s="6" t="n">
        <v>352551</v>
      </c>
      <c r="D9" s="6" t="n">
        <v>121902</v>
      </c>
    </row>
    <row r="10">
      <c r="A10" s="3" t="inlineStr">
        <is>
          <t>Expense:</t>
        </is>
      </c>
    </row>
    <row r="11">
      <c r="A11" s="4" t="inlineStr">
        <is>
          <t>Fee and commission expense</t>
        </is>
      </c>
      <c r="B11" s="6" t="n">
        <v>81231</v>
      </c>
      <c r="C11" s="6" t="n">
        <v>73100</v>
      </c>
      <c r="D11" s="6" t="n">
        <v>21936</v>
      </c>
    </row>
    <row r="12">
      <c r="A12" s="4" t="inlineStr">
        <is>
          <t>Interest expense</t>
        </is>
      </c>
      <c r="B12" s="6" t="n">
        <v>75899</v>
      </c>
      <c r="C12" s="6" t="n">
        <v>27366</v>
      </c>
      <c r="D12" s="6" t="n">
        <v>12399</v>
      </c>
    </row>
    <row r="13">
      <c r="A13" s="4" t="inlineStr">
        <is>
          <t>Operating expense</t>
        </is>
      </c>
      <c r="B13" s="6" t="n">
        <v>161593</v>
      </c>
      <c r="C13" s="6" t="n">
        <v>77434</v>
      </c>
      <c r="D13" s="6" t="n">
        <v>59990</v>
      </c>
    </row>
    <row r="14">
      <c r="A14" s="4" t="inlineStr">
        <is>
          <t>Provision for impairment losses/(recoveries)</t>
        </is>
      </c>
      <c r="B14" s="6" t="n">
        <v>2985</v>
      </c>
      <c r="C14" s="6" t="n">
        <v>1561</v>
      </c>
      <c r="D14" s="6" t="n">
        <v>-1164</v>
      </c>
    </row>
    <row r="15">
      <c r="A15" s="4" t="inlineStr">
        <is>
          <t>Other expense, net</t>
        </is>
      </c>
      <c r="B15" s="6" t="n">
        <v>6061</v>
      </c>
      <c r="C15" s="6" t="n">
        <v>68</v>
      </c>
      <c r="D15" s="6" t="n">
        <v>609</v>
      </c>
    </row>
    <row r="16">
      <c r="A16" s="4" t="inlineStr">
        <is>
          <t>TOTAL EXPENSE</t>
        </is>
      </c>
      <c r="B16" s="6" t="n">
        <v>327769</v>
      </c>
      <c r="C16" s="6" t="n">
        <v>179529</v>
      </c>
      <c r="D16" s="6" t="n">
        <v>93770</v>
      </c>
    </row>
    <row r="17">
      <c r="A17" s="4" t="inlineStr">
        <is>
          <t>NET INCOME BEFORE INCOME TAX</t>
        </is>
      </c>
      <c r="B17" s="6" t="n">
        <v>236894</v>
      </c>
      <c r="C17" s="6" t="n">
        <v>173022</v>
      </c>
      <c r="D17" s="6" t="n">
        <v>28132</v>
      </c>
    </row>
    <row r="18">
      <c r="A18" s="4" t="inlineStr">
        <is>
          <t>Income tax expense</t>
        </is>
      </c>
      <c r="B18" s="6" t="n">
        <v>-25525</v>
      </c>
      <c r="C18" s="6" t="n">
        <v>-30098</v>
      </c>
      <c r="D18" s="6" t="n">
        <v>-6002</v>
      </c>
    </row>
    <row r="19">
      <c r="A19" s="4" t="inlineStr">
        <is>
          <t>NET INCOME</t>
        </is>
      </c>
      <c r="B19" s="6" t="n">
        <v>211369</v>
      </c>
      <c r="C19" s="6" t="n">
        <v>142924</v>
      </c>
      <c r="D19" s="6" t="n">
        <v>22130</v>
      </c>
    </row>
    <row r="20">
      <c r="A20" s="4" t="inlineStr">
        <is>
          <t>Less: Net (loss)/income attributable to non-controlling interest in subsidiary</t>
        </is>
      </c>
      <c r="B20" s="6" t="n">
        <v>-6566</v>
      </c>
      <c r="C20" s="6" t="n">
        <v>631</v>
      </c>
      <c r="D20" s="6" t="n">
        <v>-2707</v>
      </c>
    </row>
    <row r="21">
      <c r="A21" s="4" t="inlineStr">
        <is>
          <t>NET INCOME ATTRIBUTABLE TO COMMON SHAREHOLDERS</t>
        </is>
      </c>
      <c r="B21" s="6" t="n">
        <v>217935</v>
      </c>
      <c r="C21" s="6" t="n">
        <v>142293</v>
      </c>
      <c r="D21" s="6" t="n">
        <v>24837</v>
      </c>
    </row>
    <row r="22">
      <c r="A22" s="3" t="inlineStr">
        <is>
          <t>OTHER COMPREHENSIVE INCOME</t>
        </is>
      </c>
    </row>
    <row r="23">
      <c r="A23" s="4" t="inlineStr">
        <is>
          <t>Change in unrealized gain on investments available-for-sale, net of tax effect</t>
        </is>
      </c>
      <c r="B23" s="6" t="n">
        <v>0</v>
      </c>
      <c r="C23" s="6" t="n">
        <v>0</v>
      </c>
      <c r="D23" s="6" t="n">
        <v>-71</v>
      </c>
    </row>
    <row r="24">
      <c r="A24" s="4" t="inlineStr">
        <is>
          <t>Reclassification adjustment relating to available-for-sale investments disposed of in the period, net of tax effect</t>
        </is>
      </c>
      <c r="B24" s="6" t="n">
        <v>0</v>
      </c>
      <c r="C24" s="6" t="n">
        <v>71</v>
      </c>
      <c r="D24" s="6" t="n">
        <v>0</v>
      </c>
    </row>
    <row r="25">
      <c r="A25" s="4" t="inlineStr">
        <is>
          <t>Foreign currency translation adjustments, net of tax effect</t>
        </is>
      </c>
      <c r="B25" s="6" t="n">
        <v>-17245</v>
      </c>
      <c r="C25" s="6" t="n">
        <v>1857</v>
      </c>
      <c r="D25" s="6" t="n">
        <v>-14851</v>
      </c>
    </row>
    <row r="26">
      <c r="A26" s="4" t="inlineStr">
        <is>
          <t>COMPREHENSIVE INCOME BEFORE NON-CONTROLLING INTERESTS</t>
        </is>
      </c>
      <c r="B26" s="6" t="n">
        <v>194124</v>
      </c>
      <c r="C26" s="6" t="n">
        <v>144852</v>
      </c>
      <c r="D26" s="6" t="n">
        <v>7208</v>
      </c>
    </row>
    <row r="27">
      <c r="A27" s="4" t="inlineStr">
        <is>
          <t>Less: Comprehensive (loss)/income attributable to non-controlling interest in subsidiary</t>
        </is>
      </c>
      <c r="B27" s="6" t="n">
        <v>-6566</v>
      </c>
      <c r="C27" s="6" t="n">
        <v>631</v>
      </c>
      <c r="D27" s="6" t="n">
        <v>-2707</v>
      </c>
    </row>
    <row r="28">
      <c r="A28" s="4" t="inlineStr">
        <is>
          <t>COMPREHENSIVE INCOME ATTRIBUTABLE TO COMMON SHAREHOLDERS</t>
        </is>
      </c>
      <c r="B28" s="5" t="n">
        <v>200690</v>
      </c>
      <c r="C28" s="5" t="n">
        <v>144221</v>
      </c>
      <c r="D28" s="5" t="n">
        <v>9915</v>
      </c>
    </row>
    <row r="29">
      <c r="A29" s="4" t="inlineStr">
        <is>
          <t>BASIC NET INCOME PER COMMON SHARE (In US Dollars)</t>
        </is>
      </c>
      <c r="B29" s="8" t="n">
        <v>3.56</v>
      </c>
      <c r="C29" s="8" t="n">
        <v>2.45</v>
      </c>
      <c r="D29" s="8" t="n">
        <v>0.38</v>
      </c>
    </row>
    <row r="30">
      <c r="A30" s="4" t="inlineStr">
        <is>
          <t>DILUTED NET INCOME PER COMMON SHARE (In US Dollars)</t>
        </is>
      </c>
      <c r="B30" s="8" t="n">
        <v>3.56</v>
      </c>
      <c r="C30" s="8" t="n">
        <v>2.45</v>
      </c>
      <c r="D30" s="8" t="n">
        <v>0.38</v>
      </c>
    </row>
    <row r="31">
      <c r="A31" s="4" t="inlineStr">
        <is>
          <t>Weighted average number of shares, basic (in shares)</t>
        </is>
      </c>
      <c r="B31" s="6" t="n">
        <v>59378207</v>
      </c>
      <c r="C31" s="6" t="n">
        <v>58388445</v>
      </c>
      <c r="D31" s="6" t="n">
        <v>58163691</v>
      </c>
    </row>
    <row r="32">
      <c r="A32" s="4" t="inlineStr">
        <is>
          <t>Weighted average number of shares, diluted (in shares)</t>
        </is>
      </c>
      <c r="B32" s="6" t="n">
        <v>59378207</v>
      </c>
      <c r="C32" s="6" t="n">
        <v>58442921</v>
      </c>
      <c r="D32" s="6" t="n">
        <v>582515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 (Tables)</t>
        </is>
      </c>
      <c r="B1" s="2" t="inlineStr">
        <is>
          <t>12 Months Ended</t>
        </is>
      </c>
    </row>
    <row r="2">
      <c r="B2" s="2" t="inlineStr">
        <is>
          <t>Mar. 31, 2022</t>
        </is>
      </c>
    </row>
    <row r="3">
      <c r="A3" s="3" t="inlineStr">
        <is>
          <t>Accounts Payable [Abstract]</t>
        </is>
      </c>
    </row>
    <row r="4">
      <c r="A4" s="4" t="inlineStr">
        <is>
          <t>Schedule of trade payables</t>
        </is>
      </c>
      <c r="B4" s="4" t="inlineStr">
        <is>
          <t xml:space="preserve">As of March 31, 2022 and 2021, trade payables of the Company included the following: March 31, 2022 March 31, 2021 Margin lending payable $ 39,250 $ 20,120 Payables to suppliers of goods and services 4,608 1,708 Trade payable for securities purchased 462 264 Guarantee fee received 33 31 Other 876 181 Total trades payables $ 45,229 $ 22,3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 (Tables)</t>
        </is>
      </c>
      <c r="B1" s="2" t="inlineStr">
        <is>
          <t>12 Months Ended</t>
        </is>
      </c>
    </row>
    <row r="2">
      <c r="B2" s="2" t="inlineStr">
        <is>
          <t>Mar. 31, 2022</t>
        </is>
      </c>
    </row>
    <row r="3">
      <c r="A3" s="3" t="inlineStr">
        <is>
          <t>Debt Disclosure [Abstract]</t>
        </is>
      </c>
    </row>
    <row r="4">
      <c r="A4" s="4" t="inlineStr">
        <is>
          <t>Schedule of loans received</t>
        </is>
      </c>
      <c r="B4" s="4" t="inlineStr">
        <is>
          <t xml:space="preserve">As of March 31, 2022 and 2021, loans received by the Company included the following: Company Lender March 31, 2022 March 31, 2021 Interest rate Term Maturity dates Freedom Holding Corp. Non-Bank $ 3,538 $ 3,373 5 % 26 months 12/31/22 Total loans received $ 3,538 $ 3,3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ISSUED (Tables)</t>
        </is>
      </c>
      <c r="B1" s="2" t="inlineStr">
        <is>
          <t>12 Months Ended</t>
        </is>
      </c>
    </row>
    <row r="2">
      <c r="B2" s="2" t="inlineStr">
        <is>
          <t>Mar. 31, 2022</t>
        </is>
      </c>
    </row>
    <row r="3">
      <c r="A3" s="3" t="inlineStr">
        <is>
          <t>Debt Securities [Abstract]</t>
        </is>
      </c>
    </row>
    <row r="4">
      <c r="A4" s="4" t="inlineStr">
        <is>
          <t>Schedule of outstanding debt securities of company</t>
        </is>
      </c>
      <c r="B4" s="4" t="inlineStr">
        <is>
          <t xml:space="preserve">As of March 31, 2022 and 2021, outstanding debt securities of the Company included the following: March 31, 2022 March 31, 2021 Debt securities issued denominated in USD $ 97,745 $ 60,743 Debt securities issued denominated in RUB — 6,605 Accrued interest 1,282 1,095 Total debt securities issued $ 99,027 $ 68,4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IABILITIES (Tables)</t>
        </is>
      </c>
      <c r="B1" s="2" t="inlineStr">
        <is>
          <t>12 Months Ended</t>
        </is>
      </c>
    </row>
    <row r="2">
      <c r="B2" s="2" t="inlineStr">
        <is>
          <t>Mar. 31, 2022</t>
        </is>
      </c>
    </row>
    <row r="3">
      <c r="A3" s="3" t="inlineStr">
        <is>
          <t>Risks and Uncertainties [Abstract]</t>
        </is>
      </c>
    </row>
    <row r="4">
      <c r="A4" s="4" t="inlineStr">
        <is>
          <t>Schedule of other liabilities</t>
        </is>
      </c>
      <c r="B4" s="4" t="inlineStr">
        <is>
          <t xml:space="preserve">As of March 31, 2022 and 2021, other liabilities of the Company included the following: March 31, 2022 March 31, 2021 Liability arising from continuing involvement $ 6,447 $ — Salaries and other employee benefits 3,527 1,623 Payable to suppliers 3,605 1,574 Vacation reserve 2,458 1,672 Outstanding settlements operations 1,343 2,835 Taxes payable other than income tax 606 173 Other 1,931 962 Total other liabilities $ 19,917 $ 8,8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E AND COMMISSION INCOME/(EXPENSE) (Tables)</t>
        </is>
      </c>
      <c r="B1" s="2" t="inlineStr">
        <is>
          <t>12 Months Ended</t>
        </is>
      </c>
    </row>
    <row r="2">
      <c r="B2" s="2" t="inlineStr">
        <is>
          <t>Mar. 31, 2022</t>
        </is>
      </c>
    </row>
    <row r="3">
      <c r="A3" s="3" t="inlineStr">
        <is>
          <t>Receivables [Abstract]</t>
        </is>
      </c>
    </row>
    <row r="4">
      <c r="A4" s="4" t="inlineStr">
        <is>
          <t>Schedule of fees and commission income/(expense)</t>
        </is>
      </c>
      <c r="B4" s="4" t="inlineStr">
        <is>
          <t xml:space="preserve">As of March 31, 2022 and 2021, fee and commission income/expense of the Company included the following: Year ended March 31, 2022 Year ended March 31, 2021 Year ended March 31, 2020 Fee and commission income: Brokerage services $ 391,996 $ 245,913 $ 82,800 Bank services 23,274 12,403 7,240 Underwriting services 8,705 8,345 2,360 Other commission income 7,963 5,278 268 Total fee and commission income $ 431,938 $ 271,939 $ 92,668 Fee and commission expense: Brokerage services $ 61,151 $ 63,098 $ 18,673 Bank services 10,989 5,095 1,299 Stock exchange services 3,109 1,924 710 Central Depository services 594 440 775 Other commission expense 5,388 2,543 479 Total fee and commission expense $ 81,231 $ 73,100 $ 21,9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 (Tables)</t>
        </is>
      </c>
      <c r="B1" s="2" t="inlineStr">
        <is>
          <t>12 Months Ended</t>
        </is>
      </c>
    </row>
    <row r="2">
      <c r="B2" s="2" t="inlineStr">
        <is>
          <t>Mar. 31, 2022</t>
        </is>
      </c>
    </row>
    <row r="3">
      <c r="A3" s="3" t="inlineStr">
        <is>
          <t>Investments, Debt and Equity Securities [Abstract]</t>
        </is>
      </c>
    </row>
    <row r="4">
      <c r="A4" s="4" t="inlineStr">
        <is>
          <t>Schedule of net gain on trading securities</t>
        </is>
      </c>
      <c r="B4" s="4" t="inlineStr">
        <is>
          <t xml:space="preserve">As of March 31, 2022 and 2021, net gain on trading securities included the following: Year ended March 31, 2022 Year ended March 31, 2021 Year ended March 31, 2020 Net gain recognized during the period on trading securities sold during the period $ 179,216 $ 39,267 $ 22,770 Net unrealized (loss)/gain recognized during the reporting period on trading securities still held at the reporting date (101,545) 6,919 (7,847) Net gain recognized during the period on trading securities $ 77,671 $ 46,186 $ 14,9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 (EXPENSE) (Tables)</t>
        </is>
      </c>
      <c r="B1" s="2" t="inlineStr">
        <is>
          <t>12 Months Ended</t>
        </is>
      </c>
    </row>
    <row r="2">
      <c r="B2" s="2" t="inlineStr">
        <is>
          <t>Mar. 31, 2022</t>
        </is>
      </c>
    </row>
    <row r="3">
      <c r="A3" s="3" t="inlineStr">
        <is>
          <t>Interest Income (Expense), Net [Abstract]</t>
        </is>
      </c>
    </row>
    <row r="4">
      <c r="A4" s="4" t="inlineStr">
        <is>
          <t>Schedule of net interest income/(expense)</t>
        </is>
      </c>
      <c r="B4" s="4" t="inlineStr">
        <is>
          <t xml:space="preserve">Net interest income/expense includes: Year ended March 31, 2022 Year ended March 31, 2021 Year ended March 31, 2020 Interest income: Interest income on financial assets recorded at amortized cost comprises: Interest income on securities repurchased under reverse repurchase agreements and amounts due from banks $ 6,172 $ 3,428 $ 1,586 Interest income on loans to customers 4,927 579 572 Total interest income on financial assets recorded at amortized cost 11,099 4,007 2,158 Interest income on financial assets recorded in consolidated statements of operations and other comprehensive income Interest income on trading securities 80,702 26,866 9,976 Total interest income on financial assets recorded in consolidated statements of operations and other comprehensive income 80,702 26,866 9,976 Total interest income $ 91,801 $ 30,873 $ 12,134 Interest expense: Interest expense on financial liabilities recorded at amortized cost comprises: Interest expense on securities repurchase agreement obligations $ 51,503 $ 14,574 $ 7,140 Interest expense on customer accounts and deposits 18,596 7,269 1,598 Interest expense on debt securities issued 5,172 5,134 3,220 Interest expense on loans received 563 362 437 Other interest expense 66 27 4 Total interest expense on financial liabilities recorded at amortized cost 75,899 27,366 12,399 Total interest expense $ 75,899 $ 27,366 $ 12,3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GAIN ON FOREIGN EXCHANGE OPERATIONS (Tables)</t>
        </is>
      </c>
      <c r="B1" s="2" t="inlineStr">
        <is>
          <t>12 Months Ended</t>
        </is>
      </c>
    </row>
    <row r="2">
      <c r="B2" s="2" t="inlineStr">
        <is>
          <t>Mar. 31, 2022</t>
        </is>
      </c>
    </row>
    <row r="3">
      <c r="A3" s="3" t="inlineStr">
        <is>
          <t>Research and Development [Abstract]</t>
        </is>
      </c>
    </row>
    <row r="4">
      <c r="A4" s="4" t="inlineStr">
        <is>
          <t>Schedule of net gain on foreign exchange operations</t>
        </is>
      </c>
      <c r="B4" s="4" t="inlineStr">
        <is>
          <t xml:space="preserve">Net gain on foreign exchange operations includes: Year ended March 31, 2022 Year ended March 31, 2021 Year ended March 31, 2020 Sales and purchases of foreign currency, dealing $ (12,378) $ 1,111 $ 1,197 Translation difference (25,315) 2,317 1,118 Total net gain on foreign exchange operations $ (37,693) $ 3,428 $ 2,3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Mar. 31, 2022</t>
        </is>
      </c>
    </row>
    <row r="3">
      <c r="A3" s="3" t="inlineStr">
        <is>
          <t>Share-Based Payment Arrangement, Noncash Expense [Abstract]</t>
        </is>
      </c>
    </row>
    <row r="4">
      <c r="A4" s="4" t="inlineStr">
        <is>
          <t>Schedule of fair value of such stock options using the Black-Scholes option valuation</t>
        </is>
      </c>
      <c r="B4" s="4" t="inlineStr">
        <is>
          <t>The Company has determined the fair value of restricted shares awarded during the twelve months ended March 31, 2022, using the Monte Carlo valuation model based on the following key assumptions: Term (years) 5 Volatility 41.5 % Risk-free rate 0.06 %</t>
        </is>
      </c>
    </row>
    <row r="5">
      <c r="A5" s="4" t="inlineStr">
        <is>
          <t>Schedule of restricted stock activity</t>
        </is>
      </c>
      <c r="B5" s="4" t="inlineStr">
        <is>
          <t xml:space="preserve">The table below summarizes the activity for the Company's restricted stock outstanding during the year ended March 31, 2022: Shares Weighted Outstanding, March 31, 2021 15,000 $ 775 Granted 1,039,000 39,760 Vested (4,500) (233) Forfeited/cancelled/expired — — Outstanding, at March 31, 2022 1,049,500 $ 40,303 </t>
        </is>
      </c>
    </row>
    <row r="6">
      <c r="A6" s="4" t="inlineStr">
        <is>
          <t>Schedule of the activity of the company's restricted stock outstanding</t>
        </is>
      </c>
      <c r="B6" s="4" t="inlineStr">
        <is>
          <t>The Company has determined the fair value of such stock options using the Black-Scholes option valuation model based on the following key assumptions: Term (years) 3 Volatility 165.33 % Risk-free rate 1.66 %</t>
        </is>
      </c>
    </row>
    <row r="7">
      <c r="A7" s="4" t="inlineStr">
        <is>
          <t>Schedule of stock options roll forward</t>
        </is>
      </c>
      <c r="B7" s="4" t="inlineStr">
        <is>
          <t xml:space="preserve">The following is a summary of stock option activity for year ended March 31, 2022: Shares Weighted Average Weighted Aggregate Outstanding, March 31, 2021 60,000 $ 1.98 6.52 $ 3,083,000 Granted — — — — Exercised (60,000) 1.98 6.52 3,742,000 Forfeited/cancelled/expired — — — — Outstanding, at March 31, 2022 — $ — — $ — Exercisable, at March 31, 2022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ummary of operating lease right of use assets, and liabilities</t>
        </is>
      </c>
      <c r="B4" s="4" t="inlineStr">
        <is>
          <t xml:space="preserve">The table below presents the lease related assets and liabilities recorded on the Company's consolidated balance sheets as of March 31, 2022: Classification on Balance Sheet March 31, 2022 Assets Operating lease assets Right-of-use assets $ 15,669 Total lease assets $ 15,669 Liabilities Operating lease liability Operating lease obligations $ 15,315 Total lease liability $ 15,315 </t>
        </is>
      </c>
    </row>
    <row r="5">
      <c r="A5" s="4" t="inlineStr">
        <is>
          <t>Disclosure of lease operations</t>
        </is>
      </c>
      <c r="B5" s="4" t="inlineStr">
        <is>
          <t>Lease obligations at March 31, 2022, consisted of the following: Twelve months ending March 31, 2023 $ 8,160 2024 4,375 2025 2,924 2026 1,944 2027 435 Thereafter 271 Total payments 18,109 Less: amounts representing interest (2,794) Lease liability, net $ 15,315 Weighted average remaining lease term (in months) 27 Weighted average discount rate 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SOLIDATED STATEMENTS OF SHARE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Non-controlling interest</t>
        </is>
      </c>
    </row>
    <row r="2">
      <c r="A2" s="4" t="inlineStr">
        <is>
          <t>Shares issued, beginning of period (in shares) at Mar. 31, 2019</t>
        </is>
      </c>
      <c r="C2" s="6" t="n">
        <v>58043212</v>
      </c>
    </row>
    <row r="3">
      <c r="A3" s="4" t="inlineStr">
        <is>
          <t>Equity, beginning of period at Mar. 31, 2019</t>
        </is>
      </c>
      <c r="B3" s="5" t="n">
        <v>117597</v>
      </c>
      <c r="C3" s="5" t="n">
        <v>58</v>
      </c>
      <c r="D3" s="5" t="n">
        <v>99093</v>
      </c>
      <c r="E3" s="5" t="n">
        <v>41498</v>
      </c>
      <c r="F3" s="5" t="n">
        <v>-23052</v>
      </c>
      <c r="G3" s="5" t="n">
        <v>0</v>
      </c>
    </row>
    <row r="4">
      <c r="A4" s="3" t="inlineStr">
        <is>
          <t>Increase (Decrease) in Stockholders' Equity [Roll Forward]</t>
        </is>
      </c>
    </row>
    <row r="5">
      <c r="A5" s="4" t="inlineStr">
        <is>
          <t>Stock based compensation (in shares)</t>
        </is>
      </c>
      <c r="C5" s="6" t="n">
        <v>0</v>
      </c>
    </row>
    <row r="6">
      <c r="A6" s="4" t="inlineStr">
        <is>
          <t>Stock based compensation</t>
        </is>
      </c>
      <c r="B6" s="6" t="n">
        <v>2625</v>
      </c>
      <c r="C6" s="5" t="n">
        <v>0</v>
      </c>
      <c r="D6" s="6" t="n">
        <v>2625</v>
      </c>
    </row>
    <row r="7">
      <c r="A7" s="4" t="inlineStr">
        <is>
          <t>Share based payment</t>
        </is>
      </c>
      <c r="B7" s="6" t="n">
        <v>1052</v>
      </c>
      <c r="D7" s="6" t="n">
        <v>1052</v>
      </c>
    </row>
    <row r="8">
      <c r="A8" s="4" t="inlineStr">
        <is>
          <t>Share based payment (in shares)</t>
        </is>
      </c>
      <c r="C8" s="6" t="n">
        <v>85000</v>
      </c>
    </row>
    <row r="9">
      <c r="A9" s="4" t="inlineStr">
        <is>
          <t>Exercise of options (in shares)</t>
        </is>
      </c>
      <c r="C9" s="6" t="n">
        <v>230000</v>
      </c>
    </row>
    <row r="10">
      <c r="A10" s="4" t="inlineStr">
        <is>
          <t>Exercise of options</t>
        </is>
      </c>
      <c r="B10" s="6" t="n">
        <v>455</v>
      </c>
      <c r="D10" s="6" t="n">
        <v>455</v>
      </c>
    </row>
    <row r="11">
      <c r="A11" s="4" t="inlineStr">
        <is>
          <t>Sale of Freedom UA shares</t>
        </is>
      </c>
      <c r="B11" s="6" t="n">
        <v>100</v>
      </c>
      <c r="D11" s="6" t="n">
        <v>-335</v>
      </c>
      <c r="G11" s="6" t="n">
        <v>435</v>
      </c>
    </row>
    <row r="12">
      <c r="A12" s="4" t="inlineStr">
        <is>
          <t>Reclassification adjustment relating to available-for-sale investments disposed of in the period, net of tax effect</t>
        </is>
      </c>
      <c r="B12" s="6" t="n">
        <v>0</v>
      </c>
    </row>
    <row r="13">
      <c r="A13" s="4" t="inlineStr">
        <is>
          <t>Translation difference</t>
        </is>
      </c>
      <c r="B13" s="6" t="n">
        <v>-14851</v>
      </c>
      <c r="F13" s="6" t="n">
        <v>-14851</v>
      </c>
    </row>
    <row r="14">
      <c r="A14" s="4" t="inlineStr">
        <is>
          <t>Change in unrealized gain on available-for-sale securities, net of tax effect</t>
        </is>
      </c>
      <c r="B14" s="6" t="n">
        <v>-71</v>
      </c>
      <c r="F14" s="6" t="n">
        <v>-71</v>
      </c>
    </row>
    <row r="15">
      <c r="A15" s="4" t="inlineStr">
        <is>
          <t>Net income</t>
        </is>
      </c>
      <c r="B15" s="6" t="n">
        <v>22130</v>
      </c>
      <c r="E15" s="6" t="n">
        <v>24837</v>
      </c>
      <c r="G15" s="6" t="n">
        <v>-2707</v>
      </c>
    </row>
    <row r="16">
      <c r="A16" s="4" t="inlineStr">
        <is>
          <t>Shares issued, end of period (in shares) at Mar. 31, 2020</t>
        </is>
      </c>
      <c r="C16" s="6" t="n">
        <v>58358212</v>
      </c>
    </row>
    <row r="17">
      <c r="A17" s="4" t="inlineStr">
        <is>
          <t>Equity, end of period at Mar. 31, 2020</t>
        </is>
      </c>
      <c r="B17" s="6" t="n">
        <v>129037</v>
      </c>
      <c r="C17" s="5" t="n">
        <v>58</v>
      </c>
      <c r="D17" s="6" t="n">
        <v>102890</v>
      </c>
      <c r="E17" s="6" t="n">
        <v>66335</v>
      </c>
      <c r="F17" s="6" t="n">
        <v>-37974</v>
      </c>
      <c r="G17" s="6" t="n">
        <v>-2272</v>
      </c>
    </row>
    <row r="18">
      <c r="A18" s="3" t="inlineStr">
        <is>
          <t>Increase (Decrease) in Stockholders' Equity [Roll Forward]</t>
        </is>
      </c>
    </row>
    <row r="19">
      <c r="A19" s="4" t="inlineStr">
        <is>
          <t>Stock based compensation (in shares)</t>
        </is>
      </c>
      <c r="C19" s="6" t="n">
        <v>15000</v>
      </c>
    </row>
    <row r="20">
      <c r="A20" s="4" t="inlineStr">
        <is>
          <t>Stock based compensation</t>
        </is>
      </c>
      <c r="B20" s="6" t="n">
        <v>1147</v>
      </c>
      <c r="D20" s="6" t="n">
        <v>1147</v>
      </c>
    </row>
    <row r="21">
      <c r="A21" s="4" t="inlineStr">
        <is>
          <t>Share based payment (in shares)</t>
        </is>
      </c>
      <c r="C21" s="6" t="n">
        <v>10000</v>
      </c>
    </row>
    <row r="22">
      <c r="A22" s="4" t="inlineStr">
        <is>
          <t>Share based payment</t>
        </is>
      </c>
      <c r="B22" s="6" t="n">
        <v>517</v>
      </c>
      <c r="D22" s="6" t="n">
        <v>517</v>
      </c>
    </row>
    <row r="23">
      <c r="A23" s="4" t="inlineStr">
        <is>
          <t>Exercise of options (in shares)</t>
        </is>
      </c>
      <c r="C23" s="6" t="n">
        <v>60000</v>
      </c>
    </row>
    <row r="24">
      <c r="A24" s="4" t="inlineStr">
        <is>
          <t>Exercise of options</t>
        </is>
      </c>
      <c r="B24" s="6" t="n">
        <v>118</v>
      </c>
      <c r="D24" s="6" t="n">
        <v>118</v>
      </c>
    </row>
    <row r="25">
      <c r="A25" s="4" t="inlineStr">
        <is>
          <t>Reclassification adjustment relating to available-for-sale investments disposed of in the period, net of tax effect</t>
        </is>
      </c>
      <c r="B25" s="6" t="n">
        <v>71</v>
      </c>
      <c r="F25" s="6" t="n">
        <v>71</v>
      </c>
    </row>
    <row r="26">
      <c r="A26" s="4" t="inlineStr">
        <is>
          <t>Translation difference</t>
        </is>
      </c>
      <c r="B26" s="6" t="n">
        <v>1857</v>
      </c>
      <c r="F26" s="6" t="n">
        <v>1857</v>
      </c>
    </row>
    <row r="27">
      <c r="A27" s="4" t="inlineStr">
        <is>
          <t>Net income</t>
        </is>
      </c>
      <c r="B27" s="6" t="n">
        <v>142924</v>
      </c>
      <c r="E27" s="6" t="n">
        <v>142293</v>
      </c>
      <c r="G27" s="6" t="n">
        <v>631</v>
      </c>
    </row>
    <row r="28">
      <c r="A28" s="4" t="inlineStr">
        <is>
          <t>Shares issued, end of period (in shares) at Mar. 31, 2021</t>
        </is>
      </c>
      <c r="C28" s="6" t="n">
        <v>58443212</v>
      </c>
    </row>
    <row r="29">
      <c r="A29" s="4" t="inlineStr">
        <is>
          <t>Equity, end of period at Mar. 31, 2021</t>
        </is>
      </c>
      <c r="B29" s="6" t="n">
        <v>275671</v>
      </c>
      <c r="C29" s="5" t="n">
        <v>58</v>
      </c>
      <c r="D29" s="6" t="n">
        <v>104672</v>
      </c>
      <c r="E29" s="6" t="n">
        <v>208628</v>
      </c>
      <c r="F29" s="6" t="n">
        <v>-36046</v>
      </c>
      <c r="G29" s="6" t="n">
        <v>-1641</v>
      </c>
    </row>
    <row r="30">
      <c r="A30" s="3" t="inlineStr">
        <is>
          <t>Increase (Decrease) in Stockholders' Equity [Roll Forward]</t>
        </is>
      </c>
    </row>
    <row r="31">
      <c r="A31" s="4" t="inlineStr">
        <is>
          <t>Stock based compensation (in shares)</t>
        </is>
      </c>
      <c r="C31" s="6" t="n">
        <v>1039000</v>
      </c>
    </row>
    <row r="32">
      <c r="A32" s="4" t="inlineStr">
        <is>
          <t>Stock based compensation</t>
        </is>
      </c>
      <c r="B32" s="6" t="n">
        <v>15746</v>
      </c>
      <c r="C32" s="5" t="n">
        <v>1</v>
      </c>
      <c r="D32" s="6" t="n">
        <v>15745</v>
      </c>
    </row>
    <row r="33">
      <c r="A33" s="4" t="inlineStr">
        <is>
          <t>Share based payment</t>
        </is>
      </c>
      <c r="B33" s="6" t="n">
        <v>21600</v>
      </c>
      <c r="D33" s="6" t="n">
        <v>21600</v>
      </c>
    </row>
    <row r="34">
      <c r="A34" s="4" t="inlineStr">
        <is>
          <t>Exercise of options (in shares)</t>
        </is>
      </c>
      <c r="C34" s="6" t="n">
        <v>60000</v>
      </c>
    </row>
    <row r="35">
      <c r="A35" s="4" t="inlineStr">
        <is>
          <t>Exercise of options</t>
        </is>
      </c>
      <c r="B35" s="6" t="n">
        <v>119</v>
      </c>
      <c r="D35" s="6" t="n">
        <v>119</v>
      </c>
    </row>
    <row r="36">
      <c r="A36" s="4" t="inlineStr">
        <is>
          <t>Sale of Freedom UA shares</t>
        </is>
      </c>
      <c r="B36" s="6" t="n">
        <v>415</v>
      </c>
      <c r="D36" s="6" t="n">
        <v>-796</v>
      </c>
      <c r="G36" s="6" t="n">
        <v>1211</v>
      </c>
    </row>
    <row r="37">
      <c r="A37" s="4" t="inlineStr">
        <is>
          <t>Reclassification adjustment relating to available-for-sale investments disposed of in the period, net of tax effect</t>
        </is>
      </c>
      <c r="B37" s="6" t="n">
        <v>0</v>
      </c>
    </row>
    <row r="38">
      <c r="A38" s="4" t="inlineStr">
        <is>
          <t>Translation difference</t>
        </is>
      </c>
      <c r="B38" s="6" t="n">
        <v>-17245</v>
      </c>
      <c r="F38" s="6" t="n">
        <v>-17245</v>
      </c>
    </row>
    <row r="39">
      <c r="A39" s="4" t="inlineStr">
        <is>
          <t>Net income</t>
        </is>
      </c>
      <c r="B39" s="6" t="n">
        <v>211369</v>
      </c>
      <c r="E39" s="6" t="n">
        <v>217935</v>
      </c>
      <c r="G39" s="6" t="n">
        <v>-6566</v>
      </c>
    </row>
    <row r="40">
      <c r="A40" s="4" t="inlineStr">
        <is>
          <t>Shares issued, end of period (in shares) at Mar. 31, 2022</t>
        </is>
      </c>
      <c r="C40" s="6" t="n">
        <v>59542212</v>
      </c>
    </row>
    <row r="41">
      <c r="A41" s="4" t="inlineStr">
        <is>
          <t>Equity, end of period at Mar. 31, 2022</t>
        </is>
      </c>
      <c r="B41" s="5" t="n">
        <v>507675</v>
      </c>
      <c r="C41" s="5" t="n">
        <v>59</v>
      </c>
      <c r="D41" s="5" t="n">
        <v>141340</v>
      </c>
      <c r="E41" s="5" t="n">
        <v>426563</v>
      </c>
      <c r="F41" s="5" t="n">
        <v>-53291</v>
      </c>
      <c r="G41" s="5" t="n">
        <v>-69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row>
    <row r="4">
      <c r="A4" s="4" t="inlineStr">
        <is>
          <t>Schedule of bank guarantees</t>
        </is>
      </c>
      <c r="B4" s="4" t="inlineStr">
        <is>
          <t xml:space="preserve">Total lending related commitments outstanding at March 31, 2022, were as follows: As of March 31, 2022 As of March 31, 2021 Bank guarantees $ 6,384 $ 6,594 Unfunded commitments under lines of credit 11,292 182 $ 17,676 $ 6,77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DESCRIPTION OF BUSINESS (Details)</t>
        </is>
      </c>
      <c r="B1" s="2" t="inlineStr">
        <is>
          <t>1 Months Ended</t>
        </is>
      </c>
    </row>
    <row r="2">
      <c r="B2" s="2" t="inlineStr">
        <is>
          <t>Jul. 31, 2021</t>
        </is>
      </c>
      <c r="C2" s="2" t="inlineStr">
        <is>
          <t>Mar. 31, 2022</t>
        </is>
      </c>
      <c r="D2" s="2" t="inlineStr">
        <is>
          <t>Jun. 30, 2021</t>
        </is>
      </c>
      <c r="E2" s="2" t="inlineStr">
        <is>
          <t>Mar. 31, 2021</t>
        </is>
      </c>
    </row>
    <row r="3">
      <c r="A3" s="3" t="inlineStr">
        <is>
          <t>Related Party Transaction [Line Items]</t>
        </is>
      </c>
    </row>
    <row r="4">
      <c r="A4" s="4" t="inlineStr">
        <is>
          <t>Outstanding equity interest sold (in percent)</t>
        </is>
      </c>
      <c r="B4" s="4" t="inlineStr">
        <is>
          <t>23.88%</t>
        </is>
      </c>
    </row>
    <row r="5">
      <c r="A5" s="4" t="inlineStr">
        <is>
          <t>LLC Freedom Finance Ukraine</t>
        </is>
      </c>
    </row>
    <row r="6">
      <c r="A6" s="3" t="inlineStr">
        <is>
          <t>Related Party Transaction [Line Items]</t>
        </is>
      </c>
    </row>
    <row r="7">
      <c r="A7" s="4" t="inlineStr">
        <is>
          <t>Ownership percentage, non-controlling interest (in percent)</t>
        </is>
      </c>
      <c r="C7" s="4" t="inlineStr">
        <is>
          <t>9.00%</t>
        </is>
      </c>
      <c r="D7" s="4" t="inlineStr">
        <is>
          <t>32.90%</t>
        </is>
      </c>
    </row>
    <row r="8">
      <c r="A8" s="4" t="inlineStr">
        <is>
          <t>Ownership percentage, controlling interest (in percent)</t>
        </is>
      </c>
      <c r="C8" s="4" t="inlineStr">
        <is>
          <t>91.00%</t>
        </is>
      </c>
    </row>
    <row r="9">
      <c r="A9" s="4" t="inlineStr">
        <is>
          <t>Outstanding equity interest sold (in percent)</t>
        </is>
      </c>
      <c r="B9" s="4" t="inlineStr">
        <is>
          <t>23.90%</t>
        </is>
      </c>
    </row>
    <row r="10">
      <c r="A10" s="4" t="inlineStr">
        <is>
          <t>Subsidiaries listed on the Ukrainian Exchange</t>
        </is>
      </c>
    </row>
    <row r="11">
      <c r="A11" s="3" t="inlineStr">
        <is>
          <t>Related Party Transaction [Line Items]</t>
        </is>
      </c>
    </row>
    <row r="12">
      <c r="A12" s="4" t="inlineStr">
        <is>
          <t>Ownership percentage, non-controlling interest (in percent)</t>
        </is>
      </c>
      <c r="E12" s="4" t="inlineStr">
        <is>
          <t>24.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Mar. 31, 2022USD ($)region</t>
        </is>
      </c>
      <c r="C2" s="2" t="inlineStr">
        <is>
          <t>Mar. 31, 2021USD ($)</t>
        </is>
      </c>
      <c r="D2" s="2" t="inlineStr">
        <is>
          <t>Mar. 31, 2020USD ($)</t>
        </is>
      </c>
    </row>
    <row r="3">
      <c r="A3" s="3" t="inlineStr">
        <is>
          <t>Property, Plant and Equipment [Line Items]</t>
        </is>
      </c>
    </row>
    <row r="4">
      <c r="A4" s="4" t="inlineStr">
        <is>
          <t>Accumulated goodwill impairment</t>
        </is>
      </c>
      <c r="B4" s="5" t="n">
        <v>5388</v>
      </c>
      <c r="C4" s="5" t="n">
        <v>7868</v>
      </c>
    </row>
    <row r="5">
      <c r="A5" s="4" t="inlineStr">
        <is>
          <t>Number of operating regions | region</t>
        </is>
      </c>
      <c r="B5" s="6" t="n">
        <v>5</v>
      </c>
    </row>
    <row r="6">
      <c r="A6" s="4" t="inlineStr">
        <is>
          <t>Advertising expense</t>
        </is>
      </c>
      <c r="B6" s="5" t="n">
        <v>17144</v>
      </c>
      <c r="C6" s="6" t="n">
        <v>6897</v>
      </c>
      <c r="D6" s="5" t="n">
        <v>5635</v>
      </c>
    </row>
    <row r="7">
      <c r="A7" s="4" t="inlineStr">
        <is>
          <t>Client base write-off</t>
        </is>
      </c>
      <c r="B7" s="6" t="n">
        <v>3125</v>
      </c>
      <c r="C7" s="6" t="n">
        <v>0</v>
      </c>
      <c r="D7" s="6" t="n">
        <v>0</v>
      </c>
    </row>
    <row r="8">
      <c r="A8" s="4" t="inlineStr">
        <is>
          <t>Subsidiaries goodwill impairment</t>
        </is>
      </c>
      <c r="B8" s="6" t="n">
        <v>2300</v>
      </c>
      <c r="C8" s="6" t="n">
        <v>0</v>
      </c>
      <c r="D8" s="5" t="n">
        <v>0</v>
      </c>
    </row>
    <row r="9">
      <c r="A9" s="4" t="inlineStr">
        <is>
          <t>Amount Outstanding</t>
        </is>
      </c>
      <c r="B9" s="6" t="n">
        <v>94797</v>
      </c>
      <c r="C9" s="5" t="n">
        <v>11667</v>
      </c>
    </row>
    <row r="10">
      <c r="A10" s="4" t="inlineStr">
        <is>
          <t>KZT | Mortgage loans</t>
        </is>
      </c>
    </row>
    <row r="11">
      <c r="A11" s="3" t="inlineStr">
        <is>
          <t>Property, Plant and Equipment [Line Items]</t>
        </is>
      </c>
    </row>
    <row r="12">
      <c r="A12" s="4" t="inlineStr">
        <is>
          <t>Amount Outstanding</t>
        </is>
      </c>
      <c r="B12" s="5" t="n">
        <v>51923</v>
      </c>
    </row>
    <row r="13">
      <c r="A13" s="4" t="inlineStr">
        <is>
          <t>Minimum</t>
        </is>
      </c>
    </row>
    <row r="14">
      <c r="A14" s="3" t="inlineStr">
        <is>
          <t>Property, Plant and Equipment [Line Items]</t>
        </is>
      </c>
    </row>
    <row r="15">
      <c r="A15" s="4" t="inlineStr">
        <is>
          <t>Useful lives of assets</t>
        </is>
      </c>
      <c r="B15" s="4" t="inlineStr">
        <is>
          <t>3 years</t>
        </is>
      </c>
    </row>
    <row r="16">
      <c r="A16" s="4" t="inlineStr">
        <is>
          <t>Maximum</t>
        </is>
      </c>
    </row>
    <row r="17">
      <c r="A17" s="3" t="inlineStr">
        <is>
          <t>Property, Plant and Equipment [Line Items]</t>
        </is>
      </c>
    </row>
    <row r="18">
      <c r="A18" s="4" t="inlineStr">
        <is>
          <t>Useful lives of assets</t>
        </is>
      </c>
      <c r="B18" s="4" t="inlineStr">
        <is>
          <t>7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hanges in the carrying amount of goodwill (Details) $ in Thousands</t>
        </is>
      </c>
      <c r="B1" s="2" t="inlineStr">
        <is>
          <t>12 Months Ended</t>
        </is>
      </c>
    </row>
    <row r="2">
      <c r="B2" s="2" t="inlineStr">
        <is>
          <t>Mar. 31, 2022USD ($)</t>
        </is>
      </c>
    </row>
    <row r="3">
      <c r="A3" s="3" t="inlineStr">
        <is>
          <t>Goodwill [Roll Forward]</t>
        </is>
      </c>
    </row>
    <row r="4">
      <c r="A4" s="4" t="inlineStr">
        <is>
          <t>Goodwill, beginning</t>
        </is>
      </c>
      <c r="B4" s="5" t="n">
        <v>7868</v>
      </c>
    </row>
    <row r="5">
      <c r="A5" s="4" t="inlineStr">
        <is>
          <t>Foreign currency translation</t>
        </is>
      </c>
      <c r="B5" s="6" t="n">
        <v>-180</v>
      </c>
    </row>
    <row r="6">
      <c r="A6" s="4" t="inlineStr">
        <is>
          <t>Goodwill, ending</t>
        </is>
      </c>
      <c r="B6" s="6" t="n">
        <v>5388</v>
      </c>
    </row>
    <row r="7">
      <c r="A7" s="4" t="inlineStr">
        <is>
          <t>Impairment of goodwill of Zerich, Freedom Bank RU and Freedom UA</t>
        </is>
      </c>
    </row>
    <row r="8">
      <c r="A8" s="3" t="inlineStr">
        <is>
          <t>Goodwill [Roll Forward]</t>
        </is>
      </c>
    </row>
    <row r="9">
      <c r="A9" s="4" t="inlineStr">
        <is>
          <t>Impairment of goodwill of Zerich, Freedom Bank RU and Freedom UA</t>
        </is>
      </c>
      <c r="B9" s="5" t="n">
        <v>-2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Mar. 31, 2022</t>
        </is>
      </c>
      <c r="C1" s="2" t="inlineStr">
        <is>
          <t>Mar. 31, 2021</t>
        </is>
      </c>
      <c r="D1" s="2" t="inlineStr">
        <is>
          <t>Mar. 31, 2020</t>
        </is>
      </c>
    </row>
    <row r="2">
      <c r="A2" s="3" t="inlineStr">
        <is>
          <t>Cash and Cash Equivalents [Line Items]</t>
        </is>
      </c>
    </row>
    <row r="3">
      <c r="A3" s="4" t="inlineStr">
        <is>
          <t>Cash and cash equivalents</t>
        </is>
      </c>
      <c r="B3" s="5" t="n">
        <v>625547</v>
      </c>
      <c r="C3" s="5" t="n">
        <v>698828</v>
      </c>
      <c r="D3" s="5" t="n">
        <v>63208</v>
      </c>
    </row>
    <row r="4">
      <c r="A4" s="4" t="inlineStr">
        <is>
          <t>Securities purchased under reverse repurchase agreements</t>
        </is>
      </c>
    </row>
    <row r="5">
      <c r="A5" s="3" t="inlineStr">
        <is>
          <t>Cash and Cash Equivalents [Line Items]</t>
        </is>
      </c>
    </row>
    <row r="6">
      <c r="A6" s="4" t="inlineStr">
        <is>
          <t>Cash and cash equivalents</t>
        </is>
      </c>
      <c r="B6" s="6" t="n">
        <v>278463</v>
      </c>
      <c r="C6" s="6" t="n">
        <v>248946</v>
      </c>
    </row>
    <row r="7">
      <c r="A7" s="4" t="inlineStr">
        <is>
          <t>Current accounts in clearing organizations</t>
        </is>
      </c>
    </row>
    <row r="8">
      <c r="A8" s="3" t="inlineStr">
        <is>
          <t>Cash and Cash Equivalents [Line Items]</t>
        </is>
      </c>
    </row>
    <row r="9">
      <c r="A9" s="4" t="inlineStr">
        <is>
          <t>Cash and cash equivalents</t>
        </is>
      </c>
      <c r="B9" s="6" t="n">
        <v>78177</v>
      </c>
      <c r="C9" s="6" t="n">
        <v>83194</v>
      </c>
    </row>
    <row r="10">
      <c r="A10" s="4" t="inlineStr">
        <is>
          <t>Current accounts with commercial banks</t>
        </is>
      </c>
    </row>
    <row r="11">
      <c r="A11" s="3" t="inlineStr">
        <is>
          <t>Cash and Cash Equivalents [Line Items]</t>
        </is>
      </c>
    </row>
    <row r="12">
      <c r="A12" s="4" t="inlineStr">
        <is>
          <t>Cash and cash equivalents</t>
        </is>
      </c>
      <c r="B12" s="6" t="n">
        <v>68759</v>
      </c>
      <c r="C12" s="6" t="n">
        <v>75903</v>
      </c>
    </row>
    <row r="13">
      <c r="A13" s="4" t="inlineStr">
        <is>
          <t>Current accounts with brokers</t>
        </is>
      </c>
    </row>
    <row r="14">
      <c r="A14" s="3" t="inlineStr">
        <is>
          <t>Cash and Cash Equivalents [Line Items]</t>
        </is>
      </c>
    </row>
    <row r="15">
      <c r="A15" s="4" t="inlineStr">
        <is>
          <t>Cash and cash equivalents</t>
        </is>
      </c>
      <c r="B15" s="6" t="n">
        <v>64839</v>
      </c>
      <c r="C15" s="6" t="n">
        <v>94494</v>
      </c>
    </row>
    <row r="16">
      <c r="A16" s="4" t="inlineStr">
        <is>
          <t>Current account with National Bank (Kazakhstan)</t>
        </is>
      </c>
    </row>
    <row r="17">
      <c r="A17" s="3" t="inlineStr">
        <is>
          <t>Cash and Cash Equivalents [Line Items]</t>
        </is>
      </c>
    </row>
    <row r="18">
      <c r="A18" s="4" t="inlineStr">
        <is>
          <t>Cash and cash equivalents</t>
        </is>
      </c>
      <c r="B18" s="6" t="n">
        <v>42517</v>
      </c>
      <c r="C18" s="6" t="n">
        <v>36726</v>
      </c>
    </row>
    <row r="19">
      <c r="A19" s="4" t="inlineStr">
        <is>
          <t>Petty cash in bank vault and on hand</t>
        </is>
      </c>
    </row>
    <row r="20">
      <c r="A20" s="3" t="inlineStr">
        <is>
          <t>Cash and Cash Equivalents [Line Items]</t>
        </is>
      </c>
    </row>
    <row r="21">
      <c r="A21" s="4" t="inlineStr">
        <is>
          <t>Cash and cash equivalents</t>
        </is>
      </c>
      <c r="B21" s="6" t="n">
        <v>37008</v>
      </c>
      <c r="C21" s="6" t="n">
        <v>25830</v>
      </c>
    </row>
    <row r="22">
      <c r="A22" s="4" t="inlineStr">
        <is>
          <t>Current account with National Settlement Depository (Russia)</t>
        </is>
      </c>
    </row>
    <row r="23">
      <c r="A23" s="3" t="inlineStr">
        <is>
          <t>Cash and Cash Equivalents [Line Items]</t>
        </is>
      </c>
    </row>
    <row r="24">
      <c r="A24" s="4" t="inlineStr">
        <is>
          <t>Cash and cash equivalents</t>
        </is>
      </c>
      <c r="B24" s="6" t="n">
        <v>35860</v>
      </c>
      <c r="C24" s="6" t="n">
        <v>28215</v>
      </c>
    </row>
    <row r="25">
      <c r="A25" s="4" t="inlineStr">
        <is>
          <t>Accounts with stock exchange</t>
        </is>
      </c>
    </row>
    <row r="26">
      <c r="A26" s="3" t="inlineStr">
        <is>
          <t>Cash and Cash Equivalents [Line Items]</t>
        </is>
      </c>
    </row>
    <row r="27">
      <c r="A27" s="4" t="inlineStr">
        <is>
          <t>Cash and cash equivalents</t>
        </is>
      </c>
      <c r="B27" s="6" t="n">
        <v>11791</v>
      </c>
      <c r="C27" s="6" t="n">
        <v>98521</v>
      </c>
    </row>
    <row r="28">
      <c r="A28" s="4" t="inlineStr">
        <is>
          <t>Cash in transit</t>
        </is>
      </c>
    </row>
    <row r="29">
      <c r="A29" s="3" t="inlineStr">
        <is>
          <t>Cash and Cash Equivalents [Line Items]</t>
        </is>
      </c>
    </row>
    <row r="30">
      <c r="A30" s="4" t="inlineStr">
        <is>
          <t>Cash and cash equivalents</t>
        </is>
      </c>
      <c r="B30" s="6" t="n">
        <v>4142</v>
      </c>
      <c r="C30" s="6" t="n">
        <v>0</v>
      </c>
    </row>
    <row r="31">
      <c r="A31" s="4" t="inlineStr">
        <is>
          <t>Current account with Central Bank (Russia)</t>
        </is>
      </c>
    </row>
    <row r="32">
      <c r="A32" s="3" t="inlineStr">
        <is>
          <t>Cash and Cash Equivalents [Line Items]</t>
        </is>
      </c>
    </row>
    <row r="33">
      <c r="A33" s="4" t="inlineStr">
        <is>
          <t>Cash and cash equivalents</t>
        </is>
      </c>
      <c r="B33" s="6" t="n">
        <v>3654</v>
      </c>
      <c r="C33" s="6" t="n">
        <v>6930</v>
      </c>
    </row>
    <row r="34">
      <c r="A34" s="4" t="inlineStr">
        <is>
          <t>Current account with Central Depository (Kazakhstan)</t>
        </is>
      </c>
    </row>
    <row r="35">
      <c r="A35" s="3" t="inlineStr">
        <is>
          <t>Cash and Cash Equivalents [Line Items]</t>
        </is>
      </c>
    </row>
    <row r="36">
      <c r="A36" s="4" t="inlineStr">
        <is>
          <t>Cash and cash equivalents</t>
        </is>
      </c>
      <c r="B36" s="5" t="n">
        <v>337</v>
      </c>
      <c r="C36" s="5" t="n">
        <v>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Narrative (Details) - USD ($) $ in Thousands</t>
        </is>
      </c>
      <c r="B1" s="2" t="inlineStr">
        <is>
          <t>Mar. 31, 2022</t>
        </is>
      </c>
      <c r="C1" s="2" t="inlineStr">
        <is>
          <t>Mar. 31, 2021</t>
        </is>
      </c>
    </row>
    <row r="2">
      <c r="A2" s="3" t="inlineStr">
        <is>
          <t>Cash and Cash Equivalents [Abstract]</t>
        </is>
      </c>
    </row>
    <row r="3">
      <c r="A3" s="4" t="inlineStr">
        <is>
          <t>FDIC insurance</t>
        </is>
      </c>
      <c r="B3" s="5" t="n">
        <v>250000</v>
      </c>
      <c r="C3" s="5" t="n">
        <v>250000</v>
      </c>
    </row>
    <row r="4">
      <c r="A4" s="4" t="inlineStr">
        <is>
          <t>Fair value of collateral received by the company under reverse repurchase agreements</t>
        </is>
      </c>
      <c r="B4" s="5" t="n">
        <v>380078</v>
      </c>
      <c r="C4" s="5" t="n">
        <v>2725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ollateralized securities received under reverse repurchase agreements (Details) - USD ($) $ in Thousands</t>
        </is>
      </c>
      <c r="B1" s="2" t="inlineStr">
        <is>
          <t>Mar. 31, 2022</t>
        </is>
      </c>
      <c r="C1" s="2" t="inlineStr">
        <is>
          <t>Mar. 31, 2021</t>
        </is>
      </c>
    </row>
    <row r="2">
      <c r="A2" s="3" t="inlineStr">
        <is>
          <t>Share-based Compensation Arrangement by Share-based Payment Award [Line Items]</t>
        </is>
      </c>
    </row>
    <row r="3">
      <c r="A3" s="4" t="inlineStr">
        <is>
          <t>Remaining contractual maturity: up to 30 days</t>
        </is>
      </c>
      <c r="B3" s="5" t="n">
        <v>775036</v>
      </c>
      <c r="C3" s="5" t="n">
        <v>426715</v>
      </c>
    </row>
    <row r="4">
      <c r="A4" s="4" t="inlineStr">
        <is>
          <t>Total</t>
        </is>
      </c>
      <c r="B4" s="6" t="n">
        <v>775178</v>
      </c>
      <c r="C4" s="6" t="n">
        <v>426715</v>
      </c>
    </row>
    <row r="5">
      <c r="A5" s="4" t="inlineStr">
        <is>
          <t>Cash and Cash Equivalents</t>
        </is>
      </c>
    </row>
    <row r="6">
      <c r="A6" s="3" t="inlineStr">
        <is>
          <t>Share-based Compensation Arrangement by Share-based Payment Award [Line Items]</t>
        </is>
      </c>
    </row>
    <row r="7">
      <c r="A7" s="4" t="inlineStr">
        <is>
          <t>Remaining contractual maturity: up to 30 days</t>
        </is>
      </c>
      <c r="B7" s="6" t="n">
        <v>278463</v>
      </c>
      <c r="C7" s="6" t="n">
        <v>248946</v>
      </c>
    </row>
    <row r="8">
      <c r="A8" s="4" t="inlineStr">
        <is>
          <t>Remaining contractual maturity: 30 - 90 days</t>
        </is>
      </c>
      <c r="B8" s="6" t="n">
        <v>0</v>
      </c>
      <c r="C8" s="6" t="n">
        <v>0</v>
      </c>
    </row>
    <row r="9">
      <c r="A9" s="4" t="inlineStr">
        <is>
          <t>Total</t>
        </is>
      </c>
      <c r="B9" s="5" t="n">
        <v>278463</v>
      </c>
      <c r="C9" s="5" t="n">
        <v>248946</v>
      </c>
    </row>
    <row r="10">
      <c r="A10" s="4" t="inlineStr">
        <is>
          <t>Non-US sovereign debt</t>
        </is>
      </c>
    </row>
    <row r="11">
      <c r="A11" s="3" t="inlineStr">
        <is>
          <t>Share-based Compensation Arrangement by Share-based Payment Award [Line Items]</t>
        </is>
      </c>
    </row>
    <row r="12">
      <c r="A12" s="4" t="inlineStr">
        <is>
          <t>Average Interest rate</t>
        </is>
      </c>
      <c r="B12" s="4" t="inlineStr">
        <is>
          <t>10.85%</t>
        </is>
      </c>
      <c r="C12" s="4" t="inlineStr">
        <is>
          <t>9.28%</t>
        </is>
      </c>
    </row>
    <row r="13">
      <c r="A13" s="4" t="inlineStr">
        <is>
          <t>Remaining contractual maturity: up to 30 days</t>
        </is>
      </c>
      <c r="B13" s="5" t="n">
        <v>201666</v>
      </c>
      <c r="C13" s="5" t="n">
        <v>229812</v>
      </c>
    </row>
    <row r="14">
      <c r="A14" s="4" t="inlineStr">
        <is>
          <t>Total</t>
        </is>
      </c>
      <c r="B14" s="5" t="n">
        <v>201666</v>
      </c>
      <c r="C14" s="5" t="n">
        <v>229812</v>
      </c>
    </row>
    <row r="15">
      <c r="A15" s="4" t="inlineStr">
        <is>
          <t>Non-US sovereign debt | Cash and Cash Equivalents</t>
        </is>
      </c>
    </row>
    <row r="16">
      <c r="A16" s="3" t="inlineStr">
        <is>
          <t>Share-based Compensation Arrangement by Share-based Payment Award [Line Items]</t>
        </is>
      </c>
    </row>
    <row r="17">
      <c r="A17" s="4" t="inlineStr">
        <is>
          <t>Average Interest rate</t>
        </is>
      </c>
      <c r="B17" s="4" t="inlineStr">
        <is>
          <t>10.26%</t>
        </is>
      </c>
      <c r="C17" s="4" t="inlineStr">
        <is>
          <t>1.07%</t>
        </is>
      </c>
    </row>
    <row r="18">
      <c r="A18" s="4" t="inlineStr">
        <is>
          <t>Remaining contractual maturity: up to 30 days</t>
        </is>
      </c>
      <c r="B18" s="5" t="n">
        <v>251516</v>
      </c>
      <c r="C18" s="5" t="n">
        <v>101258</v>
      </c>
    </row>
    <row r="19">
      <c r="A19" s="4" t="inlineStr">
        <is>
          <t>Remaining contractual maturity: 30 - 90 days</t>
        </is>
      </c>
      <c r="B19" s="6" t="n">
        <v>0</v>
      </c>
      <c r="C19" s="6" t="n">
        <v>0</v>
      </c>
    </row>
    <row r="20">
      <c r="A20" s="4" t="inlineStr">
        <is>
          <t>Total</t>
        </is>
      </c>
      <c r="B20" s="5" t="n">
        <v>251516</v>
      </c>
      <c r="C20" s="5" t="n">
        <v>101258</v>
      </c>
    </row>
    <row r="21">
      <c r="A21" s="4" t="inlineStr">
        <is>
          <t>Corporate debt</t>
        </is>
      </c>
    </row>
    <row r="22">
      <c r="A22" s="3" t="inlineStr">
        <is>
          <t>Share-based Compensation Arrangement by Share-based Payment Award [Line Items]</t>
        </is>
      </c>
    </row>
    <row r="23">
      <c r="A23" s="4" t="inlineStr">
        <is>
          <t>Average Interest rate</t>
        </is>
      </c>
      <c r="B23" s="4" t="inlineStr">
        <is>
          <t>12.07%</t>
        </is>
      </c>
      <c r="C23" s="4" t="inlineStr">
        <is>
          <t>9.27%</t>
        </is>
      </c>
    </row>
    <row r="24">
      <c r="A24" s="4" t="inlineStr">
        <is>
          <t>Remaining contractual maturity: up to 30 days</t>
        </is>
      </c>
      <c r="B24" s="5" t="n">
        <v>566690</v>
      </c>
      <c r="C24" s="5" t="n">
        <v>189337</v>
      </c>
    </row>
    <row r="25">
      <c r="A25" s="4" t="inlineStr">
        <is>
          <t>Total</t>
        </is>
      </c>
      <c r="B25" s="5" t="n">
        <v>566832</v>
      </c>
      <c r="C25" s="5" t="n">
        <v>189337</v>
      </c>
    </row>
    <row r="26">
      <c r="A26" s="4" t="inlineStr">
        <is>
          <t>Corporate debt | Cash and Cash Equivalents</t>
        </is>
      </c>
    </row>
    <row r="27">
      <c r="A27" s="3" t="inlineStr">
        <is>
          <t>Share-based Compensation Arrangement by Share-based Payment Award [Line Items]</t>
        </is>
      </c>
    </row>
    <row r="28">
      <c r="A28" s="4" t="inlineStr">
        <is>
          <t>Average Interest rate</t>
        </is>
      </c>
      <c r="B28" s="4" t="inlineStr">
        <is>
          <t>0.04%</t>
        </is>
      </c>
      <c r="C28" s="4" t="inlineStr">
        <is>
          <t>4.42%</t>
        </is>
      </c>
    </row>
    <row r="29">
      <c r="A29" s="4" t="inlineStr">
        <is>
          <t>Remaining contractual maturity: up to 30 days</t>
        </is>
      </c>
      <c r="B29" s="5" t="n">
        <v>9952</v>
      </c>
      <c r="C29" s="5" t="n">
        <v>94562</v>
      </c>
    </row>
    <row r="30">
      <c r="A30" s="4" t="inlineStr">
        <is>
          <t>Remaining contractual maturity: 30 - 90 days</t>
        </is>
      </c>
      <c r="B30" s="6" t="n">
        <v>0</v>
      </c>
      <c r="C30" s="6" t="n">
        <v>0</v>
      </c>
    </row>
    <row r="31">
      <c r="A31" s="4" t="inlineStr">
        <is>
          <t>Total</t>
        </is>
      </c>
      <c r="B31" s="5" t="n">
        <v>9952</v>
      </c>
      <c r="C31" s="5" t="n">
        <v>94562</v>
      </c>
    </row>
    <row r="32">
      <c r="A32" s="4" t="inlineStr">
        <is>
          <t>Corporate equity</t>
        </is>
      </c>
    </row>
    <row r="33">
      <c r="A33" s="3" t="inlineStr">
        <is>
          <t>Share-based Compensation Arrangement by Share-based Payment Award [Line Items]</t>
        </is>
      </c>
    </row>
    <row r="34">
      <c r="A34" s="4" t="inlineStr">
        <is>
          <t>Average Interest rate</t>
        </is>
      </c>
      <c r="B34" s="4" t="inlineStr">
        <is>
          <t>13.54%</t>
        </is>
      </c>
      <c r="C34" s="4" t="inlineStr">
        <is>
          <t>3.78%</t>
        </is>
      </c>
    </row>
    <row r="35">
      <c r="A35" s="4" t="inlineStr">
        <is>
          <t>Remaining contractual maturity: up to 30 days</t>
        </is>
      </c>
      <c r="B35" s="5" t="n">
        <v>712</v>
      </c>
      <c r="C35" s="5" t="n">
        <v>5757</v>
      </c>
    </row>
    <row r="36">
      <c r="A36" s="4" t="inlineStr">
        <is>
          <t>Total</t>
        </is>
      </c>
      <c r="B36" s="5" t="n">
        <v>712</v>
      </c>
      <c r="C36" s="5" t="n">
        <v>5757</v>
      </c>
    </row>
    <row r="37">
      <c r="A37" s="4" t="inlineStr">
        <is>
          <t>Corporate equity | Cash and Cash Equivalents</t>
        </is>
      </c>
    </row>
    <row r="38">
      <c r="A38" s="3" t="inlineStr">
        <is>
          <t>Share-based Compensation Arrangement by Share-based Payment Award [Line Items]</t>
        </is>
      </c>
    </row>
    <row r="39">
      <c r="A39" s="4" t="inlineStr">
        <is>
          <t>Average Interest rate</t>
        </is>
      </c>
      <c r="B39" s="4" t="inlineStr">
        <is>
          <t>3.09%</t>
        </is>
      </c>
      <c r="C39" s="4" t="inlineStr">
        <is>
          <t>2.76%</t>
        </is>
      </c>
    </row>
    <row r="40">
      <c r="A40" s="4" t="inlineStr">
        <is>
          <t>Remaining contractual maturity: up to 30 days</t>
        </is>
      </c>
      <c r="B40" s="5" t="n">
        <v>9734</v>
      </c>
      <c r="C40" s="5" t="n">
        <v>51564</v>
      </c>
    </row>
    <row r="41">
      <c r="A41" s="4" t="inlineStr">
        <is>
          <t>Remaining contractual maturity: 30 - 90 days</t>
        </is>
      </c>
      <c r="B41" s="6" t="n">
        <v>0</v>
      </c>
      <c r="C41" s="6" t="n">
        <v>0</v>
      </c>
    </row>
    <row r="42">
      <c r="A42" s="4" t="inlineStr">
        <is>
          <t>Total</t>
        </is>
      </c>
      <c r="B42" s="5" t="n">
        <v>9734</v>
      </c>
      <c r="C42" s="5" t="n">
        <v>51564</v>
      </c>
    </row>
    <row r="43">
      <c r="A43" s="4" t="inlineStr">
        <is>
          <t>US sovereign debt</t>
        </is>
      </c>
    </row>
    <row r="44">
      <c r="A44" s="3" t="inlineStr">
        <is>
          <t>Share-based Compensation Arrangement by Share-based Payment Award [Line Items]</t>
        </is>
      </c>
    </row>
    <row r="45">
      <c r="A45" s="4" t="inlineStr">
        <is>
          <t>Average Interest rate</t>
        </is>
      </c>
      <c r="B45" s="4" t="inlineStr">
        <is>
          <t>0.77%</t>
        </is>
      </c>
      <c r="C45" s="4" t="inlineStr">
        <is>
          <t>0.40%</t>
        </is>
      </c>
    </row>
    <row r="46">
      <c r="A46" s="4" t="inlineStr">
        <is>
          <t>Remaining contractual maturity: up to 30 days</t>
        </is>
      </c>
      <c r="B46" s="5" t="n">
        <v>5968</v>
      </c>
      <c r="C46" s="5" t="n">
        <v>1809</v>
      </c>
    </row>
    <row r="47">
      <c r="A47" s="4" t="inlineStr">
        <is>
          <t>Total</t>
        </is>
      </c>
      <c r="B47" s="5" t="n">
        <v>5968</v>
      </c>
      <c r="C47" s="5" t="n">
        <v>1809</v>
      </c>
    </row>
    <row r="48">
      <c r="A48" s="4" t="inlineStr">
        <is>
          <t>US sovereign debt | Cash and Cash Equivalents</t>
        </is>
      </c>
    </row>
    <row r="49">
      <c r="A49" s="3" t="inlineStr">
        <is>
          <t>Share-based Compensation Arrangement by Share-based Payment Award [Line Items]</t>
        </is>
      </c>
    </row>
    <row r="50">
      <c r="A50" s="4" t="inlineStr">
        <is>
          <t>Average Interest rate</t>
        </is>
      </c>
      <c r="B50" s="4" t="inlineStr">
        <is>
          <t>11.92%</t>
        </is>
      </c>
      <c r="C50" s="4" t="inlineStr">
        <is>
          <t>0.50%</t>
        </is>
      </c>
    </row>
    <row r="51">
      <c r="A51" s="4" t="inlineStr">
        <is>
          <t>Remaining contractual maturity: up to 30 days</t>
        </is>
      </c>
      <c r="B51" s="5" t="n">
        <v>7261</v>
      </c>
      <c r="C51" s="5" t="n">
        <v>1562</v>
      </c>
    </row>
    <row r="52">
      <c r="A52" s="4" t="inlineStr">
        <is>
          <t>Remaining contractual maturity: 30 - 90 days</t>
        </is>
      </c>
      <c r="B52" s="6" t="n">
        <v>0</v>
      </c>
      <c r="C52" s="6" t="n">
        <v>0</v>
      </c>
    </row>
    <row r="53">
      <c r="A53" s="4" t="inlineStr">
        <is>
          <t>Total</t>
        </is>
      </c>
      <c r="B53" s="5" t="n">
        <v>7261</v>
      </c>
      <c r="C53" s="5" t="n">
        <v>15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Mar. 31, 2022</t>
        </is>
      </c>
      <c r="C1" s="2" t="inlineStr">
        <is>
          <t>Mar. 31, 2021</t>
        </is>
      </c>
    </row>
    <row r="2">
      <c r="A2" s="3" t="inlineStr">
        <is>
          <t>Cash and Cash Equivalents [Line Items]</t>
        </is>
      </c>
    </row>
    <row r="3">
      <c r="A3" s="4" t="inlineStr">
        <is>
          <t>Restricted cash</t>
        </is>
      </c>
      <c r="B3" s="5" t="n">
        <v>553680</v>
      </c>
      <c r="C3" s="5" t="n">
        <v>437958</v>
      </c>
    </row>
    <row r="4">
      <c r="A4" s="4" t="inlineStr">
        <is>
          <t>Brokerage customers' cash</t>
        </is>
      </c>
    </row>
    <row r="5">
      <c r="A5" s="3" t="inlineStr">
        <is>
          <t>Cash and Cash Equivalents [Line Items]</t>
        </is>
      </c>
    </row>
    <row r="6">
      <c r="A6" s="4" t="inlineStr">
        <is>
          <t>Restricted cash</t>
        </is>
      </c>
      <c r="B6" s="6" t="n">
        <v>536547</v>
      </c>
      <c r="C6" s="6" t="n">
        <v>427233</v>
      </c>
    </row>
    <row r="7">
      <c r="A7" s="4" t="inlineStr">
        <is>
          <t>Deferred distribution payment</t>
        </is>
      </c>
    </row>
    <row r="8">
      <c r="A8" s="3" t="inlineStr">
        <is>
          <t>Cash and Cash Equivalents [Line Items]</t>
        </is>
      </c>
    </row>
    <row r="9">
      <c r="A9" s="4" t="inlineStr">
        <is>
          <t>Restricted cash</t>
        </is>
      </c>
      <c r="B9" s="6" t="n">
        <v>8534</v>
      </c>
      <c r="C9" s="6" t="n">
        <v>8534</v>
      </c>
    </row>
    <row r="10">
      <c r="A10" s="4" t="inlineStr">
        <is>
          <t>Guaranty deposits</t>
        </is>
      </c>
    </row>
    <row r="11">
      <c r="A11" s="3" t="inlineStr">
        <is>
          <t>Cash and Cash Equivalents [Line Items]</t>
        </is>
      </c>
    </row>
    <row r="12">
      <c r="A12" s="4" t="inlineStr">
        <is>
          <t>Restricted cash</t>
        </is>
      </c>
      <c r="B12" s="6" t="n">
        <v>5729</v>
      </c>
      <c r="C12" s="6" t="n">
        <v>433</v>
      </c>
    </row>
    <row r="13">
      <c r="A13" s="4" t="inlineStr">
        <is>
          <t>Reserve with Central Bank of Russia</t>
        </is>
      </c>
    </row>
    <row r="14">
      <c r="A14" s="3" t="inlineStr">
        <is>
          <t>Cash and Cash Equivalents [Line Items]</t>
        </is>
      </c>
    </row>
    <row r="15">
      <c r="A15" s="4" t="inlineStr">
        <is>
          <t>Restricted cash</t>
        </is>
      </c>
      <c r="B15" s="6" t="n">
        <v>26</v>
      </c>
      <c r="C15" s="6" t="n">
        <v>1758</v>
      </c>
    </row>
    <row r="16">
      <c r="A16" s="4" t="inlineStr">
        <is>
          <t>Restricted bank accounts</t>
        </is>
      </c>
    </row>
    <row r="17">
      <c r="A17" s="3" t="inlineStr">
        <is>
          <t>Cash and Cash Equivalents [Line Items]</t>
        </is>
      </c>
    </row>
    <row r="18">
      <c r="A18" s="4" t="inlineStr">
        <is>
          <t>Restricted cash</t>
        </is>
      </c>
      <c r="B18" s="5" t="n">
        <v>2844</v>
      </c>
      <c r="C1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 Narrative (Details) - USD ($) $ in Thousands</t>
        </is>
      </c>
      <c r="B1" s="2" t="inlineStr">
        <is>
          <t>Mar. 31, 2022</t>
        </is>
      </c>
      <c r="C1" s="2" t="inlineStr">
        <is>
          <t>Mar. 31, 2021</t>
        </is>
      </c>
    </row>
    <row r="2">
      <c r="A2" s="3" t="inlineStr">
        <is>
          <t>Cash and Cash Equivalents [Line Items]</t>
        </is>
      </c>
    </row>
    <row r="3">
      <c r="A3" s="4" t="inlineStr">
        <is>
          <t>Restricted cash</t>
        </is>
      </c>
      <c r="B3" s="5" t="n">
        <v>553680</v>
      </c>
      <c r="C3" s="5" t="n">
        <v>437958</v>
      </c>
    </row>
    <row r="4">
      <c r="A4" s="4" t="inlineStr">
        <is>
          <t>Deferred distribution payment</t>
        </is>
      </c>
    </row>
    <row r="5">
      <c r="A5" s="3" t="inlineStr">
        <is>
          <t>Cash and Cash Equivalents [Line Items]</t>
        </is>
      </c>
    </row>
    <row r="6">
      <c r="A6" s="4" t="inlineStr">
        <is>
          <t>Restricted cash</t>
        </is>
      </c>
      <c r="B6" s="5" t="n">
        <v>8534</v>
      </c>
      <c r="C6" s="5" t="n">
        <v>85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trading and available-for-sale securities (Details) - USD ($) $ in Thousands</t>
        </is>
      </c>
      <c r="B1" s="2" t="inlineStr">
        <is>
          <t>Mar. 31, 2022</t>
        </is>
      </c>
      <c r="C1" s="2" t="inlineStr">
        <is>
          <t>Mar. 31, 2021</t>
        </is>
      </c>
    </row>
    <row r="2">
      <c r="A2" s="3" t="inlineStr">
        <is>
          <t>Share-based Compensation Arrangement by Share-based Payment Award [Line Items]</t>
        </is>
      </c>
    </row>
    <row r="3">
      <c r="A3" s="4" t="inlineStr">
        <is>
          <t>Trading securities</t>
        </is>
      </c>
      <c r="B3" s="5" t="n">
        <v>1203479</v>
      </c>
      <c r="C3" s="5" t="n">
        <v>736188</v>
      </c>
    </row>
    <row r="4">
      <c r="A4" s="4" t="inlineStr">
        <is>
          <t>Fair value of equity securities</t>
        </is>
      </c>
      <c r="B4" s="6" t="n">
        <v>1</v>
      </c>
      <c r="C4" s="6" t="n">
        <v>1</v>
      </c>
    </row>
    <row r="5">
      <c r="A5" s="4" t="inlineStr">
        <is>
          <t>Corporate debt</t>
        </is>
      </c>
    </row>
    <row r="6">
      <c r="A6" s="3" t="inlineStr">
        <is>
          <t>Share-based Compensation Arrangement by Share-based Payment Award [Line Items]</t>
        </is>
      </c>
    </row>
    <row r="7">
      <c r="A7" s="4" t="inlineStr">
        <is>
          <t>Trading securities</t>
        </is>
      </c>
      <c r="B7" s="6" t="n">
        <v>738394</v>
      </c>
      <c r="C7" s="6" t="n">
        <v>334763</v>
      </c>
    </row>
    <row r="8">
      <c r="A8" s="4" t="inlineStr">
        <is>
          <t>Non-US sovereign debt</t>
        </is>
      </c>
    </row>
    <row r="9">
      <c r="A9" s="3" t="inlineStr">
        <is>
          <t>Share-based Compensation Arrangement by Share-based Payment Award [Line Items]</t>
        </is>
      </c>
    </row>
    <row r="10">
      <c r="A10" s="4" t="inlineStr">
        <is>
          <t>Trading securities</t>
        </is>
      </c>
      <c r="B10" s="6" t="n">
        <v>357071</v>
      </c>
      <c r="C10" s="6" t="n">
        <v>333619</v>
      </c>
    </row>
    <row r="11">
      <c r="A11" s="4" t="inlineStr">
        <is>
          <t>Corporate equity</t>
        </is>
      </c>
    </row>
    <row r="12">
      <c r="A12" s="3" t="inlineStr">
        <is>
          <t>Share-based Compensation Arrangement by Share-based Payment Award [Line Items]</t>
        </is>
      </c>
    </row>
    <row r="13">
      <c r="A13" s="4" t="inlineStr">
        <is>
          <t>Trading securities</t>
        </is>
      </c>
      <c r="B13" s="6" t="n">
        <v>91254</v>
      </c>
      <c r="C13" s="6" t="n">
        <v>47340</v>
      </c>
    </row>
    <row r="14">
      <c r="A14" s="4" t="inlineStr">
        <is>
          <t>US sovereign debt</t>
        </is>
      </c>
    </row>
    <row r="15">
      <c r="A15" s="3" t="inlineStr">
        <is>
          <t>Share-based Compensation Arrangement by Share-based Payment Award [Line Items]</t>
        </is>
      </c>
    </row>
    <row r="16">
      <c r="A16" s="4" t="inlineStr">
        <is>
          <t>Trading securities</t>
        </is>
      </c>
      <c r="B16" s="6" t="n">
        <v>10306</v>
      </c>
      <c r="C16" s="6" t="n">
        <v>10828</v>
      </c>
    </row>
    <row r="17">
      <c r="A17" s="4" t="inlineStr">
        <is>
          <t>Exchange traded notes</t>
        </is>
      </c>
    </row>
    <row r="18">
      <c r="A18" s="3" t="inlineStr">
        <is>
          <t>Share-based Compensation Arrangement by Share-based Payment Award [Line Items]</t>
        </is>
      </c>
    </row>
    <row r="19">
      <c r="A19" s="4" t="inlineStr">
        <is>
          <t>Trading securities</t>
        </is>
      </c>
      <c r="B19" s="6" t="n">
        <v>6454</v>
      </c>
      <c r="C19" s="6" t="n">
        <v>9638</v>
      </c>
    </row>
    <row r="20">
      <c r="A20" s="4" t="inlineStr">
        <is>
          <t>Equity securities</t>
        </is>
      </c>
    </row>
    <row r="21">
      <c r="A21" s="3" t="inlineStr">
        <is>
          <t>Share-based Compensation Arrangement by Share-based Payment Award [Line Items]</t>
        </is>
      </c>
    </row>
    <row r="22">
      <c r="A22" s="4" t="inlineStr">
        <is>
          <t>Fair value of equity securities</t>
        </is>
      </c>
      <c r="B22" s="5" t="n">
        <v>1</v>
      </c>
      <c r="C22"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5" t="n">
        <v>211369000</v>
      </c>
      <c r="C4" s="5" t="n">
        <v>142924000</v>
      </c>
      <c r="D4" s="5" t="n">
        <v>22130000</v>
      </c>
    </row>
    <row r="5">
      <c r="A5" s="3" t="inlineStr">
        <is>
          <t>Adjustments to reconcile net income from operating activities:</t>
        </is>
      </c>
    </row>
    <row r="6">
      <c r="A6" s="4" t="inlineStr">
        <is>
          <t>Depreciation and amortization</t>
        </is>
      </c>
      <c r="B6" s="6" t="n">
        <v>4647000</v>
      </c>
      <c r="C6" s="6" t="n">
        <v>3825000</v>
      </c>
      <c r="D6" s="6" t="n">
        <v>2658000</v>
      </c>
    </row>
    <row r="7">
      <c r="A7" s="4" t="inlineStr">
        <is>
          <t>Noncash lease expense</t>
        </is>
      </c>
      <c r="B7" s="6" t="n">
        <v>8146000</v>
      </c>
      <c r="C7" s="6" t="n">
        <v>6136000</v>
      </c>
      <c r="D7" s="6" t="n">
        <v>6298000</v>
      </c>
    </row>
    <row r="8">
      <c r="A8" s="4" t="inlineStr">
        <is>
          <t>Subsidiaries goodwill impairment</t>
        </is>
      </c>
      <c r="B8" s="6" t="n">
        <v>2300000</v>
      </c>
      <c r="C8" s="6" t="n">
        <v>0</v>
      </c>
      <c r="D8" s="6" t="n">
        <v>0</v>
      </c>
    </row>
    <row r="9">
      <c r="A9" s="4" t="inlineStr">
        <is>
          <t>Client base write-off</t>
        </is>
      </c>
      <c r="B9" s="6" t="n">
        <v>3125000</v>
      </c>
      <c r="C9" s="6" t="n">
        <v>0</v>
      </c>
      <c r="D9" s="6" t="n">
        <v>0</v>
      </c>
    </row>
    <row r="10">
      <c r="A10" s="4" t="inlineStr">
        <is>
          <t>Loss on sale of fixed assets</t>
        </is>
      </c>
      <c r="B10" s="6" t="n">
        <v>0</v>
      </c>
      <c r="C10" s="6" t="n">
        <v>0</v>
      </c>
      <c r="D10" s="6" t="n">
        <v>201000</v>
      </c>
    </row>
    <row r="11">
      <c r="A11" s="4" t="inlineStr">
        <is>
          <t>Change in deferred taxes</t>
        </is>
      </c>
      <c r="B11" s="6" t="n">
        <v>-17462000</v>
      </c>
      <c r="C11" s="6" t="n">
        <v>2737000</v>
      </c>
      <c r="D11" s="6" t="n">
        <v>545000</v>
      </c>
    </row>
    <row r="12">
      <c r="A12" s="4" t="inlineStr">
        <is>
          <t>Stock compensation expense</t>
        </is>
      </c>
      <c r="B12" s="6" t="n">
        <v>15745000</v>
      </c>
      <c r="C12" s="6" t="n">
        <v>1147000</v>
      </c>
      <c r="D12" s="6" t="n">
        <v>2625000</v>
      </c>
    </row>
    <row r="13">
      <c r="A13" s="4" t="inlineStr">
        <is>
          <t>Share based payment</t>
        </is>
      </c>
      <c r="B13" s="6" t="n">
        <v>0</v>
      </c>
      <c r="C13" s="6" t="n">
        <v>517000</v>
      </c>
      <c r="D13" s="6" t="n">
        <v>1052000</v>
      </c>
    </row>
    <row r="14">
      <c r="A14" s="4" t="inlineStr">
        <is>
          <t>Unrealized loss/(gain) on trading securities</t>
        </is>
      </c>
      <c r="B14" s="6" t="n">
        <v>101545000</v>
      </c>
      <c r="C14" s="6" t="n">
        <v>-6919000</v>
      </c>
      <c r="D14" s="6" t="n">
        <v>7847000</v>
      </c>
    </row>
    <row r="15">
      <c r="A15" s="4" t="inlineStr">
        <is>
          <t>Net change in accrued interest</t>
        </is>
      </c>
      <c r="B15" s="6" t="n">
        <v>2158000</v>
      </c>
      <c r="C15" s="6" t="n">
        <v>-13074000</v>
      </c>
      <c r="D15" s="6" t="n">
        <v>-816000</v>
      </c>
    </row>
    <row r="16">
      <c r="A16" s="4" t="inlineStr">
        <is>
          <t>Allowance/(recovery) for receivables</t>
        </is>
      </c>
      <c r="B16" s="6" t="n">
        <v>2985000</v>
      </c>
      <c r="C16" s="6" t="n">
        <v>1561000</v>
      </c>
      <c r="D16" s="6" t="n">
        <v>-1164000</v>
      </c>
    </row>
    <row r="17">
      <c r="A17" s="3" t="inlineStr">
        <is>
          <t>Changes in operating assets and liabilities:</t>
        </is>
      </c>
    </row>
    <row r="18">
      <c r="A18" s="4" t="inlineStr">
        <is>
          <t>Trading securities</t>
        </is>
      </c>
      <c r="B18" s="6" t="n">
        <v>-654027000</v>
      </c>
      <c r="C18" s="6" t="n">
        <v>-507493000</v>
      </c>
      <c r="D18" s="6" t="n">
        <v>-22870000</v>
      </c>
    </row>
    <row r="19">
      <c r="A19" s="4" t="inlineStr">
        <is>
          <t>Brokerage and other receivables, net</t>
        </is>
      </c>
      <c r="B19" s="6" t="n">
        <v>-313687000</v>
      </c>
      <c r="C19" s="6" t="n">
        <v>49303000</v>
      </c>
      <c r="D19" s="6" t="n">
        <v>-47089000</v>
      </c>
    </row>
    <row r="20">
      <c r="A20" s="4" t="inlineStr">
        <is>
          <t>Loans purchased from microfinance organization</t>
        </is>
      </c>
      <c r="B20" s="6" t="n">
        <v>-59839000</v>
      </c>
      <c r="C20" s="6" t="n">
        <v>0</v>
      </c>
      <c r="D20" s="6" t="n">
        <v>0</v>
      </c>
    </row>
    <row r="21">
      <c r="A21" s="4" t="inlineStr">
        <is>
          <t>Loans sold to microfinance organization</t>
        </is>
      </c>
      <c r="B21" s="6" t="n">
        <v>12107000</v>
      </c>
      <c r="C21" s="6" t="n">
        <v>0</v>
      </c>
      <c r="D21" s="6" t="n">
        <v>0</v>
      </c>
    </row>
    <row r="22">
      <c r="A22" s="4" t="inlineStr">
        <is>
          <t>Loans issued</t>
        </is>
      </c>
      <c r="B22" s="6" t="n">
        <v>-44270000</v>
      </c>
      <c r="C22" s="6" t="n">
        <v>-850000</v>
      </c>
      <c r="D22" s="6" t="n">
        <v>-7787000</v>
      </c>
    </row>
    <row r="23">
      <c r="A23" s="4" t="inlineStr">
        <is>
          <t>Other assets, net</t>
        </is>
      </c>
      <c r="B23" s="6" t="n">
        <v>-7812000</v>
      </c>
      <c r="C23" s="6" t="n">
        <v>-8780000</v>
      </c>
      <c r="D23" s="6" t="n">
        <v>-5619000</v>
      </c>
    </row>
    <row r="24">
      <c r="A24" s="4" t="inlineStr">
        <is>
          <t>Securities sold, but not yet purchased - at fair value</t>
        </is>
      </c>
      <c r="B24" s="6" t="n">
        <v>5535000</v>
      </c>
      <c r="C24" s="6" t="n">
        <v>8532000</v>
      </c>
      <c r="D24" s="6" t="n">
        <v>0</v>
      </c>
    </row>
    <row r="25">
      <c r="A25" s="4" t="inlineStr">
        <is>
          <t>Customer liabilities</t>
        </is>
      </c>
      <c r="B25" s="6" t="n">
        <v>352533000</v>
      </c>
      <c r="C25" s="6" t="n">
        <v>860438000</v>
      </c>
      <c r="D25" s="6" t="n">
        <v>115844000</v>
      </c>
    </row>
    <row r="26">
      <c r="A26" s="4" t="inlineStr">
        <is>
          <t>Current income tax liability</t>
        </is>
      </c>
      <c r="B26" s="6" t="n">
        <v>-280000</v>
      </c>
      <c r="C26" s="6" t="n">
        <v>12147000</v>
      </c>
      <c r="D26" s="6" t="n">
        <v>650000</v>
      </c>
    </row>
    <row r="27">
      <c r="A27" s="4" t="inlineStr">
        <is>
          <t>Trade payables</t>
        </is>
      </c>
      <c r="B27" s="6" t="n">
        <v>23422000</v>
      </c>
      <c r="C27" s="6" t="n">
        <v>15060000</v>
      </c>
      <c r="D27" s="6" t="n">
        <v>-23933000</v>
      </c>
    </row>
    <row r="28">
      <c r="A28" s="4" t="inlineStr">
        <is>
          <t>Changes in lease liability</t>
        </is>
      </c>
      <c r="B28" s="6" t="n">
        <v>-8585000</v>
      </c>
      <c r="C28" s="6" t="n">
        <v>-5997000</v>
      </c>
      <c r="D28" s="6" t="n">
        <v>-6474000</v>
      </c>
    </row>
    <row r="29">
      <c r="A29" s="4" t="inlineStr">
        <is>
          <t>Other liabilities</t>
        </is>
      </c>
      <c r="B29" s="6" t="n">
        <v>12357000</v>
      </c>
      <c r="C29" s="6" t="n">
        <v>4085000</v>
      </c>
      <c r="D29" s="6" t="n">
        <v>173000</v>
      </c>
    </row>
    <row r="30">
      <c r="A30" s="4" t="inlineStr">
        <is>
          <t>Net cash flows (used in)/ from operating activities</t>
        </is>
      </c>
      <c r="B30" s="6" t="n">
        <v>-347988000</v>
      </c>
      <c r="C30" s="6" t="n">
        <v>565299000</v>
      </c>
      <c r="D30" s="6" t="n">
        <v>44271000</v>
      </c>
    </row>
    <row r="31">
      <c r="A31" s="3" t="inlineStr">
        <is>
          <t>Cash Flows From/(Used by) Investing Activities</t>
        </is>
      </c>
    </row>
    <row r="32">
      <c r="A32" s="4" t="inlineStr">
        <is>
          <t>Purchase of fixed assets</t>
        </is>
      </c>
      <c r="B32" s="6" t="n">
        <v>-9037000</v>
      </c>
      <c r="C32" s="6" t="n">
        <v>-4163000</v>
      </c>
      <c r="D32" s="6" t="n">
        <v>-4631000</v>
      </c>
    </row>
    <row r="33">
      <c r="A33" s="4" t="inlineStr">
        <is>
          <t>Proceeds from sale of fixed assets</t>
        </is>
      </c>
      <c r="B33" s="6" t="n">
        <v>334000</v>
      </c>
      <c r="C33" s="6" t="n">
        <v>91000</v>
      </c>
      <c r="D33" s="6" t="n">
        <v>285000</v>
      </c>
    </row>
    <row r="34">
      <c r="A34" s="4" t="inlineStr">
        <is>
          <t>Proceeds from sale/(purchase) of available-for-sale securities, at fair value</t>
        </is>
      </c>
      <c r="B34" s="6" t="n">
        <v>0</v>
      </c>
      <c r="C34" s="6" t="n">
        <v>6437000</v>
      </c>
      <c r="D34" s="6" t="n">
        <v>-6508000</v>
      </c>
    </row>
    <row r="35">
      <c r="A35" s="4" t="inlineStr">
        <is>
          <t>Purchase of intangible assets</t>
        </is>
      </c>
      <c r="B35" s="6" t="n">
        <v>0</v>
      </c>
      <c r="C35" s="6" t="n">
        <v>0</v>
      </c>
      <c r="D35" s="6" t="n">
        <v>0</v>
      </c>
    </row>
    <row r="36">
      <c r="A36" s="4" t="inlineStr">
        <is>
          <t>Consideration paid for Zerich</t>
        </is>
      </c>
      <c r="B36" s="6" t="n">
        <v>0</v>
      </c>
      <c r="C36" s="6" t="n">
        <v>-7110000</v>
      </c>
      <c r="D36" s="6" t="n">
        <v>0</v>
      </c>
    </row>
    <row r="37">
      <c r="A37" s="4" t="inlineStr">
        <is>
          <t>Consideration paid for PrimeEx</t>
        </is>
      </c>
      <c r="B37" s="6" t="n">
        <v>0</v>
      </c>
      <c r="C37" s="6" t="n">
        <v>-2500000</v>
      </c>
      <c r="D37" s="6" t="n">
        <v>0</v>
      </c>
    </row>
    <row r="38">
      <c r="A38" s="4" t="inlineStr">
        <is>
          <t>Consideration paid for Freedom Bank KZ</t>
        </is>
      </c>
      <c r="B38" s="6" t="n">
        <v>0</v>
      </c>
      <c r="C38" s="6" t="n">
        <v>-53097000</v>
      </c>
      <c r="D38" s="6" t="n">
        <v>0</v>
      </c>
    </row>
    <row r="39">
      <c r="A39" s="4" t="inlineStr">
        <is>
          <t>Cash, cash equivalents and restricted cash received from acquisitions</t>
        </is>
      </c>
      <c r="B39" s="6" t="n">
        <v>0</v>
      </c>
      <c r="C39" s="6" t="n">
        <v>157382000</v>
      </c>
      <c r="D39" s="6" t="n">
        <v>0</v>
      </c>
    </row>
    <row r="40">
      <c r="A40" s="4" t="inlineStr">
        <is>
          <t>Net cash flows (used in)/from investing activities</t>
        </is>
      </c>
      <c r="B40" s="6" t="n">
        <v>-8703000</v>
      </c>
      <c r="C40" s="6" t="n">
        <v>97040000</v>
      </c>
      <c r="D40" s="6" t="n">
        <v>-10854000</v>
      </c>
    </row>
    <row r="41">
      <c r="A41" s="3" t="inlineStr">
        <is>
          <t>Cash Flows From Financing Activities</t>
        </is>
      </c>
    </row>
    <row r="42">
      <c r="A42" s="4" t="inlineStr">
        <is>
          <t>Repurchase/(repayment) of securities repurchase agreement obligations</t>
        </is>
      </c>
      <c r="B42" s="6" t="n">
        <v>401468000</v>
      </c>
      <c r="C42" s="6" t="n">
        <v>349717000</v>
      </c>
      <c r="D42" s="6" t="n">
        <v>-16730000</v>
      </c>
    </row>
    <row r="43">
      <c r="A43" s="4" t="inlineStr">
        <is>
          <t>Proceeds from issuance of debt securities</t>
        </is>
      </c>
      <c r="B43" s="6" t="n">
        <v>47200000</v>
      </c>
      <c r="C43" s="6" t="n">
        <v>3626000</v>
      </c>
      <c r="D43" s="6" t="n">
        <v>62970000</v>
      </c>
    </row>
    <row r="44">
      <c r="A44" s="4" t="inlineStr">
        <is>
          <t>Repurchase of debt securities</t>
        </is>
      </c>
      <c r="B44" s="6" t="n">
        <v>-16703000</v>
      </c>
      <c r="C44" s="6" t="n">
        <v>-8350000</v>
      </c>
      <c r="D44" s="6" t="n">
        <v>-9578000</v>
      </c>
    </row>
    <row r="45">
      <c r="A45" s="4" t="inlineStr">
        <is>
          <t>Capital contributions</t>
        </is>
      </c>
      <c r="B45" s="6" t="n">
        <v>21600000</v>
      </c>
      <c r="C45" s="6" t="n">
        <v>0</v>
      </c>
      <c r="D45" s="6" t="n">
        <v>0</v>
      </c>
    </row>
    <row r="46">
      <c r="A46" s="4" t="inlineStr">
        <is>
          <t>Exercise of options</t>
        </is>
      </c>
      <c r="B46" s="6" t="n">
        <v>119000</v>
      </c>
      <c r="C46" s="6" t="n">
        <v>118000</v>
      </c>
      <c r="D46" s="6" t="n">
        <v>455000</v>
      </c>
    </row>
    <row r="47">
      <c r="A47" s="4" t="inlineStr">
        <is>
          <t>Proceeds from loans received</t>
        </is>
      </c>
      <c r="B47" s="6" t="n">
        <v>0</v>
      </c>
      <c r="C47" s="6" t="n">
        <v>3300000</v>
      </c>
      <c r="D47" s="6" t="n">
        <v>0</v>
      </c>
    </row>
    <row r="48">
      <c r="A48" s="4" t="inlineStr">
        <is>
          <t>Repayment of loans received</t>
        </is>
      </c>
      <c r="B48" s="6" t="n">
        <v>0</v>
      </c>
      <c r="C48" s="6" t="n">
        <v>0</v>
      </c>
      <c r="D48" s="6" t="n">
        <v>-4008000</v>
      </c>
    </row>
    <row r="49">
      <c r="A49" s="4" t="inlineStr">
        <is>
          <t>Net cash flows from financing activities</t>
        </is>
      </c>
      <c r="B49" s="6" t="n">
        <v>453684000</v>
      </c>
      <c r="C49" s="6" t="n">
        <v>348411000</v>
      </c>
      <c r="D49" s="6" t="n">
        <v>33109000</v>
      </c>
    </row>
    <row r="50">
      <c r="A50" s="4" t="inlineStr">
        <is>
          <t>Effect of changes in foreign exchange rates on cash and cash equivalents</t>
        </is>
      </c>
      <c r="B50" s="6" t="n">
        <v>-54552000</v>
      </c>
      <c r="C50" s="6" t="n">
        <v>-3769000</v>
      </c>
      <c r="D50" s="6" t="n">
        <v>-25141000</v>
      </c>
    </row>
    <row r="51">
      <c r="A51" s="4" t="inlineStr">
        <is>
          <t>NET CHANGE IN CASH, CASH EQUIVALENTS AND RESTRICTED CASH</t>
        </is>
      </c>
      <c r="B51" s="6" t="n">
        <v>42441000</v>
      </c>
      <c r="C51" s="6" t="n">
        <v>1006981000</v>
      </c>
      <c r="D51" s="6" t="n">
        <v>41385000</v>
      </c>
    </row>
    <row r="52">
      <c r="A52" s="4" t="inlineStr">
        <is>
          <t>CASH, CASH EQUIVALENTS AND RESTRICTED CASH, BEGINNING OF PERIOD</t>
        </is>
      </c>
      <c r="B52" s="6" t="n">
        <v>1136786000</v>
      </c>
      <c r="C52" s="6" t="n">
        <v>129805000</v>
      </c>
      <c r="D52" s="6" t="n">
        <v>88420000</v>
      </c>
    </row>
    <row r="53">
      <c r="A53" s="4" t="inlineStr">
        <is>
          <t>CASH, CASH EQUIVALENTS AND RESTRICTED CASH, END OF PERIOD</t>
        </is>
      </c>
      <c r="B53" s="6" t="n">
        <v>1179227000</v>
      </c>
      <c r="C53" s="6" t="n">
        <v>1136786000</v>
      </c>
      <c r="D53" s="6" t="n">
        <v>129805000</v>
      </c>
    </row>
    <row r="54">
      <c r="A54" s="3" t="inlineStr">
        <is>
          <t>Supplemental disclosure of cash flow information:</t>
        </is>
      </c>
    </row>
    <row r="55">
      <c r="A55" s="4" t="inlineStr">
        <is>
          <t>Cash paid for interest</t>
        </is>
      </c>
      <c r="B55" s="6" t="n">
        <v>-35165000</v>
      </c>
      <c r="C55" s="6" t="n">
        <v>-23903000</v>
      </c>
      <c r="D55" s="6" t="n">
        <v>-9538000</v>
      </c>
    </row>
    <row r="56">
      <c r="A56" s="4" t="inlineStr">
        <is>
          <t>Income taxes paid</t>
        </is>
      </c>
      <c r="B56" s="6" t="n">
        <v>-48673000</v>
      </c>
      <c r="C56" s="6" t="n">
        <v>-15044000</v>
      </c>
      <c r="D56" s="6" t="n">
        <v>-5286000</v>
      </c>
    </row>
    <row r="57">
      <c r="A57" s="3" t="inlineStr">
        <is>
          <t>Supplemental non-cash disclosures:</t>
        </is>
      </c>
    </row>
    <row r="58">
      <c r="A58" s="4" t="inlineStr">
        <is>
          <t>Operating lease right-of-use assets obtained in exchange for operating lease obligations on adoption of new lease standard</t>
        </is>
      </c>
      <c r="B58" s="6" t="n">
        <v>0</v>
      </c>
      <c r="C58" s="6" t="n">
        <v>0</v>
      </c>
      <c r="D58" s="6" t="n">
        <v>16979000</v>
      </c>
    </row>
    <row r="59">
      <c r="A59" s="4" t="inlineStr">
        <is>
          <t>Operating lease right-of-use assets obtained/disposed of in exchange for operating lease obligations during the period, net</t>
        </is>
      </c>
      <c r="B59" s="6" t="n">
        <v>11016000</v>
      </c>
      <c r="C59" s="6" t="n">
        <v>3439000</v>
      </c>
      <c r="D59" s="6" t="n">
        <v>4722000</v>
      </c>
    </row>
    <row r="60">
      <c r="A60" s="4" t="inlineStr">
        <is>
          <t>Cash and cash equivalents</t>
        </is>
      </c>
      <c r="B60" s="6" t="n">
        <v>625547000</v>
      </c>
      <c r="C60" s="6" t="n">
        <v>698828000</v>
      </c>
      <c r="D60" s="6" t="n">
        <v>63208000</v>
      </c>
    </row>
    <row r="61">
      <c r="A61" s="4" t="inlineStr">
        <is>
          <t>Restricted cash</t>
        </is>
      </c>
      <c r="B61" s="6" t="n">
        <v>553680000</v>
      </c>
      <c r="C61" s="6" t="n">
        <v>437958000</v>
      </c>
      <c r="D61" s="6" t="n">
        <v>66597000</v>
      </c>
    </row>
    <row r="62">
      <c r="A62" s="4" t="inlineStr">
        <is>
          <t>Total cash, cash and cash equivalents and restricted cash shown in the statement of cash flows</t>
        </is>
      </c>
      <c r="B62" s="5" t="n">
        <v>1179227000</v>
      </c>
      <c r="C62" s="5" t="n">
        <v>1136786000</v>
      </c>
      <c r="D62" s="5" t="n">
        <v>12980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TRADING AND AVAILABLE-FOR-SALE SECURITIES AT FAIR VALUE - Narrative (Details) $ in Thousands</t>
        </is>
      </c>
      <c r="B1" s="2" t="inlineStr">
        <is>
          <t>12 Months Ended</t>
        </is>
      </c>
    </row>
    <row r="2">
      <c r="B2" s="2" t="inlineStr">
        <is>
          <t>Mar. 31, 2022USD ($)issuer</t>
        </is>
      </c>
      <c r="C2" s="2" t="inlineStr">
        <is>
          <t>Mar. 31, 2021USD ($)</t>
        </is>
      </c>
    </row>
    <row r="3">
      <c r="A3" s="3" t="inlineStr">
        <is>
          <t>Defined Benefit Plan Disclosure [Line Items]</t>
        </is>
      </c>
    </row>
    <row r="4">
      <c r="A4" s="4" t="inlineStr">
        <is>
          <t>Number of issuers | issuer</t>
        </is>
      </c>
      <c r="B4" s="6" t="n">
        <v>2</v>
      </c>
    </row>
    <row r="5">
      <c r="A5" s="4" t="inlineStr">
        <is>
          <t>Ministry of Finance of the Republic of Kazakhstan</t>
        </is>
      </c>
    </row>
    <row r="6">
      <c r="A6" s="3" t="inlineStr">
        <is>
          <t>Defined Benefit Plan Disclosure [Line Items]</t>
        </is>
      </c>
    </row>
    <row r="7">
      <c r="A7" s="4" t="inlineStr">
        <is>
          <t>Percentage of trading securities (in percent)</t>
        </is>
      </c>
      <c r="B7" s="4" t="inlineStr">
        <is>
          <t>10.00%</t>
        </is>
      </c>
      <c r="C7" s="4" t="inlineStr">
        <is>
          <t>10.00%</t>
        </is>
      </c>
    </row>
    <row r="8">
      <c r="A8" s="4" t="inlineStr">
        <is>
          <t>Debt securities</t>
        </is>
      </c>
      <c r="B8" s="5" t="n">
        <v>328951</v>
      </c>
      <c r="C8" s="5" t="n">
        <v>293451</v>
      </c>
    </row>
    <row r="9">
      <c r="A9" s="4" t="inlineStr">
        <is>
          <t>Kazakhstan Sustainability Fund JSC</t>
        </is>
      </c>
    </row>
    <row r="10">
      <c r="A10" s="3" t="inlineStr">
        <is>
          <t>Defined Benefit Plan Disclosure [Line Items]</t>
        </is>
      </c>
    </row>
    <row r="11">
      <c r="A11" s="4" t="inlineStr">
        <is>
          <t>Percentage of trading securities (in percent)</t>
        </is>
      </c>
      <c r="B11" s="4" t="inlineStr">
        <is>
          <t>10.00%</t>
        </is>
      </c>
      <c r="C11" s="4" t="inlineStr">
        <is>
          <t>10.00%</t>
        </is>
      </c>
    </row>
    <row r="12">
      <c r="A12" s="4" t="inlineStr">
        <is>
          <t>Debt securities</t>
        </is>
      </c>
      <c r="B12" s="5" t="n">
        <v>414591</v>
      </c>
      <c r="C12" s="5" t="n">
        <v>1936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present securities assets at fair value (Details) - USD ($) $ in Thousands</t>
        </is>
      </c>
      <c r="B1" s="2" t="inlineStr">
        <is>
          <t>Mar. 31, 2022</t>
        </is>
      </c>
      <c r="C1" s="2" t="inlineStr">
        <is>
          <t>Mar. 31, 2021</t>
        </is>
      </c>
    </row>
    <row r="2">
      <c r="A2" s="3" t="inlineStr">
        <is>
          <t>Share-based Compensation Arrangement by Share-based Payment Award [Line Items]</t>
        </is>
      </c>
    </row>
    <row r="3">
      <c r="A3" s="4" t="inlineStr">
        <is>
          <t>Trading securities</t>
        </is>
      </c>
      <c r="B3" s="5" t="n">
        <v>1203479</v>
      </c>
      <c r="C3" s="5" t="n">
        <v>736188</v>
      </c>
    </row>
    <row r="4">
      <c r="A4" s="4" t="inlineStr">
        <is>
          <t>Fair value of equity securities</t>
        </is>
      </c>
      <c r="B4" s="6" t="n">
        <v>1</v>
      </c>
      <c r="C4" s="6" t="n">
        <v>1</v>
      </c>
    </row>
    <row r="5">
      <c r="A5" s="4" t="inlineStr">
        <is>
          <t>Quoted Prices in Active Markets for Identical Assets (Level 1)</t>
        </is>
      </c>
    </row>
    <row r="6">
      <c r="A6" s="3" t="inlineStr">
        <is>
          <t>Share-based Compensation Arrangement by Share-based Payment Award [Line Items]</t>
        </is>
      </c>
    </row>
    <row r="7">
      <c r="A7" s="4" t="inlineStr">
        <is>
          <t>Trading securities</t>
        </is>
      </c>
      <c r="B7" s="6" t="n">
        <v>1189293</v>
      </c>
      <c r="C7" s="6" t="n">
        <v>717118</v>
      </c>
    </row>
    <row r="8">
      <c r="A8" s="4" t="inlineStr">
        <is>
          <t>Fair value of equity securities</t>
        </is>
      </c>
      <c r="B8" s="6" t="n">
        <v>0</v>
      </c>
      <c r="C8" s="6" t="n">
        <v>0</v>
      </c>
    </row>
    <row r="9">
      <c r="A9" s="4" t="inlineStr">
        <is>
          <t>Significant Other Observable Inputs (Level 2)</t>
        </is>
      </c>
    </row>
    <row r="10">
      <c r="A10" s="3" t="inlineStr">
        <is>
          <t>Share-based Compensation Arrangement by Share-based Payment Award [Line Items]</t>
        </is>
      </c>
    </row>
    <row r="11">
      <c r="A11" s="4" t="inlineStr">
        <is>
          <t>Trading securities</t>
        </is>
      </c>
      <c r="B11" s="6" t="n">
        <v>5042</v>
      </c>
      <c r="C11" s="6" t="n">
        <v>1</v>
      </c>
    </row>
    <row r="12">
      <c r="A12" s="4" t="inlineStr">
        <is>
          <t>Fair value of equity securities</t>
        </is>
      </c>
      <c r="B12" s="6" t="n">
        <v>0</v>
      </c>
      <c r="C12" s="6" t="n">
        <v>0</v>
      </c>
    </row>
    <row r="13">
      <c r="A13" s="4" t="inlineStr">
        <is>
          <t>Significant unobservable units (Level 3)</t>
        </is>
      </c>
    </row>
    <row r="14">
      <c r="A14" s="3" t="inlineStr">
        <is>
          <t>Share-based Compensation Arrangement by Share-based Payment Award [Line Items]</t>
        </is>
      </c>
    </row>
    <row r="15">
      <c r="A15" s="4" t="inlineStr">
        <is>
          <t>Trading securities</t>
        </is>
      </c>
      <c r="B15" s="6" t="n">
        <v>9144</v>
      </c>
      <c r="C15" s="6" t="n">
        <v>19069</v>
      </c>
    </row>
    <row r="16">
      <c r="A16" s="4" t="inlineStr">
        <is>
          <t>Fair value of equity securities</t>
        </is>
      </c>
      <c r="B16" s="5" t="n">
        <v>1</v>
      </c>
      <c r="C16" s="5" t="n">
        <v>1</v>
      </c>
    </row>
    <row r="17">
      <c r="A17" s="4" t="inlineStr">
        <is>
          <t>Corporate debt</t>
        </is>
      </c>
    </row>
    <row r="18">
      <c r="A18" s="3" t="inlineStr">
        <is>
          <t>Share-based Compensation Arrangement by Share-based Payment Award [Line Items]</t>
        </is>
      </c>
    </row>
    <row r="19">
      <c r="A19" s="4" t="inlineStr">
        <is>
          <t>Weighted average interest rate (in percent)</t>
        </is>
      </c>
      <c r="B19" s="4" t="inlineStr">
        <is>
          <t>9.61%</t>
        </is>
      </c>
      <c r="C19" s="4" t="inlineStr">
        <is>
          <t>9.22%</t>
        </is>
      </c>
    </row>
    <row r="20">
      <c r="A20" s="4" t="inlineStr">
        <is>
          <t>Trading securities</t>
        </is>
      </c>
      <c r="B20" s="5" t="n">
        <v>738394</v>
      </c>
      <c r="C20" s="5" t="n">
        <v>334763</v>
      </c>
    </row>
    <row r="21">
      <c r="A21" s="4" t="inlineStr">
        <is>
          <t>Corporate debt | Quoted Prices in Active Markets for Identical Assets (Level 1)</t>
        </is>
      </c>
    </row>
    <row r="22">
      <c r="A22" s="3" t="inlineStr">
        <is>
          <t>Share-based Compensation Arrangement by Share-based Payment Award [Line Items]</t>
        </is>
      </c>
    </row>
    <row r="23">
      <c r="A23" s="4" t="inlineStr">
        <is>
          <t>Trading securities</t>
        </is>
      </c>
      <c r="B23" s="6" t="n">
        <v>737799</v>
      </c>
      <c r="C23" s="6" t="n">
        <v>334403</v>
      </c>
    </row>
    <row r="24">
      <c r="A24" s="4" t="inlineStr">
        <is>
          <t>Corporate debt | Significant Other Observable Inputs (Level 2)</t>
        </is>
      </c>
    </row>
    <row r="25">
      <c r="A25" s="3" t="inlineStr">
        <is>
          <t>Share-based Compensation Arrangement by Share-based Payment Award [Line Items]</t>
        </is>
      </c>
    </row>
    <row r="26">
      <c r="A26" s="4" t="inlineStr">
        <is>
          <t>Trading securities</t>
        </is>
      </c>
      <c r="B26" s="6" t="n">
        <v>0</v>
      </c>
      <c r="C26" s="6" t="n">
        <v>0</v>
      </c>
    </row>
    <row r="27">
      <c r="A27" s="4" t="inlineStr">
        <is>
          <t>Corporate debt | Significant unobservable units (Level 3)</t>
        </is>
      </c>
    </row>
    <row r="28">
      <c r="A28" s="3" t="inlineStr">
        <is>
          <t>Share-based Compensation Arrangement by Share-based Payment Award [Line Items]</t>
        </is>
      </c>
    </row>
    <row r="29">
      <c r="A29" s="4" t="inlineStr">
        <is>
          <t>Trading securities</t>
        </is>
      </c>
      <c r="B29" s="5" t="n">
        <v>595</v>
      </c>
      <c r="C29" s="5" t="n">
        <v>360</v>
      </c>
    </row>
    <row r="30">
      <c r="A30" s="4" t="inlineStr">
        <is>
          <t>Non-US sovereign debt</t>
        </is>
      </c>
    </row>
    <row r="31">
      <c r="A31" s="3" t="inlineStr">
        <is>
          <t>Share-based Compensation Arrangement by Share-based Payment Award [Line Items]</t>
        </is>
      </c>
    </row>
    <row r="32">
      <c r="A32" s="4" t="inlineStr">
        <is>
          <t>Weighted average interest rate (in percent)</t>
        </is>
      </c>
      <c r="B32" s="4" t="inlineStr">
        <is>
          <t>13.11%</t>
        </is>
      </c>
      <c r="C32" s="4" t="inlineStr">
        <is>
          <t>8.06%</t>
        </is>
      </c>
    </row>
    <row r="33">
      <c r="A33" s="4" t="inlineStr">
        <is>
          <t>Trading securities</t>
        </is>
      </c>
      <c r="B33" s="5" t="n">
        <v>357071</v>
      </c>
      <c r="C33" s="5" t="n">
        <v>333619</v>
      </c>
    </row>
    <row r="34">
      <c r="A34" s="4" t="inlineStr">
        <is>
          <t>Non-US sovereign debt | Quoted Prices in Active Markets for Identical Assets (Level 1)</t>
        </is>
      </c>
    </row>
    <row r="35">
      <c r="A35" s="3" t="inlineStr">
        <is>
          <t>Share-based Compensation Arrangement by Share-based Payment Award [Line Items]</t>
        </is>
      </c>
    </row>
    <row r="36">
      <c r="A36" s="4" t="inlineStr">
        <is>
          <t>Trading securities</t>
        </is>
      </c>
      <c r="B36" s="6" t="n">
        <v>348775</v>
      </c>
      <c r="C36" s="6" t="n">
        <v>333619</v>
      </c>
    </row>
    <row r="37">
      <c r="A37" s="4" t="inlineStr">
        <is>
          <t>Non-US sovereign debt | Significant Other Observable Inputs (Level 2)</t>
        </is>
      </c>
    </row>
    <row r="38">
      <c r="A38" s="3" t="inlineStr">
        <is>
          <t>Share-based Compensation Arrangement by Share-based Payment Award [Line Items]</t>
        </is>
      </c>
    </row>
    <row r="39">
      <c r="A39" s="4" t="inlineStr">
        <is>
          <t>Trading securities</t>
        </is>
      </c>
      <c r="B39" s="6" t="n">
        <v>0</v>
      </c>
      <c r="C39" s="6" t="n">
        <v>0</v>
      </c>
    </row>
    <row r="40">
      <c r="A40" s="4" t="inlineStr">
        <is>
          <t>Non-US sovereign debt | Significant unobservable units (Level 3)</t>
        </is>
      </c>
    </row>
    <row r="41">
      <c r="A41" s="3" t="inlineStr">
        <is>
          <t>Share-based Compensation Arrangement by Share-based Payment Award [Line Items]</t>
        </is>
      </c>
    </row>
    <row r="42">
      <c r="A42" s="4" t="inlineStr">
        <is>
          <t>Trading securities</t>
        </is>
      </c>
      <c r="B42" s="5" t="n">
        <v>8296</v>
      </c>
      <c r="C42" s="5" t="n">
        <v>0</v>
      </c>
    </row>
    <row r="43">
      <c r="A43" s="4" t="inlineStr">
        <is>
          <t>Corporate equity</t>
        </is>
      </c>
    </row>
    <row r="44">
      <c r="A44" s="3" t="inlineStr">
        <is>
          <t>Share-based Compensation Arrangement by Share-based Payment Award [Line Items]</t>
        </is>
      </c>
    </row>
    <row r="45">
      <c r="A45" s="4" t="inlineStr">
        <is>
          <t>Weighted average interest rate (in percent)</t>
        </is>
      </c>
      <c r="B45" s="4" t="inlineStr">
        <is>
          <t>0.00%</t>
        </is>
      </c>
      <c r="C45" s="4" t="inlineStr">
        <is>
          <t>0.00%</t>
        </is>
      </c>
    </row>
    <row r="46">
      <c r="A46" s="4" t="inlineStr">
        <is>
          <t>Trading securities</t>
        </is>
      </c>
      <c r="B46" s="5" t="n">
        <v>91254</v>
      </c>
      <c r="C46" s="5" t="n">
        <v>47340</v>
      </c>
    </row>
    <row r="47">
      <c r="A47" s="4" t="inlineStr">
        <is>
          <t>Corporate equity | Quoted Prices in Active Markets for Identical Assets (Level 1)</t>
        </is>
      </c>
    </row>
    <row r="48">
      <c r="A48" s="3" t="inlineStr">
        <is>
          <t>Share-based Compensation Arrangement by Share-based Payment Award [Line Items]</t>
        </is>
      </c>
    </row>
    <row r="49">
      <c r="A49" s="4" t="inlineStr">
        <is>
          <t>Trading securities</t>
        </is>
      </c>
      <c r="B49" s="6" t="n">
        <v>85959</v>
      </c>
      <c r="C49" s="6" t="n">
        <v>28630</v>
      </c>
    </row>
    <row r="50">
      <c r="A50" s="4" t="inlineStr">
        <is>
          <t>Corporate equity | Significant Other Observable Inputs (Level 2)</t>
        </is>
      </c>
    </row>
    <row r="51">
      <c r="A51" s="3" t="inlineStr">
        <is>
          <t>Share-based Compensation Arrangement by Share-based Payment Award [Line Items]</t>
        </is>
      </c>
    </row>
    <row r="52">
      <c r="A52" s="4" t="inlineStr">
        <is>
          <t>Trading securities</t>
        </is>
      </c>
      <c r="B52" s="6" t="n">
        <v>5042</v>
      </c>
      <c r="C52" s="6" t="n">
        <v>1</v>
      </c>
    </row>
    <row r="53">
      <c r="A53" s="4" t="inlineStr">
        <is>
          <t>Corporate equity | Significant unobservable units (Level 3)</t>
        </is>
      </c>
    </row>
    <row r="54">
      <c r="A54" s="3" t="inlineStr">
        <is>
          <t>Share-based Compensation Arrangement by Share-based Payment Award [Line Items]</t>
        </is>
      </c>
    </row>
    <row r="55">
      <c r="A55" s="4" t="inlineStr">
        <is>
          <t>Trading securities</t>
        </is>
      </c>
      <c r="B55" s="5" t="n">
        <v>253</v>
      </c>
      <c r="C55" s="5" t="n">
        <v>18709</v>
      </c>
    </row>
    <row r="56">
      <c r="A56" s="4" t="inlineStr">
        <is>
          <t>US sovereign debt</t>
        </is>
      </c>
    </row>
    <row r="57">
      <c r="A57" s="3" t="inlineStr">
        <is>
          <t>Share-based Compensation Arrangement by Share-based Payment Award [Line Items]</t>
        </is>
      </c>
    </row>
    <row r="58">
      <c r="A58" s="4" t="inlineStr">
        <is>
          <t>Weighted average interest rate (in percent)</t>
        </is>
      </c>
      <c r="B58" s="4" t="inlineStr">
        <is>
          <t>2.36%</t>
        </is>
      </c>
      <c r="C58" s="4" t="inlineStr">
        <is>
          <t>1.68%</t>
        </is>
      </c>
    </row>
    <row r="59">
      <c r="A59" s="4" t="inlineStr">
        <is>
          <t>Trading securities</t>
        </is>
      </c>
      <c r="B59" s="5" t="n">
        <v>10306</v>
      </c>
      <c r="C59" s="5" t="n">
        <v>10828</v>
      </c>
    </row>
    <row r="60">
      <c r="A60" s="4" t="inlineStr">
        <is>
          <t>US sovereign debt | Quoted Prices in Active Markets for Identical Assets (Level 1)</t>
        </is>
      </c>
    </row>
    <row r="61">
      <c r="A61" s="3" t="inlineStr">
        <is>
          <t>Share-based Compensation Arrangement by Share-based Payment Award [Line Items]</t>
        </is>
      </c>
    </row>
    <row r="62">
      <c r="A62" s="4" t="inlineStr">
        <is>
          <t>Trading securities</t>
        </is>
      </c>
      <c r="B62" s="6" t="n">
        <v>10306</v>
      </c>
      <c r="C62" s="6" t="n">
        <v>10828</v>
      </c>
    </row>
    <row r="63">
      <c r="A63" s="4" t="inlineStr">
        <is>
          <t>US sovereign debt | Significant Other Observable Inputs (Level 2)</t>
        </is>
      </c>
    </row>
    <row r="64">
      <c r="A64" s="3" t="inlineStr">
        <is>
          <t>Share-based Compensation Arrangement by Share-based Payment Award [Line Items]</t>
        </is>
      </c>
    </row>
    <row r="65">
      <c r="A65" s="4" t="inlineStr">
        <is>
          <t>Trading securities</t>
        </is>
      </c>
      <c r="B65" s="6" t="n">
        <v>0</v>
      </c>
      <c r="C65" s="6" t="n">
        <v>0</v>
      </c>
    </row>
    <row r="66">
      <c r="A66" s="4" t="inlineStr">
        <is>
          <t>US sovereign debt | Significant unobservable units (Level 3)</t>
        </is>
      </c>
    </row>
    <row r="67">
      <c r="A67" s="3" t="inlineStr">
        <is>
          <t>Share-based Compensation Arrangement by Share-based Payment Award [Line Items]</t>
        </is>
      </c>
    </row>
    <row r="68">
      <c r="A68" s="4" t="inlineStr">
        <is>
          <t>Trading securities</t>
        </is>
      </c>
      <c r="B68" s="5" t="n">
        <v>0</v>
      </c>
      <c r="C68" s="5" t="n">
        <v>0</v>
      </c>
    </row>
    <row r="69">
      <c r="A69" s="4" t="inlineStr">
        <is>
          <t>Exchange traded notes</t>
        </is>
      </c>
    </row>
    <row r="70">
      <c r="A70" s="3" t="inlineStr">
        <is>
          <t>Share-based Compensation Arrangement by Share-based Payment Award [Line Items]</t>
        </is>
      </c>
    </row>
    <row r="71">
      <c r="A71" s="4" t="inlineStr">
        <is>
          <t>Weighted average interest rate (in percent)</t>
        </is>
      </c>
      <c r="B71" s="4" t="inlineStr">
        <is>
          <t>0.00%</t>
        </is>
      </c>
      <c r="C71" s="4" t="inlineStr">
        <is>
          <t>0.00%</t>
        </is>
      </c>
    </row>
    <row r="72">
      <c r="A72" s="4" t="inlineStr">
        <is>
          <t>Trading securities</t>
        </is>
      </c>
      <c r="B72" s="5" t="n">
        <v>6454</v>
      </c>
      <c r="C72" s="5" t="n">
        <v>9638</v>
      </c>
    </row>
    <row r="73">
      <c r="A73" s="4" t="inlineStr">
        <is>
          <t>Exchange traded notes | Quoted Prices in Active Markets for Identical Assets (Level 1)</t>
        </is>
      </c>
    </row>
    <row r="74">
      <c r="A74" s="3" t="inlineStr">
        <is>
          <t>Share-based Compensation Arrangement by Share-based Payment Award [Line Items]</t>
        </is>
      </c>
    </row>
    <row r="75">
      <c r="A75" s="4" t="inlineStr">
        <is>
          <t>Trading securities</t>
        </is>
      </c>
      <c r="B75" s="6" t="n">
        <v>6454</v>
      </c>
      <c r="C75" s="6" t="n">
        <v>9638</v>
      </c>
    </row>
    <row r="76">
      <c r="A76" s="4" t="inlineStr">
        <is>
          <t>Exchange traded notes | Significant Other Observable Inputs (Level 2)</t>
        </is>
      </c>
    </row>
    <row r="77">
      <c r="A77" s="3" t="inlineStr">
        <is>
          <t>Share-based Compensation Arrangement by Share-based Payment Award [Line Items]</t>
        </is>
      </c>
    </row>
    <row r="78">
      <c r="A78" s="4" t="inlineStr">
        <is>
          <t>Trading securities</t>
        </is>
      </c>
      <c r="B78" s="6" t="n">
        <v>0</v>
      </c>
      <c r="C78" s="6" t="n">
        <v>0</v>
      </c>
    </row>
    <row r="79">
      <c r="A79" s="4" t="inlineStr">
        <is>
          <t>Exchange traded notes | Significant unobservable units (Level 3)</t>
        </is>
      </c>
    </row>
    <row r="80">
      <c r="A80" s="3" t="inlineStr">
        <is>
          <t>Share-based Compensation Arrangement by Share-based Payment Award [Line Items]</t>
        </is>
      </c>
    </row>
    <row r="81">
      <c r="A81" s="4" t="inlineStr">
        <is>
          <t>Trading securities</t>
        </is>
      </c>
      <c r="B81" s="5" t="n">
        <v>0</v>
      </c>
      <c r="C81" s="5" t="n">
        <v>0</v>
      </c>
    </row>
    <row r="82">
      <c r="A82" s="4" t="inlineStr">
        <is>
          <t>Equity securities</t>
        </is>
      </c>
    </row>
    <row r="83">
      <c r="A83" s="3" t="inlineStr">
        <is>
          <t>Share-based Compensation Arrangement by Share-based Payment Award [Line Items]</t>
        </is>
      </c>
    </row>
    <row r="84">
      <c r="A84" s="4" t="inlineStr">
        <is>
          <t>Total available-for-sale securities, Weighted average interest rate (in percent)</t>
        </is>
      </c>
      <c r="B84" s="4" t="inlineStr">
        <is>
          <t>0.00%</t>
        </is>
      </c>
      <c r="C84" s="4" t="inlineStr">
        <is>
          <t>0.00%</t>
        </is>
      </c>
    </row>
    <row r="85">
      <c r="A85" s="4" t="inlineStr">
        <is>
          <t>Fair value of equity securities</t>
        </is>
      </c>
      <c r="B85" s="5" t="n">
        <v>1</v>
      </c>
      <c r="C85" s="5" t="n">
        <v>1</v>
      </c>
    </row>
    <row r="86">
      <c r="A86" s="4" t="inlineStr">
        <is>
          <t>Equity securities | Quoted Prices in Active Markets for Identical Assets (Level 1)</t>
        </is>
      </c>
    </row>
    <row r="87">
      <c r="A87" s="3" t="inlineStr">
        <is>
          <t>Share-based Compensation Arrangement by Share-based Payment Award [Line Items]</t>
        </is>
      </c>
    </row>
    <row r="88">
      <c r="A88" s="4" t="inlineStr">
        <is>
          <t>Fair value of equity securities</t>
        </is>
      </c>
      <c r="B88" s="6" t="n">
        <v>0</v>
      </c>
      <c r="C88" s="6" t="n">
        <v>0</v>
      </c>
    </row>
    <row r="89">
      <c r="A89" s="4" t="inlineStr">
        <is>
          <t>Equity securities | Significant Other Observable Inputs (Level 2)</t>
        </is>
      </c>
    </row>
    <row r="90">
      <c r="A90" s="3" t="inlineStr">
        <is>
          <t>Share-based Compensation Arrangement by Share-based Payment Award [Line Items]</t>
        </is>
      </c>
    </row>
    <row r="91">
      <c r="A91" s="4" t="inlineStr">
        <is>
          <t>Fair value of equity securities</t>
        </is>
      </c>
      <c r="B91" s="6" t="n">
        <v>0</v>
      </c>
      <c r="C91" s="6" t="n">
        <v>0</v>
      </c>
    </row>
    <row r="92">
      <c r="A92" s="4" t="inlineStr">
        <is>
          <t>Equity securities | Significant unobservable units (Level 3)</t>
        </is>
      </c>
    </row>
    <row r="93">
      <c r="A93" s="3" t="inlineStr">
        <is>
          <t>Share-based Compensation Arrangement by Share-based Payment Award [Line Items]</t>
        </is>
      </c>
    </row>
    <row r="94">
      <c r="A94" s="4" t="inlineStr">
        <is>
          <t>Fair value of equity securities</t>
        </is>
      </c>
      <c r="B94" s="5" t="n">
        <v>1</v>
      </c>
      <c r="C94"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ING AND AVAILABLE-FOR-SALE SECURITIES AT FAIR VALUE - Schedule of valuation techniques and significant level 3 inputs used in the valuation (Details) - USD ($) $ in Thousands</t>
        </is>
      </c>
      <c r="B1" s="2" t="inlineStr">
        <is>
          <t>12 Months Ended</t>
        </is>
      </c>
    </row>
    <row r="2">
      <c r="B2" s="2" t="inlineStr">
        <is>
          <t>Mar. 31, 2022</t>
        </is>
      </c>
      <c r="C2" s="2" t="inlineStr">
        <is>
          <t>Mar. 31, 2021</t>
        </is>
      </c>
    </row>
    <row r="3">
      <c r="A3" s="3" t="inlineStr">
        <is>
          <t>Share-based Compensation Arrangement by Share-based Payment Award [Line Items]</t>
        </is>
      </c>
    </row>
    <row r="4">
      <c r="A4" s="4" t="inlineStr">
        <is>
          <t>Fair value</t>
        </is>
      </c>
      <c r="B4" s="5" t="n">
        <v>9144</v>
      </c>
      <c r="C4" s="5" t="n">
        <v>19069</v>
      </c>
    </row>
    <row r="5">
      <c r="A5" s="4" t="inlineStr">
        <is>
          <t>Corporate equity</t>
        </is>
      </c>
    </row>
    <row r="6">
      <c r="A6" s="3" t="inlineStr">
        <is>
          <t>Share-based Compensation Arrangement by Share-based Payment Award [Line Items]</t>
        </is>
      </c>
    </row>
    <row r="7">
      <c r="A7" s="4" t="inlineStr">
        <is>
          <t>Fair value</t>
        </is>
      </c>
      <c r="B7" s="5" t="n">
        <v>0</v>
      </c>
      <c r="C7" s="6" t="n">
        <v>18408</v>
      </c>
    </row>
    <row r="8">
      <c r="A8" s="4" t="inlineStr">
        <is>
          <t>Fair value input (in percent)</t>
        </is>
      </c>
      <c r="B8" s="4" t="inlineStr">
        <is>
          <t>10.60%</t>
        </is>
      </c>
    </row>
    <row r="9">
      <c r="A9" s="4" t="inlineStr">
        <is>
          <t>Estimated number of years</t>
        </is>
      </c>
      <c r="B9" s="4" t="inlineStr">
        <is>
          <t>9 years</t>
        </is>
      </c>
    </row>
    <row r="10">
      <c r="A10" s="4" t="inlineStr">
        <is>
          <t>Corporate equity</t>
        </is>
      </c>
    </row>
    <row r="11">
      <c r="A11" s="3" t="inlineStr">
        <is>
          <t>Share-based Compensation Arrangement by Share-based Payment Award [Line Items]</t>
        </is>
      </c>
    </row>
    <row r="12">
      <c r="A12" s="4" t="inlineStr">
        <is>
          <t>Fair value</t>
        </is>
      </c>
      <c r="B12" s="5" t="n">
        <v>253</v>
      </c>
      <c r="C12" s="6" t="n">
        <v>301</v>
      </c>
    </row>
    <row r="13">
      <c r="A13" s="4" t="inlineStr">
        <is>
          <t>Fair value input (in percent)</t>
        </is>
      </c>
      <c r="B13" s="4" t="inlineStr">
        <is>
          <t>20.00%</t>
        </is>
      </c>
    </row>
    <row r="14">
      <c r="A14" s="4" t="inlineStr">
        <is>
          <t>Estimated number of years</t>
        </is>
      </c>
      <c r="B14" s="4" t="inlineStr">
        <is>
          <t>9 years</t>
        </is>
      </c>
    </row>
    <row r="15">
      <c r="A15" s="4" t="inlineStr">
        <is>
          <t>Corporate debt</t>
        </is>
      </c>
    </row>
    <row r="16">
      <c r="A16" s="3" t="inlineStr">
        <is>
          <t>Share-based Compensation Arrangement by Share-based Payment Award [Line Items]</t>
        </is>
      </c>
    </row>
    <row r="17">
      <c r="A17" s="4" t="inlineStr">
        <is>
          <t>Fair value</t>
        </is>
      </c>
      <c r="B17" s="5" t="n">
        <v>595</v>
      </c>
      <c r="C17" s="6" t="n">
        <v>360</v>
      </c>
    </row>
    <row r="18">
      <c r="A18" s="4" t="inlineStr">
        <is>
          <t>Fair value input (in percent)</t>
        </is>
      </c>
      <c r="B18" s="4" t="inlineStr">
        <is>
          <t>45.00%</t>
        </is>
      </c>
    </row>
    <row r="19">
      <c r="A19" s="4" t="inlineStr">
        <is>
          <t>Estimated number of years</t>
        </is>
      </c>
      <c r="B19" s="4" t="inlineStr">
        <is>
          <t>3 months</t>
        </is>
      </c>
    </row>
    <row r="20">
      <c r="A20" s="4" t="inlineStr">
        <is>
          <t>Non-US sovereign debt</t>
        </is>
      </c>
    </row>
    <row r="21">
      <c r="A21" s="3" t="inlineStr">
        <is>
          <t>Share-based Compensation Arrangement by Share-based Payment Award [Line Items]</t>
        </is>
      </c>
    </row>
    <row r="22">
      <c r="A22" s="4" t="inlineStr">
        <is>
          <t>Fair value</t>
        </is>
      </c>
      <c r="B22" s="5" t="n">
        <v>7524</v>
      </c>
      <c r="C22" s="6" t="n">
        <v>0</v>
      </c>
    </row>
    <row r="23">
      <c r="A23" s="4" t="inlineStr">
        <is>
          <t>Fair value input (in percent)</t>
        </is>
      </c>
      <c r="B23" s="4" t="inlineStr">
        <is>
          <t>69.00%</t>
        </is>
      </c>
    </row>
    <row r="24">
      <c r="A24" s="4" t="inlineStr">
        <is>
          <t>Estimated number of years</t>
        </is>
      </c>
      <c r="B24" s="4" t="inlineStr">
        <is>
          <t>11 years</t>
        </is>
      </c>
    </row>
    <row r="25">
      <c r="A25" s="4" t="inlineStr">
        <is>
          <t>Non-US sovereign debt</t>
        </is>
      </c>
    </row>
    <row r="26">
      <c r="A26" s="3" t="inlineStr">
        <is>
          <t>Share-based Compensation Arrangement by Share-based Payment Award [Line Items]</t>
        </is>
      </c>
    </row>
    <row r="27">
      <c r="A27" s="4" t="inlineStr">
        <is>
          <t>Fair value</t>
        </is>
      </c>
      <c r="B27" s="5" t="n">
        <v>772</v>
      </c>
      <c r="C27" s="5" t="n">
        <v>0</v>
      </c>
    </row>
    <row r="28">
      <c r="A28" s="4" t="inlineStr">
        <is>
          <t>Fair value input (in percent)</t>
        </is>
      </c>
      <c r="B28" s="4" t="inlineStr">
        <is>
          <t>13.90%</t>
        </is>
      </c>
    </row>
    <row r="29">
      <c r="A29" s="4" t="inlineStr">
        <is>
          <t>Estimated number of years</t>
        </is>
      </c>
      <c r="B29"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ING AND AVAILABLE-FOR-SALE SECURITIES AT FAIR VALUE - Schedule of reconciliation of the beginning and ending balance for investments that use Level 3 inputs (Details) - USD ($) $ in Thousands</t>
        </is>
      </c>
      <c r="B1" s="2" t="inlineStr">
        <is>
          <t>12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Available-for-sale securities, beginning balance</t>
        </is>
      </c>
      <c r="B4" s="5" t="n">
        <v>1</v>
      </c>
    </row>
    <row r="5">
      <c r="A5" s="4" t="inlineStr">
        <is>
          <t>Available-for-sale securities, ending balance</t>
        </is>
      </c>
      <c r="B5" s="6" t="n">
        <v>1</v>
      </c>
      <c r="C5" s="5" t="n">
        <v>1</v>
      </c>
    </row>
    <row r="6">
      <c r="A6" s="4" t="inlineStr">
        <is>
          <t>Available-for-sale securities</t>
        </is>
      </c>
    </row>
    <row r="7">
      <c r="A7" s="3" t="inlineStr">
        <is>
          <t>Fair Value, Assets Measured on Recurring Basis, Unobservable Input Reconciliation, Calculation [Roll Forward]</t>
        </is>
      </c>
    </row>
    <row r="8">
      <c r="A8" s="4" t="inlineStr">
        <is>
          <t>Available-for-sale securities, beginning balance</t>
        </is>
      </c>
      <c r="B8" s="6" t="n">
        <v>1</v>
      </c>
      <c r="C8" s="6" t="n">
        <v>1</v>
      </c>
    </row>
    <row r="9">
      <c r="A9" s="4" t="inlineStr">
        <is>
          <t>Sale of investments that use Level 3 inputs</t>
        </is>
      </c>
      <c r="C9" s="6" t="n">
        <v>0</v>
      </c>
    </row>
    <row r="10">
      <c r="A10" s="4" t="inlineStr">
        <is>
          <t>Reclassification to level 3</t>
        </is>
      </c>
      <c r="B10" s="6" t="n">
        <v>0</v>
      </c>
    </row>
    <row r="11">
      <c r="A11" s="4" t="inlineStr">
        <is>
          <t>Reclassification to level 1</t>
        </is>
      </c>
      <c r="B11" s="4" t="inlineStr">
        <is>
          <t xml:space="preserve"> </t>
        </is>
      </c>
    </row>
    <row r="12">
      <c r="A12" s="4" t="inlineStr">
        <is>
          <t>Purchase of investments that use Level 3 inputs</t>
        </is>
      </c>
      <c r="B12" s="6" t="n">
        <v>0</v>
      </c>
      <c r="C12" s="6" t="n">
        <v>0</v>
      </c>
    </row>
    <row r="13">
      <c r="A13" s="4" t="inlineStr">
        <is>
          <t>Revaluation of investments that use Level 3 inputs</t>
        </is>
      </c>
      <c r="B13" s="6" t="n">
        <v>0</v>
      </c>
      <c r="C13" s="6" t="n">
        <v>0</v>
      </c>
    </row>
    <row r="14">
      <c r="A14" s="4" t="inlineStr">
        <is>
          <t>Foreign currency translation</t>
        </is>
      </c>
      <c r="B14" s="6" t="n">
        <v>0</v>
      </c>
      <c r="C14" s="6" t="n">
        <v>0</v>
      </c>
    </row>
    <row r="15">
      <c r="A15" s="4" t="inlineStr">
        <is>
          <t>Available-for-sale securities, ending balance</t>
        </is>
      </c>
      <c r="B15" s="6" t="n">
        <v>1</v>
      </c>
      <c r="C15" s="6" t="n">
        <v>1</v>
      </c>
    </row>
    <row r="16">
      <c r="A16" s="4" t="inlineStr">
        <is>
          <t>Trading securities</t>
        </is>
      </c>
    </row>
    <row r="17">
      <c r="A17" s="3" t="inlineStr">
        <is>
          <t>Fair Value, Assets Measured on Recurring Basis, Unobservable Input Reconciliation, Calculation [Roll Forward]</t>
        </is>
      </c>
    </row>
    <row r="18">
      <c r="A18" s="4" t="inlineStr">
        <is>
          <t>Investments beginning</t>
        </is>
      </c>
      <c r="B18" s="6" t="n">
        <v>19069</v>
      </c>
      <c r="C18" s="6" t="n">
        <v>11259</v>
      </c>
    </row>
    <row r="19">
      <c r="A19" s="4" t="inlineStr">
        <is>
          <t>Sale of investments that use Level 3 inputs</t>
        </is>
      </c>
      <c r="C19" s="6" t="n">
        <v>-2</v>
      </c>
    </row>
    <row r="20">
      <c r="A20" s="4" t="inlineStr">
        <is>
          <t>Reclassification to level 3</t>
        </is>
      </c>
      <c r="B20" s="6" t="n">
        <v>-683</v>
      </c>
    </row>
    <row r="21">
      <c r="A21" s="4" t="inlineStr">
        <is>
          <t>Reclassification to level 1</t>
        </is>
      </c>
      <c r="B21" s="6" t="n">
        <v>18408</v>
      </c>
    </row>
    <row r="22">
      <c r="A22" s="4" t="inlineStr">
        <is>
          <t>Purchase of investments that use Level 3 inputs</t>
        </is>
      </c>
      <c r="B22" s="6" t="n">
        <v>10813</v>
      </c>
      <c r="C22" s="6" t="n">
        <v>834</v>
      </c>
    </row>
    <row r="23">
      <c r="A23" s="4" t="inlineStr">
        <is>
          <t>Revaluation of investments that use Level 3 inputs</t>
        </is>
      </c>
      <c r="B23" s="6" t="n">
        <v>-3013</v>
      </c>
      <c r="C23" s="6" t="n">
        <v>6978</v>
      </c>
    </row>
    <row r="24">
      <c r="A24" s="4" t="inlineStr">
        <is>
          <t>Foreign currency translation</t>
        </is>
      </c>
      <c r="B24" s="6" t="n">
        <v>0</v>
      </c>
      <c r="C24" s="6" t="n">
        <v>0</v>
      </c>
    </row>
    <row r="25">
      <c r="A25" s="4" t="inlineStr">
        <is>
          <t>Investments ending</t>
        </is>
      </c>
      <c r="B25" s="5" t="n">
        <v>9144</v>
      </c>
      <c r="C25" s="5" t="n">
        <v>190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amortized cost, unrealized gains and losses accumulated in other comprehensive income, and fair value of available-for-sale securities (Details) - USD ($) $ in Thousands</t>
        </is>
      </c>
      <c r="B1" s="2" t="inlineStr">
        <is>
          <t>Mar. 31, 2022</t>
        </is>
      </c>
      <c r="C1" s="2" t="inlineStr">
        <is>
          <t>Mar. 31, 2021</t>
        </is>
      </c>
    </row>
    <row r="2">
      <c r="A2" s="3" t="inlineStr">
        <is>
          <t>Share-based Compensation Arrangement by Share-based Payment Award [Line Items]</t>
        </is>
      </c>
    </row>
    <row r="3">
      <c r="A3" s="4" t="inlineStr">
        <is>
          <t>Assets measured at amortized cost</t>
        </is>
      </c>
      <c r="B3" s="5" t="n">
        <v>1</v>
      </c>
      <c r="C3" s="5" t="n">
        <v>1</v>
      </c>
    </row>
    <row r="4">
      <c r="A4" s="4" t="inlineStr">
        <is>
          <t>Unrealized loss accumulated in other comprehensive income</t>
        </is>
      </c>
      <c r="B4" s="6" t="n">
        <v>0</v>
      </c>
      <c r="C4" s="6" t="n">
        <v>0</v>
      </c>
    </row>
    <row r="5">
      <c r="A5" s="4" t="inlineStr">
        <is>
          <t>Assets measured at fair value</t>
        </is>
      </c>
      <c r="B5" s="6" t="n">
        <v>1</v>
      </c>
      <c r="C5" s="6" t="n">
        <v>1</v>
      </c>
    </row>
    <row r="6">
      <c r="A6" s="4" t="inlineStr">
        <is>
          <t>Equity securities</t>
        </is>
      </c>
    </row>
    <row r="7">
      <c r="A7" s="3" t="inlineStr">
        <is>
          <t>Share-based Compensation Arrangement by Share-based Payment Award [Line Items]</t>
        </is>
      </c>
    </row>
    <row r="8">
      <c r="A8" s="4" t="inlineStr">
        <is>
          <t>Assets measured at amortized cost</t>
        </is>
      </c>
      <c r="B8" s="6" t="n">
        <v>1</v>
      </c>
      <c r="C8" s="6" t="n">
        <v>1</v>
      </c>
    </row>
    <row r="9">
      <c r="A9" s="4" t="inlineStr">
        <is>
          <t>Unrealized loss accumulated in other comprehensive income</t>
        </is>
      </c>
      <c r="B9" s="6" t="n">
        <v>0</v>
      </c>
      <c r="C9" s="6" t="n">
        <v>0</v>
      </c>
    </row>
    <row r="10">
      <c r="A10" s="4" t="inlineStr">
        <is>
          <t>Assets measured at fair value</t>
        </is>
      </c>
      <c r="B10" s="5" t="n">
        <v>1</v>
      </c>
      <c r="C10"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 Schedule of brokerage and other receivables (Details) - USD ($) $ in Thousands</t>
        </is>
      </c>
      <c r="B1" s="2" t="inlineStr">
        <is>
          <t>Mar. 31, 2022</t>
        </is>
      </c>
      <c r="C1" s="2" t="inlineStr">
        <is>
          <t>Mar. 31, 2021</t>
        </is>
      </c>
    </row>
    <row r="2">
      <c r="A2" s="3" t="inlineStr">
        <is>
          <t>Accounts, Notes, Loans and Financing Receivable [Line Items]</t>
        </is>
      </c>
    </row>
    <row r="3">
      <c r="A3" s="4" t="inlineStr">
        <is>
          <t>Brokerage and other receivables, net</t>
        </is>
      </c>
      <c r="B3" s="5" t="n">
        <v>357567</v>
      </c>
      <c r="C3" s="5" t="n">
        <v>64801</v>
      </c>
    </row>
    <row r="4">
      <c r="A4" s="4" t="inlineStr">
        <is>
          <t>Margin lending receivables</t>
        </is>
      </c>
    </row>
    <row r="5">
      <c r="A5" s="3" t="inlineStr">
        <is>
          <t>Accounts, Notes, Loans and Financing Receivable [Line Items]</t>
        </is>
      </c>
    </row>
    <row r="6">
      <c r="A6" s="4" t="inlineStr">
        <is>
          <t>Brokerage and other receivables, net</t>
        </is>
      </c>
      <c r="B6" s="6" t="n">
        <v>349179</v>
      </c>
      <c r="C6" s="6" t="n">
        <v>58095</v>
      </c>
    </row>
    <row r="7">
      <c r="A7" s="4" t="inlineStr">
        <is>
          <t>Receivables from brokerage clients</t>
        </is>
      </c>
    </row>
    <row r="8">
      <c r="A8" s="3" t="inlineStr">
        <is>
          <t>Accounts, Notes, Loans and Financing Receivable [Line Items]</t>
        </is>
      </c>
    </row>
    <row r="9">
      <c r="A9" s="4" t="inlineStr">
        <is>
          <t>Brokerage and other receivables, net</t>
        </is>
      </c>
      <c r="B9" s="6" t="n">
        <v>4707</v>
      </c>
      <c r="C9" s="6" t="n">
        <v>4199</v>
      </c>
    </row>
    <row r="10">
      <c r="A10" s="4" t="inlineStr">
        <is>
          <t>Long-term installments receivables</t>
        </is>
      </c>
    </row>
    <row r="11">
      <c r="A11" s="3" t="inlineStr">
        <is>
          <t>Accounts, Notes, Loans and Financing Receivable [Line Items]</t>
        </is>
      </c>
    </row>
    <row r="12">
      <c r="A12" s="4" t="inlineStr">
        <is>
          <t>Brokerage and other receivables, net</t>
        </is>
      </c>
      <c r="B12" s="6" t="n">
        <v>1367</v>
      </c>
      <c r="C12" s="6" t="n">
        <v>1280</v>
      </c>
    </row>
    <row r="13">
      <c r="A13" s="4" t="inlineStr">
        <is>
          <t>Receivable from sale of securities</t>
        </is>
      </c>
    </row>
    <row r="14">
      <c r="A14" s="3" t="inlineStr">
        <is>
          <t>Accounts, Notes, Loans and Financing Receivable [Line Items]</t>
        </is>
      </c>
    </row>
    <row r="15">
      <c r="A15" s="4" t="inlineStr">
        <is>
          <t>Brokerage and other receivables, net</t>
        </is>
      </c>
      <c r="B15" s="6" t="n">
        <v>884</v>
      </c>
      <c r="C15" s="6" t="n">
        <v>484</v>
      </c>
    </row>
    <row r="16">
      <c r="A16" s="4" t="inlineStr">
        <is>
          <t>Bank commissions receivable</t>
        </is>
      </c>
    </row>
    <row r="17">
      <c r="A17" s="3" t="inlineStr">
        <is>
          <t>Accounts, Notes, Loans and Financing Receivable [Line Items]</t>
        </is>
      </c>
    </row>
    <row r="18">
      <c r="A18" s="4" t="inlineStr">
        <is>
          <t>Brokerage and other receivables, net</t>
        </is>
      </c>
      <c r="B18" s="6" t="n">
        <v>709</v>
      </c>
      <c r="C18" s="6" t="n">
        <v>767</v>
      </c>
    </row>
    <row r="19">
      <c r="A19" s="4" t="inlineStr">
        <is>
          <t>Receivable for underwriting and market-making services</t>
        </is>
      </c>
    </row>
    <row r="20">
      <c r="A20" s="3" t="inlineStr">
        <is>
          <t>Accounts, Notes, Loans and Financing Receivable [Line Items]</t>
        </is>
      </c>
    </row>
    <row r="21">
      <c r="A21" s="4" t="inlineStr">
        <is>
          <t>Brokerage and other receivables, net</t>
        </is>
      </c>
      <c r="B21" s="6" t="n">
        <v>296</v>
      </c>
      <c r="C21" s="6" t="n">
        <v>564</v>
      </c>
    </row>
    <row r="22">
      <c r="A22" s="4" t="inlineStr">
        <is>
          <t>Dividends accrued</t>
        </is>
      </c>
    </row>
    <row r="23">
      <c r="A23" s="3" t="inlineStr">
        <is>
          <t>Accounts, Notes, Loans and Financing Receivable [Line Items]</t>
        </is>
      </c>
    </row>
    <row r="24">
      <c r="A24" s="4" t="inlineStr">
        <is>
          <t>Brokerage and other receivables, net</t>
        </is>
      </c>
      <c r="B24" s="6" t="n">
        <v>45</v>
      </c>
      <c r="C24" s="6" t="n">
        <v>1392</v>
      </c>
    </row>
    <row r="25">
      <c r="A25" s="4" t="inlineStr">
        <is>
          <t>Other receivables</t>
        </is>
      </c>
    </row>
    <row r="26">
      <c r="A26" s="3" t="inlineStr">
        <is>
          <t>Accounts, Notes, Loans and Financing Receivable [Line Items]</t>
        </is>
      </c>
    </row>
    <row r="27">
      <c r="A27" s="4" t="inlineStr">
        <is>
          <t>Brokerage and other receivables, net</t>
        </is>
      </c>
      <c r="B27" s="6" t="n">
        <v>2987</v>
      </c>
      <c r="C27" s="6" t="n">
        <v>56</v>
      </c>
    </row>
    <row r="28">
      <c r="A28" s="4" t="inlineStr">
        <is>
          <t>Allowance for receivables</t>
        </is>
      </c>
    </row>
    <row r="29">
      <c r="A29" s="3" t="inlineStr">
        <is>
          <t>Accounts, Notes, Loans and Financing Receivable [Line Items]</t>
        </is>
      </c>
    </row>
    <row r="30">
      <c r="A30" s="4" t="inlineStr">
        <is>
          <t>Brokerage and other receivables, net</t>
        </is>
      </c>
      <c r="B30" s="5" t="n">
        <v>2607</v>
      </c>
      <c r="C30" s="5" t="n">
        <v>20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 Narrative (Details) - USD ($) $ in Thousands</t>
        </is>
      </c>
      <c r="B1" s="2" t="inlineStr">
        <is>
          <t>Mar. 31, 2022</t>
        </is>
      </c>
      <c r="C1" s="2" t="inlineStr">
        <is>
          <t>Mar. 31, 2021</t>
        </is>
      </c>
    </row>
    <row r="2">
      <c r="A2" s="3" t="inlineStr">
        <is>
          <t>Receivables [Abstract]</t>
        </is>
      </c>
    </row>
    <row r="3">
      <c r="A3" s="4" t="inlineStr">
        <is>
          <t>Amounts due from single related party customer</t>
        </is>
      </c>
      <c r="B3" s="5" t="n">
        <v>102680</v>
      </c>
      <c r="C3" s="5" t="n">
        <v>8948</v>
      </c>
    </row>
    <row r="4">
      <c r="A4" s="4" t="inlineStr">
        <is>
          <t>Due from related party customer (in percent)</t>
        </is>
      </c>
      <c r="B4" s="4" t="inlineStr">
        <is>
          <t>29.00%</t>
        </is>
      </c>
      <c r="C4" s="4" t="inlineStr">
        <is>
          <t>14.00%</t>
        </is>
      </c>
    </row>
    <row r="5">
      <c r="A5" s="4" t="inlineStr">
        <is>
          <t>Allowance for brokerage receivables</t>
        </is>
      </c>
      <c r="C5" s="5" t="n">
        <v>20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S ISSUED (Details) - USD ($)</t>
        </is>
      </c>
      <c r="B1" s="2" t="inlineStr">
        <is>
          <t>12 Months Ended</t>
        </is>
      </c>
    </row>
    <row r="2">
      <c r="B2" s="2" t="inlineStr">
        <is>
          <t>Mar. 31, 2022</t>
        </is>
      </c>
      <c r="C2" s="2" t="inlineStr">
        <is>
          <t>Mar. 31, 2021</t>
        </is>
      </c>
      <c r="D2" s="2" t="inlineStr">
        <is>
          <t>Mar. 31, 2020</t>
        </is>
      </c>
    </row>
    <row r="3">
      <c r="A3" s="3" t="inlineStr">
        <is>
          <t>Financing Receivable, Past Due [Line Items]</t>
        </is>
      </c>
    </row>
    <row r="4">
      <c r="A4" s="4" t="inlineStr">
        <is>
          <t>Amount Outstanding</t>
        </is>
      </c>
      <c r="B4" s="5" t="n">
        <v>94797000</v>
      </c>
      <c r="C4" s="5" t="n">
        <v>11667000</v>
      </c>
    </row>
    <row r="5">
      <c r="A5" s="4" t="inlineStr">
        <is>
          <t>Fair Value of Collateral</t>
        </is>
      </c>
      <c r="B5" s="6" t="n">
        <v>53134000</v>
      </c>
      <c r="C5" s="6" t="n">
        <v>1340000</v>
      </c>
    </row>
    <row r="6">
      <c r="A6" s="4" t="inlineStr">
        <is>
          <t>Option to sell back loan, limit</t>
        </is>
      </c>
      <c r="B6" s="6" t="n">
        <v>36010000</v>
      </c>
    </row>
    <row r="7">
      <c r="A7" s="4" t="inlineStr">
        <is>
          <t>Outstanding loans purchased from the microfinance organization</t>
        </is>
      </c>
      <c r="B7" s="6" t="n">
        <v>35388000</v>
      </c>
    </row>
    <row r="8">
      <c r="A8" s="4" t="inlineStr">
        <is>
          <t>Outstanding loans purchased from the microfinance organization, allowance</t>
        </is>
      </c>
      <c r="B8" s="6" t="n">
        <v>1321000</v>
      </c>
    </row>
    <row r="9">
      <c r="A9" s="4" t="inlineStr">
        <is>
          <t>Loans purchased from microfinance organization</t>
        </is>
      </c>
      <c r="B9" s="6" t="n">
        <v>-59839000</v>
      </c>
      <c r="C9" s="6" t="n">
        <v>0</v>
      </c>
      <c r="D9" s="5" t="n">
        <v>0</v>
      </c>
    </row>
    <row r="10">
      <c r="A10" s="4" t="inlineStr">
        <is>
          <t>Loans sold to microfinance organization</t>
        </is>
      </c>
      <c r="B10" s="6" t="n">
        <v>12107000</v>
      </c>
      <c r="C10" s="6" t="n">
        <v>0</v>
      </c>
      <c r="D10" s="5" t="n">
        <v>0</v>
      </c>
    </row>
    <row r="11">
      <c r="A11" s="4" t="inlineStr">
        <is>
          <t>Mortgage loans</t>
        </is>
      </c>
    </row>
    <row r="12">
      <c r="A12" s="3" t="inlineStr">
        <is>
          <t>Financing Receivable, Past Due [Line Items]</t>
        </is>
      </c>
    </row>
    <row r="13">
      <c r="A13" s="4" t="inlineStr">
        <is>
          <t>Debt instrument face amount</t>
        </is>
      </c>
      <c r="B13" s="6" t="n">
        <v>21310000</v>
      </c>
    </row>
    <row r="14">
      <c r="A14" s="4" t="inlineStr">
        <is>
          <t>Mortgage loans | KZT</t>
        </is>
      </c>
    </row>
    <row r="15">
      <c r="A15" s="3" t="inlineStr">
        <is>
          <t>Financing Receivable, Past Due [Line Items]</t>
        </is>
      </c>
    </row>
    <row r="16">
      <c r="A16" s="4" t="inlineStr">
        <is>
          <t>Amount Outstanding</t>
        </is>
      </c>
      <c r="B16" s="5" t="n">
        <v>51923000</v>
      </c>
    </row>
    <row r="17">
      <c r="A17" s="4" t="inlineStr">
        <is>
          <t>Average Interest Rate (in percent)</t>
        </is>
      </c>
      <c r="B17" s="4" t="inlineStr">
        <is>
          <t>11.86%</t>
        </is>
      </c>
    </row>
    <row r="18">
      <c r="A18" s="4" t="inlineStr">
        <is>
          <t>Fair Value of Collateral</t>
        </is>
      </c>
      <c r="B18" s="5" t="n">
        <v>52134000</v>
      </c>
    </row>
    <row r="19">
      <c r="A19" s="4" t="inlineStr">
        <is>
          <t>Uncollateralized bank customer loans | KZT</t>
        </is>
      </c>
    </row>
    <row r="20">
      <c r="A20" s="3" t="inlineStr">
        <is>
          <t>Financing Receivable, Past Due [Line Items]</t>
        </is>
      </c>
    </row>
    <row r="21">
      <c r="A21" s="4" t="inlineStr">
        <is>
          <t>Amount Outstanding</t>
        </is>
      </c>
      <c r="B21" s="5" t="n">
        <v>34067000</v>
      </c>
    </row>
    <row r="22">
      <c r="A22" s="4" t="inlineStr">
        <is>
          <t>Average Interest Rate (in percent)</t>
        </is>
      </c>
      <c r="B22" s="4" t="inlineStr">
        <is>
          <t>17.56%</t>
        </is>
      </c>
    </row>
    <row r="23">
      <c r="A23" s="4" t="inlineStr">
        <is>
          <t>Fair Value of Collateral</t>
        </is>
      </c>
      <c r="B23" s="5" t="n">
        <v>0</v>
      </c>
    </row>
    <row r="24">
      <c r="A24" s="4" t="inlineStr">
        <is>
          <t>Uncollateralized bank customer loans | USD</t>
        </is>
      </c>
    </row>
    <row r="25">
      <c r="A25" s="3" t="inlineStr">
        <is>
          <t>Financing Receivable, Past Due [Line Items]</t>
        </is>
      </c>
    </row>
    <row r="26">
      <c r="A26" s="4" t="inlineStr">
        <is>
          <t>Amount Outstanding</t>
        </is>
      </c>
      <c r="C26" s="5" t="n">
        <v>2382000</v>
      </c>
    </row>
    <row r="27">
      <c r="A27" s="4" t="inlineStr">
        <is>
          <t>Average Interest Rate (in percent)</t>
        </is>
      </c>
      <c r="C27" s="4" t="inlineStr">
        <is>
          <t>3.00%</t>
        </is>
      </c>
    </row>
    <row r="28">
      <c r="A28" s="4" t="inlineStr">
        <is>
          <t>Fair Value of Collateral</t>
        </is>
      </c>
      <c r="C28" s="5" t="n">
        <v>0</v>
      </c>
    </row>
    <row r="29">
      <c r="A29" s="4" t="inlineStr">
        <is>
          <t>Uncollateralized bank customer loans | RUB</t>
        </is>
      </c>
    </row>
    <row r="30">
      <c r="A30" s="3" t="inlineStr">
        <is>
          <t>Financing Receivable, Past Due [Line Items]</t>
        </is>
      </c>
    </row>
    <row r="31">
      <c r="A31" s="4" t="inlineStr">
        <is>
          <t>Amount Outstanding</t>
        </is>
      </c>
      <c r="C31" s="5" t="n">
        <v>1384000</v>
      </c>
    </row>
    <row r="32">
      <c r="A32" s="4" t="inlineStr">
        <is>
          <t>Average Interest Rate (in percent)</t>
        </is>
      </c>
      <c r="C32" s="4" t="inlineStr">
        <is>
          <t>13.00%</t>
        </is>
      </c>
    </row>
    <row r="33">
      <c r="A33" s="4" t="inlineStr">
        <is>
          <t>Fair Value of Collateral</t>
        </is>
      </c>
      <c r="C33" s="5" t="n">
        <v>0</v>
      </c>
    </row>
    <row r="34">
      <c r="A34" s="4" t="inlineStr">
        <is>
          <t>Subordinated loan | USD</t>
        </is>
      </c>
    </row>
    <row r="35">
      <c r="A35" s="3" t="inlineStr">
        <is>
          <t>Financing Receivable, Past Due [Line Items]</t>
        </is>
      </c>
    </row>
    <row r="36">
      <c r="A36" s="4" t="inlineStr">
        <is>
          <t>Amount Outstanding</t>
        </is>
      </c>
      <c r="B36" s="5" t="n">
        <v>5033000</v>
      </c>
      <c r="C36" s="5" t="n">
        <v>5033000</v>
      </c>
    </row>
    <row r="37">
      <c r="A37" s="4" t="inlineStr">
        <is>
          <t>Average Interest Rate (in percent)</t>
        </is>
      </c>
      <c r="B37" s="4" t="inlineStr">
        <is>
          <t>4.89%</t>
        </is>
      </c>
      <c r="C37" s="4" t="inlineStr">
        <is>
          <t>3.69%</t>
        </is>
      </c>
    </row>
    <row r="38">
      <c r="A38" s="4" t="inlineStr">
        <is>
          <t>Fair Value of Collateral</t>
        </is>
      </c>
      <c r="B38" s="5" t="n">
        <v>0</v>
      </c>
      <c r="C38" s="5" t="n">
        <v>0</v>
      </c>
    </row>
    <row r="39">
      <c r="A39" s="4" t="inlineStr">
        <is>
          <t>Subordinated loan | UAH</t>
        </is>
      </c>
    </row>
    <row r="40">
      <c r="A40" s="3" t="inlineStr">
        <is>
          <t>Financing Receivable, Past Due [Line Items]</t>
        </is>
      </c>
    </row>
    <row r="41">
      <c r="A41" s="4" t="inlineStr">
        <is>
          <t>Amount Outstanding</t>
        </is>
      </c>
      <c r="B41" s="5" t="n">
        <v>1256000</v>
      </c>
      <c r="C41" s="5" t="n">
        <v>1331000</v>
      </c>
    </row>
    <row r="42">
      <c r="A42" s="4" t="inlineStr">
        <is>
          <t>Average Interest Rate (in percent)</t>
        </is>
      </c>
      <c r="B42" s="4" t="inlineStr">
        <is>
          <t>7.00%</t>
        </is>
      </c>
      <c r="C42" s="4" t="inlineStr">
        <is>
          <t>7.00%</t>
        </is>
      </c>
    </row>
    <row r="43">
      <c r="A43" s="4" t="inlineStr">
        <is>
          <t>Fair Value of Collateral</t>
        </is>
      </c>
      <c r="B43" s="5" t="n">
        <v>0</v>
      </c>
      <c r="C43" s="5" t="n">
        <v>0</v>
      </c>
    </row>
    <row r="44">
      <c r="A44" s="4" t="inlineStr">
        <is>
          <t>Bank customer loans | KZT</t>
        </is>
      </c>
    </row>
    <row r="45">
      <c r="A45" s="3" t="inlineStr">
        <is>
          <t>Financing Receivable, Past Due [Line Items]</t>
        </is>
      </c>
    </row>
    <row r="46">
      <c r="A46" s="4" t="inlineStr">
        <is>
          <t>Amount Outstanding</t>
        </is>
      </c>
      <c r="C46" s="5" t="n">
        <v>880000</v>
      </c>
    </row>
    <row r="47">
      <c r="A47" s="4" t="inlineStr">
        <is>
          <t>Average Interest Rate (in percent)</t>
        </is>
      </c>
      <c r="C47" s="4" t="inlineStr">
        <is>
          <t>15.41%</t>
        </is>
      </c>
    </row>
    <row r="48">
      <c r="A48" s="4" t="inlineStr">
        <is>
          <t>Fair Value of Collateral</t>
        </is>
      </c>
      <c r="C48" s="5" t="n">
        <v>729000</v>
      </c>
    </row>
    <row r="49">
      <c r="A49" s="4" t="inlineStr">
        <is>
          <t>Bank customer loans | RUB</t>
        </is>
      </c>
    </row>
    <row r="50">
      <c r="A50" s="3" t="inlineStr">
        <is>
          <t>Financing Receivable, Past Due [Line Items]</t>
        </is>
      </c>
    </row>
    <row r="51">
      <c r="A51" s="4" t="inlineStr">
        <is>
          <t>Amount Outstanding</t>
        </is>
      </c>
      <c r="B51" s="5" t="n">
        <v>2395000</v>
      </c>
      <c r="C51" s="5" t="n">
        <v>657000</v>
      </c>
    </row>
    <row r="52">
      <c r="A52" s="4" t="inlineStr">
        <is>
          <t>Average Interest Rate (in percent)</t>
        </is>
      </c>
      <c r="B52" s="4" t="inlineStr">
        <is>
          <t>14.57%</t>
        </is>
      </c>
      <c r="C52" s="4" t="inlineStr">
        <is>
          <t>11.27%</t>
        </is>
      </c>
    </row>
    <row r="53">
      <c r="A53" s="4" t="inlineStr">
        <is>
          <t>Fair Value of Collateral</t>
        </is>
      </c>
      <c r="B53" s="5" t="n">
        <v>1000000</v>
      </c>
      <c r="C53" s="5" t="n">
        <v>611000</v>
      </c>
    </row>
    <row r="54">
      <c r="A54" s="4" t="inlineStr">
        <is>
          <t>Other | USD</t>
        </is>
      </c>
    </row>
    <row r="55">
      <c r="A55" s="3" t="inlineStr">
        <is>
          <t>Financing Receivable, Past Due [Line Items]</t>
        </is>
      </c>
    </row>
    <row r="56">
      <c r="A56" s="4" t="inlineStr">
        <is>
          <t>Amount Outstanding</t>
        </is>
      </c>
      <c r="B56" s="5" t="n">
        <v>123000</v>
      </c>
    </row>
    <row r="57">
      <c r="A57" s="4" t="inlineStr">
        <is>
          <t>Average Interest Rate (in percent)</t>
        </is>
      </c>
      <c r="B57" s="4" t="inlineStr">
        <is>
          <t>2.50%</t>
        </is>
      </c>
    </row>
    <row r="58">
      <c r="A58" s="4" t="inlineStr">
        <is>
          <t>Fair Value of Collateral</t>
        </is>
      </c>
      <c r="B58"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LIABILITIES)/ASSETS - Narrative (Details) - USD ($) $ in Thousands</t>
        </is>
      </c>
      <c r="B1" s="2" t="inlineStr">
        <is>
          <t>12 Months Ended</t>
        </is>
      </c>
    </row>
    <row r="2">
      <c r="B2" s="2" t="inlineStr">
        <is>
          <t>Mar. 31, 2022</t>
        </is>
      </c>
      <c r="C2" s="2" t="inlineStr">
        <is>
          <t>Mar. 31, 2021</t>
        </is>
      </c>
      <c r="D2" s="2" t="inlineStr">
        <is>
          <t>Mar. 31, 2020</t>
        </is>
      </c>
    </row>
    <row r="3">
      <c r="A3" s="3" t="inlineStr">
        <is>
          <t>Accounts, Notes, Loans and Financing Receivable [Line Items]</t>
        </is>
      </c>
    </row>
    <row r="4">
      <c r="A4" s="4" t="inlineStr">
        <is>
          <t>Net income before income tax</t>
        </is>
      </c>
      <c r="B4" s="5" t="n">
        <v>236894</v>
      </c>
      <c r="C4" s="5" t="n">
        <v>173022</v>
      </c>
    </row>
    <row r="5">
      <c r="A5" s="4" t="inlineStr">
        <is>
          <t>Effective income tax rate (in percent)</t>
        </is>
      </c>
      <c r="B5" s="4" t="inlineStr">
        <is>
          <t>(10.80%)</t>
        </is>
      </c>
      <c r="C5" s="4" t="inlineStr">
        <is>
          <t>(17.40%)</t>
        </is>
      </c>
      <c r="D5" s="4" t="inlineStr">
        <is>
          <t>21.30%</t>
        </is>
      </c>
    </row>
    <row r="6">
      <c r="A6" s="4" t="inlineStr">
        <is>
          <t>Tax losses carryforward</t>
        </is>
      </c>
      <c r="B6" s="5" t="n">
        <v>5679</v>
      </c>
      <c r="C6" s="5" t="n">
        <v>316</v>
      </c>
    </row>
    <row r="7">
      <c r="A7" s="4" t="inlineStr">
        <is>
          <t>US</t>
        </is>
      </c>
    </row>
    <row r="8">
      <c r="A8" s="3" t="inlineStr">
        <is>
          <t>Accounts, Notes, Loans and Financing Receivable [Line Items]</t>
        </is>
      </c>
    </row>
    <row r="9">
      <c r="A9" s="4" t="inlineStr">
        <is>
          <t>Income tax rates used for deferred tax assets and liabilities (in percent)</t>
        </is>
      </c>
      <c r="B9" s="4" t="inlineStr">
        <is>
          <t>21.00%</t>
        </is>
      </c>
      <c r="C9" s="4" t="inlineStr">
        <is>
          <t>21.00%</t>
        </is>
      </c>
    </row>
    <row r="10">
      <c r="A10" s="4" t="inlineStr">
        <is>
          <t>Russia</t>
        </is>
      </c>
    </row>
    <row r="11">
      <c r="A11" s="3" t="inlineStr">
        <is>
          <t>Accounts, Notes, Loans and Financing Receivable [Line Items]</t>
        </is>
      </c>
    </row>
    <row r="12">
      <c r="A12" s="4" t="inlineStr">
        <is>
          <t>Income tax rates used for deferred tax assets and liabilities (in percent)</t>
        </is>
      </c>
      <c r="B12" s="4" t="inlineStr">
        <is>
          <t>20.00%</t>
        </is>
      </c>
      <c r="C12" s="4" t="inlineStr">
        <is>
          <t>20.00%</t>
        </is>
      </c>
    </row>
    <row r="13">
      <c r="A13" s="4" t="inlineStr">
        <is>
          <t>Kazakhstan</t>
        </is>
      </c>
    </row>
    <row r="14">
      <c r="A14" s="3" t="inlineStr">
        <is>
          <t>Accounts, Notes, Loans and Financing Receivable [Line Items]</t>
        </is>
      </c>
    </row>
    <row r="15">
      <c r="A15" s="4" t="inlineStr">
        <is>
          <t>Income tax rates used for deferred tax assets and liabilities (in percent)</t>
        </is>
      </c>
      <c r="B15" s="4" t="inlineStr">
        <is>
          <t>20.00%</t>
        </is>
      </c>
      <c r="C15" s="4" t="inlineStr">
        <is>
          <t>20.00%</t>
        </is>
      </c>
    </row>
    <row r="16">
      <c r="A16" s="4" t="inlineStr">
        <is>
          <t>Kyrgyzstan</t>
        </is>
      </c>
    </row>
    <row r="17">
      <c r="A17" s="3" t="inlineStr">
        <is>
          <t>Accounts, Notes, Loans and Financing Receivable [Line Items]</t>
        </is>
      </c>
    </row>
    <row r="18">
      <c r="A18" s="4" t="inlineStr">
        <is>
          <t>Income tax rates used for deferred tax assets and liabilities (in percent)</t>
        </is>
      </c>
      <c r="B18" s="4" t="inlineStr">
        <is>
          <t>10.00%</t>
        </is>
      </c>
      <c r="C18" s="4" t="inlineStr">
        <is>
          <t>10.00%</t>
        </is>
      </c>
    </row>
    <row r="19">
      <c r="A19" s="4" t="inlineStr">
        <is>
          <t>Germany</t>
        </is>
      </c>
    </row>
    <row r="20">
      <c r="A20" s="3" t="inlineStr">
        <is>
          <t>Accounts, Notes, Loans and Financing Receivable [Line Items]</t>
        </is>
      </c>
    </row>
    <row r="21">
      <c r="A21" s="4" t="inlineStr">
        <is>
          <t>Income tax rates used for deferred tax assets and liabilities (in percent)</t>
        </is>
      </c>
      <c r="B21" s="4" t="inlineStr">
        <is>
          <t>31.00%</t>
        </is>
      </c>
      <c r="C21" s="4" t="inlineStr">
        <is>
          <t>31.00%</t>
        </is>
      </c>
    </row>
    <row r="22">
      <c r="A22" s="4" t="inlineStr">
        <is>
          <t>Cyprus</t>
        </is>
      </c>
    </row>
    <row r="23">
      <c r="A23" s="3" t="inlineStr">
        <is>
          <t>Accounts, Notes, Loans and Financing Receivable [Line Items]</t>
        </is>
      </c>
    </row>
    <row r="24">
      <c r="A24" s="4" t="inlineStr">
        <is>
          <t>Income tax rates used for deferred tax assets and liabilities (in percent)</t>
        </is>
      </c>
      <c r="B24" s="4" t="inlineStr">
        <is>
          <t>12.50%</t>
        </is>
      </c>
      <c r="C24" s="4" t="inlineStr">
        <is>
          <t>12.50%</t>
        </is>
      </c>
    </row>
    <row r="25">
      <c r="A25" s="4" t="inlineStr">
        <is>
          <t>Ukraine</t>
        </is>
      </c>
    </row>
    <row r="26">
      <c r="A26" s="3" t="inlineStr">
        <is>
          <t>Accounts, Notes, Loans and Financing Receivable [Line Items]</t>
        </is>
      </c>
    </row>
    <row r="27">
      <c r="A27" s="4" t="inlineStr">
        <is>
          <t>Income tax rates used for deferred tax assets and liabilities (in percent)</t>
        </is>
      </c>
      <c r="B27" s="4" t="inlineStr">
        <is>
          <t>18.00%</t>
        </is>
      </c>
      <c r="C27" s="4" t="inlineStr">
        <is>
          <t>18.00%</t>
        </is>
      </c>
    </row>
    <row r="28">
      <c r="A28" s="4" t="inlineStr">
        <is>
          <t>Azerbaijan</t>
        </is>
      </c>
    </row>
    <row r="29">
      <c r="A29" s="3" t="inlineStr">
        <is>
          <t>Accounts, Notes, Loans and Financing Receivable [Line Items]</t>
        </is>
      </c>
    </row>
    <row r="30">
      <c r="A30" s="4" t="inlineStr">
        <is>
          <t>Income tax rates used for deferred tax assets and liabilities (in percent)</t>
        </is>
      </c>
      <c r="B30" s="4" t="inlineStr">
        <is>
          <t>20.00%</t>
        </is>
      </c>
    </row>
    <row r="31">
      <c r="A31" s="4" t="inlineStr">
        <is>
          <t>United Kingdom</t>
        </is>
      </c>
    </row>
    <row r="32">
      <c r="A32" s="3" t="inlineStr">
        <is>
          <t>Accounts, Notes, Loans and Financing Receivable [Line Items]</t>
        </is>
      </c>
    </row>
    <row r="33">
      <c r="A33" s="4" t="inlineStr">
        <is>
          <t>Income tax rates used for deferred tax assets and liabilities (in percent)</t>
        </is>
      </c>
      <c r="B33" s="4" t="inlineStr">
        <is>
          <t>25.00%</t>
        </is>
      </c>
      <c r="C33" s="4" t="inlineStr">
        <is>
          <t>25.00%</t>
        </is>
      </c>
    </row>
    <row r="34">
      <c r="A34" s="4" t="inlineStr">
        <is>
          <t>Armenia</t>
        </is>
      </c>
    </row>
    <row r="35">
      <c r="A35" s="3" t="inlineStr">
        <is>
          <t>Accounts, Notes, Loans and Financing Receivable [Line Items]</t>
        </is>
      </c>
    </row>
    <row r="36">
      <c r="A36" s="4" t="inlineStr">
        <is>
          <t>Income tax rates used for deferred tax assets and liabilities (in percent)</t>
        </is>
      </c>
      <c r="B36" s="4" t="inlineStr">
        <is>
          <t>18.00%</t>
        </is>
      </c>
      <c r="C36" s="4" t="inlineStr">
        <is>
          <t>18.00%</t>
        </is>
      </c>
    </row>
    <row r="37">
      <c r="A37" s="4" t="inlineStr">
        <is>
          <t>Tax losses carryforward</t>
        </is>
      </c>
      <c r="B37" s="5" t="n">
        <v>5679</v>
      </c>
    </row>
    <row r="38">
      <c r="A38" s="4" t="inlineStr">
        <is>
          <t>Uzbekistan</t>
        </is>
      </c>
    </row>
    <row r="39">
      <c r="A39" s="3" t="inlineStr">
        <is>
          <t>Accounts, Notes, Loans and Financing Receivable [Line Items]</t>
        </is>
      </c>
    </row>
    <row r="40">
      <c r="A40" s="4" t="inlineStr">
        <is>
          <t>Income tax rates used for deferred tax assets and liabilities (in percent)</t>
        </is>
      </c>
      <c r="B40" s="4" t="inlineStr">
        <is>
          <t>15.00%</t>
        </is>
      </c>
      <c r="C40" s="4" t="inlineStr">
        <is>
          <t>15.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LIABILITIES)/ASSETS - Schedule of deferred tax assets and liabilities (Details) - USD ($) $ in Thousands</t>
        </is>
      </c>
      <c r="B1" s="2" t="inlineStr">
        <is>
          <t>Mar. 31, 2022</t>
        </is>
      </c>
      <c r="C1" s="2" t="inlineStr">
        <is>
          <t>Mar. 31, 2021</t>
        </is>
      </c>
    </row>
    <row r="2">
      <c r="A2" s="3" t="inlineStr">
        <is>
          <t>Deferred tax assets:</t>
        </is>
      </c>
    </row>
    <row r="3">
      <c r="A3" s="4" t="inlineStr">
        <is>
          <t>Revaluation on trading securities</t>
        </is>
      </c>
      <c r="B3" s="5" t="n">
        <v>5760</v>
      </c>
      <c r="C3" s="5" t="n">
        <v>0</v>
      </c>
    </row>
    <row r="4">
      <c r="A4" s="4" t="inlineStr">
        <is>
          <t>Tax losses carryforward</t>
        </is>
      </c>
      <c r="B4" s="6" t="n">
        <v>5679</v>
      </c>
      <c r="C4" s="6" t="n">
        <v>316</v>
      </c>
    </row>
    <row r="5">
      <c r="A5" s="4" t="inlineStr">
        <is>
          <t>Accrued liabilities</t>
        </is>
      </c>
      <c r="B5" s="6" t="n">
        <v>967</v>
      </c>
      <c r="C5" s="6" t="n">
        <v>236</v>
      </c>
    </row>
    <row r="6">
      <c r="A6" s="4" t="inlineStr">
        <is>
          <t>Depreciation</t>
        </is>
      </c>
      <c r="B6" s="6" t="n">
        <v>0</v>
      </c>
      <c r="C6" s="6" t="n">
        <v>16</v>
      </c>
    </row>
    <row r="7">
      <c r="A7" s="4" t="inlineStr">
        <is>
          <t>Stock compensation expenses</t>
        </is>
      </c>
      <c r="B7" s="6" t="n">
        <v>0</v>
      </c>
      <c r="C7" s="6" t="n">
        <v>0</v>
      </c>
    </row>
    <row r="8">
      <c r="A8" s="4" t="inlineStr">
        <is>
          <t>Valuation allowance</t>
        </is>
      </c>
      <c r="B8" s="6" t="n">
        <v>0</v>
      </c>
      <c r="C8" s="6" t="n">
        <v>-316</v>
      </c>
    </row>
    <row r="9">
      <c r="A9" s="4" t="inlineStr">
        <is>
          <t>Deferred tax assets</t>
        </is>
      </c>
      <c r="B9" s="6" t="n">
        <v>12406</v>
      </c>
      <c r="C9" s="6" t="n">
        <v>252</v>
      </c>
    </row>
    <row r="10">
      <c r="A10" s="3" t="inlineStr">
        <is>
          <t>Deferred tax liabilities:</t>
        </is>
      </c>
    </row>
    <row r="11">
      <c r="A11" s="4" t="inlineStr">
        <is>
          <t>Revaluation on trading securities</t>
        </is>
      </c>
      <c r="B11" s="6" t="n">
        <v>0</v>
      </c>
      <c r="C11" s="6" t="n">
        <v>2546</v>
      </c>
    </row>
    <row r="12">
      <c r="A12" s="4" t="inlineStr">
        <is>
          <t>Fixed and Intangible Assets</t>
        </is>
      </c>
      <c r="B12" s="6" t="n">
        <v>0</v>
      </c>
      <c r="C12" s="6" t="n">
        <v>1568</v>
      </c>
    </row>
    <row r="13">
      <c r="A13" s="4" t="inlineStr">
        <is>
          <t>Subordinated debt</t>
        </is>
      </c>
      <c r="B13" s="6" t="n">
        <v>0</v>
      </c>
      <c r="C13" s="6" t="n">
        <v>523</v>
      </c>
    </row>
    <row r="14">
      <c r="A14" s="4" t="inlineStr">
        <is>
          <t>Other liabilities</t>
        </is>
      </c>
      <c r="B14" s="6" t="n">
        <v>388</v>
      </c>
      <c r="C14" s="6" t="n">
        <v>0</v>
      </c>
    </row>
    <row r="15">
      <c r="A15" s="4" t="inlineStr">
        <is>
          <t>Deferred tax liabilities</t>
        </is>
      </c>
      <c r="B15" s="6" t="n">
        <v>388</v>
      </c>
      <c r="C15" s="6" t="n">
        <v>4637</v>
      </c>
    </row>
    <row r="16">
      <c r="A16" s="4" t="inlineStr">
        <is>
          <t>Net deferred tax (liabilities)/assets</t>
        </is>
      </c>
      <c r="B16" s="5" t="n">
        <v>12018</v>
      </c>
    </row>
    <row r="17">
      <c r="A17" s="4" t="inlineStr">
        <is>
          <t>Net deferred tax (liabilities)/assets</t>
        </is>
      </c>
      <c r="C17" s="5" t="n">
        <v>43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Overview Freedom Holding Corp. (the "Company" or "FRHC") is a corporation organized in the United States under the laws of the State of Nevada that through its operating subsidiaries provides financial services including retail securities brokerage, research, investment counseling, securities trading, market making, retail banking, corporate investment banking and underwriting services in Eurasia. The Company is headquartered in Almaty, Kazakhstan, with supporting administrative office locations in Russia, Cyprus and the United States. The Company has retail locations in Kazakhstan, Russia, Ukraine, Uzbekistan, Kyrgyzstan, Azerbaijan, Armenia, Cyprus, the UK, Greece, Spain, France and Germany. The Company also owns an U.S. Securities and Exchange Commission ("SEC") registered broker dealer. The Company's common stock trades on the Nasdaq Capital Market. As of March 31, 2022, the Company owned directly, or through subsidiaries, the following companies: • Investment Company Freedom Finance LLC, a Moscow, Russia-based securities broker-dealer ("Freedom RU"); • FFIN Bank LLC, a Moscow, Russia-based bank ("Freedom Bank RU"); • Freedom Finance JSC, an Almaty, Kazakhstan-based securities broker-dealer ("Freedom KZ"); • Freedom Finance Global PLC, an Astana International Financial Centre-based securities broker-dealer, ("Freedom Global"); • Bank Freedom Finance Kazakhstan JSC, an Almaty, Kazakhstan-based bank ("Freedom Bank KZ"); • Freedom Finance Special Purpose Company LTD, an Astana International Financial Centre-based special purpose company ("Freedom SPC"); • Freedom Finance Commercial LLP, a Kazakhstan-based sales consulting company ("Freedom Commercial"); • Freedom Finance Europe Limited, a Limassol, Cyprus-based broker-dealer ("Freedom EU"); • Freedom Finance Technologies Ltd, a Limassol, Cyprus-based IT development company ("Freedom Technologies"); • Freedom Finance Germany GmbH, a Berlin, Germany-based tied agent of Freedom EU ("Freedom GE"); • Freedom UK Prime Limited, a London, United Kingdom-based financial intermediary company ("Prime UK"); • Freedom Finance Uzbekistan LLC, a Tashkent, Uzbekistan-based broker-dealer ("Freedom UZ"); • Freedom Finance Azerbaijan LLC, an Azerbaijan-based financial educational center ("Freedom AZ"); • Freedom Finance Armenia LLC, an Armenia-based broker-dealer ("Freedom AR"); • Prime Executions, Inc., a New York City, New York-based NYSE institutional brokerage, that recently received approval to engage in certain capital markets and investment banking activities ("PrimeEx"); and • FFIN Securities, Inc., a currently-dormant Nevada corporation ("FFIN"). The Company also owns a 9% interest in Freedom Finance Ukraine LLC, a Kiev, Ukraine-based broker-dealer ("Freedom UA"). The remaining 91% interest in Freedom UA is owned by Askar Tashtitov, the Company's president. The Company has entered into a series of contractual arrangements with Freedom UA and Mr. Tashtitov, including a consulting services agreement, an operating agreement and an option agreement. Because such agreements obligate the Company to guarantee the performance of all Freedom UA obligations and provide Freedom UA sufficient funding to cover all Freedom UA operating losses and net capital requirements, enable the Company to receive 90% of the net profits of Freedom UA after tax, and require the Company to provide Freedom UA the management competence, operational support, and ongoing access to the Company's significant assets, necessary technology resources and expertise to conduct the business of Freedom UA, the Company accounts for Freedom UA as a variable interest entity ("VIE") under the accounting standards of the Financial Accounting Standards Board ("FASB"). Accordingly, the financial statements of Freedom UA are consolidated into the financial statements of the Company. Prior to July 2021 we owned approximately 32.9% of Freedom UA, but due to changes to Ukrainian regulations restricting foreign ownership of registered Ukrainian broker-dealers, in July 2021 we were required to sell approximately 23.9% of our equity interest in Freedom UA to Mr. Tashtitov, reducing our direct ownership interest in Freedom UA to approximately 9%. We have determined to divest our interest in our Russian subsidiaries, Freedom RU and Freedom Bank RU. For additional financial information regarding our Russian subsidiaries see Note 28 - Segment Reporting and " Divestiture of Russian Subsidiaries" in Management's Discussion and Analysis of Financial Condition and Results of Operations in Part II Item 7 of the annual report. The Company's subsidiaries are participants on the Kazakhstan Stock Exchange (KASE), Astana Stock Exchange (AIX), Moscow Exchange (MOEX), Saint-Petersburg Exchange (SPBX), the Ukrainian Exchange (UX), the Republican Stock Exchange of Tashkent (UZSE) and the Uzbek Republican Currency Exchange (UZCE) and members of the New York Stock Exchange (NYSE) and Nasdaq Stock Exchange (Nasdaq). We also own a 24.3% interest in the UX. Freedom EU serves to provide the Company's clients with operations support and access to the investment opportunities, relative stability, and integrity of the U.S. and European securities markets. Unless otherwise specifically indicated or as is otherwise contextually required, FRHC, Freedom RU, Freedom Bank RU, Freedom KZ, Freedom Global, Freedom Bank KZ, Freedom EU, Prime UK, Freedom GE, Freedom UZ, PrimeEx, Freedom Technologies, Freedom AZ, FFIN, Freedom SPC, Freedom Commercial, Freedom AR and Freedom UA collectively referred to herein as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LIABILITIES)/ASSETS - Schedule of federal income taxes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Profit before tax at 21%</t>
        </is>
      </c>
      <c r="B4" s="5" t="n">
        <v>49747</v>
      </c>
      <c r="C4" s="5" t="n">
        <v>36335</v>
      </c>
      <c r="D4" s="5" t="n">
        <v>5908</v>
      </c>
    </row>
    <row r="5">
      <c r="A5" s="4" t="inlineStr">
        <is>
          <t>Global intangible low taxed income</t>
        </is>
      </c>
      <c r="B5" s="6" t="n">
        <v>31194</v>
      </c>
      <c r="C5" s="6" t="n">
        <v>18451</v>
      </c>
      <c r="D5" s="6" t="n">
        <v>4803</v>
      </c>
    </row>
    <row r="6">
      <c r="A6" s="4" t="inlineStr">
        <is>
          <t>Gain recognized through additional paid in capital</t>
        </is>
      </c>
      <c r="B6" s="6" t="n">
        <v>4988</v>
      </c>
      <c r="C6" s="6" t="n">
        <v>0</v>
      </c>
      <c r="D6" s="6" t="n">
        <v>0</v>
      </c>
    </row>
    <row r="7">
      <c r="A7" s="4" t="inlineStr">
        <is>
          <t>Stock based compensation</t>
        </is>
      </c>
      <c r="B7" s="6" t="n">
        <v>3090</v>
      </c>
      <c r="C7" s="6" t="n">
        <v>348</v>
      </c>
      <c r="D7" s="6" t="n">
        <v>551</v>
      </c>
    </row>
    <row r="8">
      <c r="A8" s="4" t="inlineStr">
        <is>
          <t>Losses carried forward adjustment</t>
        </is>
      </c>
      <c r="B8" s="6" t="n">
        <v>0</v>
      </c>
      <c r="C8" s="6" t="n">
        <v>0</v>
      </c>
      <c r="D8" s="6" t="n">
        <v>-154</v>
      </c>
    </row>
    <row r="9">
      <c r="A9" s="4" t="inlineStr">
        <is>
          <t>Other differences</t>
        </is>
      </c>
      <c r="B9" s="6" t="n">
        <v>0</v>
      </c>
      <c r="C9" s="6" t="n">
        <v>0</v>
      </c>
      <c r="D9" s="6" t="n">
        <v>20</v>
      </c>
    </row>
    <row r="10">
      <c r="A10" s="4" t="inlineStr">
        <is>
          <t>Provision for impairment losses</t>
        </is>
      </c>
      <c r="B10" s="6" t="n">
        <v>-19</v>
      </c>
      <c r="C10" s="6" t="n">
        <v>187</v>
      </c>
      <c r="D10" s="6" t="n">
        <v>-295</v>
      </c>
    </row>
    <row r="11">
      <c r="A11" s="4" t="inlineStr">
        <is>
          <t>Valuation allowance</t>
        </is>
      </c>
      <c r="B11" s="6" t="n">
        <v>-316</v>
      </c>
      <c r="C11" s="6" t="n">
        <v>-361</v>
      </c>
      <c r="D11" s="6" t="n">
        <v>416</v>
      </c>
    </row>
    <row r="12">
      <c r="A12" s="4" t="inlineStr">
        <is>
          <t>Non-taxable interest income</t>
        </is>
      </c>
      <c r="B12" s="6" t="n">
        <v>-659</v>
      </c>
      <c r="C12" s="6" t="n">
        <v>0</v>
      </c>
      <c r="D12" s="6" t="n">
        <v>0</v>
      </c>
    </row>
    <row r="13">
      <c r="A13" s="4" t="inlineStr">
        <is>
          <t>Permanent differences</t>
        </is>
      </c>
      <c r="B13" s="6" t="n">
        <v>-2883</v>
      </c>
      <c r="C13" s="6" t="n">
        <v>24</v>
      </c>
      <c r="D13" s="6" t="n">
        <v>793</v>
      </c>
    </row>
    <row r="14">
      <c r="A14" s="4" t="inlineStr">
        <is>
          <t>Foreign tax credit</t>
        </is>
      </c>
      <c r="B14" s="6" t="n">
        <v>-16200</v>
      </c>
      <c r="C14" s="6" t="n">
        <v>-10155</v>
      </c>
      <c r="D14" s="6" t="n">
        <v>-3503</v>
      </c>
    </row>
    <row r="15">
      <c r="A15" s="4" t="inlineStr">
        <is>
          <t>Foreign tax rate differential</t>
        </is>
      </c>
      <c r="B15" s="6" t="n">
        <v>-18213</v>
      </c>
      <c r="C15" s="6" t="n">
        <v>-10487</v>
      </c>
      <c r="D15" s="6" t="n">
        <v>-2938</v>
      </c>
    </row>
    <row r="16">
      <c r="A16" s="4" t="inlineStr">
        <is>
          <t>Nontaxable gains</t>
        </is>
      </c>
      <c r="B16" s="6" t="n">
        <v>-25204</v>
      </c>
      <c r="C16" s="6" t="n">
        <v>-4244</v>
      </c>
      <c r="D16" s="6" t="n">
        <v>401</v>
      </c>
    </row>
    <row r="17">
      <c r="A17" s="4" t="inlineStr">
        <is>
          <t>Income tax provision</t>
        </is>
      </c>
      <c r="B17" s="5" t="n">
        <v>25525</v>
      </c>
      <c r="C17" s="5" t="n">
        <v>30098</v>
      </c>
      <c r="D17" s="5" t="n">
        <v>60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LIABILITIES)/ASSETS - Schedule of income tax expenses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Current income tax charge</t>
        </is>
      </c>
      <c r="B4" s="5" t="n">
        <v>41927</v>
      </c>
      <c r="C4" s="5" t="n">
        <v>27386</v>
      </c>
      <c r="D4" s="5" t="n">
        <v>5307</v>
      </c>
    </row>
    <row r="5">
      <c r="A5" s="4" t="inlineStr">
        <is>
          <t>Deferred income tax charge</t>
        </is>
      </c>
      <c r="B5" s="6" t="n">
        <v>-16402</v>
      </c>
      <c r="C5" s="6" t="n">
        <v>2712</v>
      </c>
      <c r="D5" s="6" t="n">
        <v>695</v>
      </c>
    </row>
    <row r="6">
      <c r="A6" s="4" t="inlineStr">
        <is>
          <t>Income tax provision</t>
        </is>
      </c>
      <c r="B6" s="5" t="n">
        <v>25525</v>
      </c>
      <c r="C6" s="5" t="n">
        <v>30098</v>
      </c>
      <c r="D6" s="5" t="n">
        <v>6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Mar. 31, 2022</t>
        </is>
      </c>
      <c r="C1" s="2" t="inlineStr">
        <is>
          <t>Mar. 31, 2021</t>
        </is>
      </c>
    </row>
    <row r="2">
      <c r="A2" s="3" t="inlineStr">
        <is>
          <t>Property, Plant and Equipment [Line Items]</t>
        </is>
      </c>
    </row>
    <row r="3">
      <c r="A3" s="4" t="inlineStr">
        <is>
          <t>Less: Accumulated depreciation</t>
        </is>
      </c>
      <c r="B3" s="5" t="n">
        <v>-6713</v>
      </c>
      <c r="C3" s="5" t="n">
        <v>-3951</v>
      </c>
    </row>
    <row r="4">
      <c r="A4" s="4" t="inlineStr">
        <is>
          <t>Total fixed assets, net</t>
        </is>
      </c>
      <c r="B4" s="6" t="n">
        <v>21365</v>
      </c>
      <c r="C4" s="6" t="n">
        <v>18385</v>
      </c>
    </row>
    <row r="5">
      <c r="A5" s="4" t="inlineStr">
        <is>
          <t>Buildings</t>
        </is>
      </c>
    </row>
    <row r="6">
      <c r="A6" s="3" t="inlineStr">
        <is>
          <t>Property, Plant and Equipment [Line Items]</t>
        </is>
      </c>
    </row>
    <row r="7">
      <c r="A7" s="4" t="inlineStr">
        <is>
          <t>Property, plant and equipment, gross</t>
        </is>
      </c>
      <c r="B7" s="6" t="n">
        <v>7770</v>
      </c>
      <c r="C7" s="6" t="n">
        <v>8014</v>
      </c>
    </row>
    <row r="8">
      <c r="A8" s="4" t="inlineStr">
        <is>
          <t>Processing and storage data centers</t>
        </is>
      </c>
    </row>
    <row r="9">
      <c r="A9" s="3" t="inlineStr">
        <is>
          <t>Property, Plant and Equipment [Line Items]</t>
        </is>
      </c>
    </row>
    <row r="10">
      <c r="A10" s="4" t="inlineStr">
        <is>
          <t>Property, plant and equipment, gross</t>
        </is>
      </c>
      <c r="B10" s="6" t="n">
        <v>4153</v>
      </c>
      <c r="C10" s="6" t="n">
        <v>2307</v>
      </c>
    </row>
    <row r="11">
      <c r="A11" s="4" t="inlineStr">
        <is>
          <t>Office equipment</t>
        </is>
      </c>
    </row>
    <row r="12">
      <c r="A12" s="3" t="inlineStr">
        <is>
          <t>Property, Plant and Equipment [Line Items]</t>
        </is>
      </c>
    </row>
    <row r="13">
      <c r="A13" s="4" t="inlineStr">
        <is>
          <t>Property, plant and equipment, gross</t>
        </is>
      </c>
      <c r="B13" s="6" t="n">
        <v>5395</v>
      </c>
      <c r="C13" s="6" t="n">
        <v>3504</v>
      </c>
    </row>
    <row r="14">
      <c r="A14" s="4" t="inlineStr">
        <is>
          <t>Capital expenditures on leasehold improvements</t>
        </is>
      </c>
    </row>
    <row r="15">
      <c r="A15" s="3" t="inlineStr">
        <is>
          <t>Property, Plant and Equipment [Line Items]</t>
        </is>
      </c>
    </row>
    <row r="16">
      <c r="A16" s="4" t="inlineStr">
        <is>
          <t>Property, plant and equipment, gross</t>
        </is>
      </c>
      <c r="B16" s="6" t="n">
        <v>3386</v>
      </c>
      <c r="C16" s="6" t="n">
        <v>2718</v>
      </c>
    </row>
    <row r="17">
      <c r="A17" s="4" t="inlineStr">
        <is>
          <t>Furniture</t>
        </is>
      </c>
    </row>
    <row r="18">
      <c r="A18" s="3" t="inlineStr">
        <is>
          <t>Property, Plant and Equipment [Line Items]</t>
        </is>
      </c>
    </row>
    <row r="19">
      <c r="A19" s="4" t="inlineStr">
        <is>
          <t>Property, plant and equipment, gross</t>
        </is>
      </c>
      <c r="B19" s="6" t="n">
        <v>3812</v>
      </c>
      <c r="C19" s="6" t="n">
        <v>2049</v>
      </c>
    </row>
    <row r="20">
      <c r="A20" s="4" t="inlineStr">
        <is>
          <t>Vehicles</t>
        </is>
      </c>
    </row>
    <row r="21">
      <c r="A21" s="3" t="inlineStr">
        <is>
          <t>Property, Plant and Equipment [Line Items]</t>
        </is>
      </c>
    </row>
    <row r="22">
      <c r="A22" s="4" t="inlineStr">
        <is>
          <t>Property, plant and equipment, gross</t>
        </is>
      </c>
      <c r="B22" s="6" t="n">
        <v>945</v>
      </c>
      <c r="C22" s="6" t="n">
        <v>831</v>
      </c>
    </row>
    <row r="23">
      <c r="A23" s="4" t="inlineStr">
        <is>
          <t>Land</t>
        </is>
      </c>
    </row>
    <row r="24">
      <c r="A24" s="3" t="inlineStr">
        <is>
          <t>Property, Plant and Equipment [Line Items]</t>
        </is>
      </c>
    </row>
    <row r="25">
      <c r="A25" s="4" t="inlineStr">
        <is>
          <t>Property, plant and equipment, gross</t>
        </is>
      </c>
      <c r="B25" s="6" t="n">
        <v>1564</v>
      </c>
      <c r="C25" s="6" t="n">
        <v>1533</v>
      </c>
    </row>
    <row r="26">
      <c r="A26" s="4" t="inlineStr">
        <is>
          <t>Other</t>
        </is>
      </c>
    </row>
    <row r="27">
      <c r="A27" s="3" t="inlineStr">
        <is>
          <t>Property, Plant and Equipment [Line Items]</t>
        </is>
      </c>
    </row>
    <row r="28">
      <c r="A28" s="4" t="inlineStr">
        <is>
          <t>Property, plant and equipment, gross</t>
        </is>
      </c>
      <c r="B28" s="5" t="n">
        <v>1053</v>
      </c>
      <c r="C28" s="5" t="n">
        <v>13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XED ASSETS, NET - Narrative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 expense</t>
        </is>
      </c>
      <c r="B4" s="5" t="n">
        <v>3117</v>
      </c>
      <c r="C4" s="5" t="n">
        <v>2615</v>
      </c>
      <c r="D4" s="5" t="n">
        <v>14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Mar. 31, 2022</t>
        </is>
      </c>
      <c r="C1" s="2" t="inlineStr">
        <is>
          <t>Mar. 31, 2021</t>
        </is>
      </c>
    </row>
    <row r="2">
      <c r="A2" s="3" t="inlineStr">
        <is>
          <t>Goodwill [Line Items]</t>
        </is>
      </c>
    </row>
    <row r="3">
      <c r="A3" s="4" t="inlineStr">
        <is>
          <t>Less: Accumulated amortization</t>
        </is>
      </c>
      <c r="B3" s="5" t="n">
        <v>-5322</v>
      </c>
      <c r="C3" s="5" t="n">
        <v>-4858</v>
      </c>
    </row>
    <row r="4">
      <c r="A4" s="4" t="inlineStr">
        <is>
          <t>Intangible assets, net</t>
        </is>
      </c>
      <c r="B4" s="6" t="n">
        <v>5791</v>
      </c>
      <c r="C4" s="6" t="n">
        <v>9785</v>
      </c>
    </row>
    <row r="5">
      <c r="A5" s="4" t="inlineStr">
        <is>
          <t>Client base</t>
        </is>
      </c>
    </row>
    <row r="6">
      <c r="A6" s="3" t="inlineStr">
        <is>
          <t>Goodwill [Line Items]</t>
        </is>
      </c>
    </row>
    <row r="7">
      <c r="A7" s="4" t="inlineStr">
        <is>
          <t>Intangible assets, gross</t>
        </is>
      </c>
      <c r="B7" s="6" t="n">
        <v>2435</v>
      </c>
      <c r="C7" s="6" t="n">
        <v>6324</v>
      </c>
    </row>
    <row r="8">
      <c r="A8" s="4" t="inlineStr">
        <is>
          <t>Software</t>
        </is>
      </c>
    </row>
    <row r="9">
      <c r="A9" s="3" t="inlineStr">
        <is>
          <t>Goodwill [Line Items]</t>
        </is>
      </c>
    </row>
    <row r="10">
      <c r="A10" s="4" t="inlineStr">
        <is>
          <t>Intangible assets, gross</t>
        </is>
      </c>
      <c r="B10" s="6" t="n">
        <v>2666</v>
      </c>
      <c r="C10" s="6" t="n">
        <v>3693</v>
      </c>
    </row>
    <row r="11">
      <c r="A11" s="4" t="inlineStr">
        <is>
          <t>Trading platform</t>
        </is>
      </c>
    </row>
    <row r="12">
      <c r="A12" s="3" t="inlineStr">
        <is>
          <t>Goodwill [Line Items]</t>
        </is>
      </c>
    </row>
    <row r="13">
      <c r="A13" s="4" t="inlineStr">
        <is>
          <t>Intangible assets, gross</t>
        </is>
      </c>
      <c r="B13" s="6" t="n">
        <v>2359</v>
      </c>
      <c r="C13" s="6" t="n">
        <v>2610</v>
      </c>
    </row>
    <row r="14">
      <c r="A14" s="4" t="inlineStr">
        <is>
          <t>Licenses</t>
        </is>
      </c>
    </row>
    <row r="15">
      <c r="A15" s="3" t="inlineStr">
        <is>
          <t>Goodwill [Line Items]</t>
        </is>
      </c>
    </row>
    <row r="16">
      <c r="A16" s="4" t="inlineStr">
        <is>
          <t>Intangible assets, gross</t>
        </is>
      </c>
      <c r="B16" s="6" t="n">
        <v>3613</v>
      </c>
      <c r="C16" s="6" t="n">
        <v>2016</v>
      </c>
    </row>
    <row r="17">
      <c r="A17" s="4" t="inlineStr">
        <is>
          <t>Other Intangible Assets</t>
        </is>
      </c>
    </row>
    <row r="18">
      <c r="A18" s="3" t="inlineStr">
        <is>
          <t>Goodwill [Line Items]</t>
        </is>
      </c>
    </row>
    <row r="19">
      <c r="A19" s="4" t="inlineStr">
        <is>
          <t>Intangible assets, gross</t>
        </is>
      </c>
      <c r="B19" s="5" t="n">
        <v>40</v>
      </c>
      <c r="C1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Mar. 31, 2022</t>
        </is>
      </c>
      <c r="C2" s="2" t="inlineStr">
        <is>
          <t>Mar. 31, 2021</t>
        </is>
      </c>
      <c r="D2" s="2" t="inlineStr">
        <is>
          <t>Mar. 31, 2020</t>
        </is>
      </c>
    </row>
    <row r="3">
      <c r="A3" s="3" t="inlineStr">
        <is>
          <t>Goodwill and Intangible Assets Disclosure [Abstract]</t>
        </is>
      </c>
    </row>
    <row r="4">
      <c r="A4" s="4" t="inlineStr">
        <is>
          <t>Amortization expense</t>
        </is>
      </c>
      <c r="B4" s="5" t="n">
        <v>1530</v>
      </c>
      <c r="C4" s="5" t="n">
        <v>1210</v>
      </c>
      <c r="D4" s="5" t="n">
        <v>12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NET (Details) - USD ($) $ in Thousands</t>
        </is>
      </c>
      <c r="B1" s="2" t="inlineStr">
        <is>
          <t>Mar. 31, 2022</t>
        </is>
      </c>
      <c r="C1" s="2" t="inlineStr">
        <is>
          <t>Mar. 31, 2021</t>
        </is>
      </c>
    </row>
    <row r="2">
      <c r="A2" s="3" t="inlineStr">
        <is>
          <t>Property, Plant and Equipment [Line Items]</t>
        </is>
      </c>
    </row>
    <row r="3">
      <c r="A3" s="4" t="inlineStr">
        <is>
          <t>Total other assets</t>
        </is>
      </c>
      <c r="B3" s="5" t="n">
        <v>25813</v>
      </c>
      <c r="C3" s="5" t="n">
        <v>19930</v>
      </c>
    </row>
    <row r="4">
      <c r="A4" s="4" t="inlineStr">
        <is>
          <t>Allowance for other assets</t>
        </is>
      </c>
      <c r="B4" s="6" t="n">
        <v>-106</v>
      </c>
      <c r="C4" s="6" t="n">
        <v>-28</v>
      </c>
    </row>
    <row r="5">
      <c r="A5" s="4" t="inlineStr">
        <is>
          <t>Other assets, net</t>
        </is>
      </c>
      <c r="B5" s="6" t="n">
        <v>25707</v>
      </c>
      <c r="C5" s="6" t="n">
        <v>19902</v>
      </c>
    </row>
    <row r="6">
      <c r="A6" s="4" t="inlineStr">
        <is>
          <t>Current income tax asset</t>
        </is>
      </c>
    </row>
    <row r="7">
      <c r="A7" s="3" t="inlineStr">
        <is>
          <t>Property, Plant and Equipment [Line Items]</t>
        </is>
      </c>
    </row>
    <row r="8">
      <c r="A8" s="4" t="inlineStr">
        <is>
          <t>Total other assets</t>
        </is>
      </c>
      <c r="B8" s="6" t="n">
        <v>5093</v>
      </c>
      <c r="C8" s="6" t="n">
        <v>947</v>
      </c>
    </row>
    <row r="9">
      <c r="A9" s="4" t="inlineStr">
        <is>
          <t>Due from financial institutions</t>
        </is>
      </c>
    </row>
    <row r="10">
      <c r="A10" s="3" t="inlineStr">
        <is>
          <t>Property, Plant and Equipment [Line Items]</t>
        </is>
      </c>
    </row>
    <row r="11">
      <c r="A11" s="4" t="inlineStr">
        <is>
          <t>Total other assets</t>
        </is>
      </c>
      <c r="B11" s="6" t="n">
        <v>4763</v>
      </c>
      <c r="C11" s="6" t="n">
        <v>2094</v>
      </c>
    </row>
    <row r="12">
      <c r="A12" s="4" t="inlineStr">
        <is>
          <t>Advances paid</t>
        </is>
      </c>
    </row>
    <row r="13">
      <c r="A13" s="3" t="inlineStr">
        <is>
          <t>Property, Plant and Equipment [Line Items]</t>
        </is>
      </c>
    </row>
    <row r="14">
      <c r="A14" s="4" t="inlineStr">
        <is>
          <t>Total other assets</t>
        </is>
      </c>
      <c r="B14" s="6" t="n">
        <v>7734</v>
      </c>
      <c r="C14" s="6" t="n">
        <v>8383</v>
      </c>
    </row>
    <row r="15">
      <c r="A15" s="4" t="inlineStr">
        <is>
          <t>Prepayments on future acquisitions</t>
        </is>
      </c>
    </row>
    <row r="16">
      <c r="A16" s="3" t="inlineStr">
        <is>
          <t>Property, Plant and Equipment [Line Items]</t>
        </is>
      </c>
    </row>
    <row r="17">
      <c r="A17" s="4" t="inlineStr">
        <is>
          <t>Total other assets</t>
        </is>
      </c>
      <c r="B17" s="6" t="n">
        <v>4069</v>
      </c>
      <c r="C17" s="6" t="n">
        <v>0</v>
      </c>
    </row>
    <row r="18">
      <c r="A18" s="4" t="inlineStr">
        <is>
          <t>Taxes other than income taxes</t>
        </is>
      </c>
    </row>
    <row r="19">
      <c r="A19" s="3" t="inlineStr">
        <is>
          <t>Property, Plant and Equipment [Line Items]</t>
        </is>
      </c>
    </row>
    <row r="20">
      <c r="A20" s="4" t="inlineStr">
        <is>
          <t>Total other assets</t>
        </is>
      </c>
      <c r="B20" s="6" t="n">
        <v>1840</v>
      </c>
      <c r="C20" s="6" t="n">
        <v>888</v>
      </c>
    </row>
    <row r="21">
      <c r="A21" s="4" t="inlineStr">
        <is>
          <t>Outstanding settlement operations</t>
        </is>
      </c>
    </row>
    <row r="22">
      <c r="A22" s="3" t="inlineStr">
        <is>
          <t>Property, Plant and Equipment [Line Items]</t>
        </is>
      </c>
    </row>
    <row r="23">
      <c r="A23" s="4" t="inlineStr">
        <is>
          <t>Total other assets</t>
        </is>
      </c>
      <c r="B23" s="6" t="n">
        <v>519</v>
      </c>
      <c r="C23" s="6" t="n">
        <v>5732</v>
      </c>
    </row>
    <row r="24">
      <c r="A24" s="4" t="inlineStr">
        <is>
          <t>Rent guarantee deposit</t>
        </is>
      </c>
    </row>
    <row r="25">
      <c r="A25" s="3" t="inlineStr">
        <is>
          <t>Property, Plant and Equipment [Line Items]</t>
        </is>
      </c>
    </row>
    <row r="26">
      <c r="A26" s="4" t="inlineStr">
        <is>
          <t>Total other assets</t>
        </is>
      </c>
      <c r="B26" s="6" t="n">
        <v>759</v>
      </c>
      <c r="C26" s="6" t="n">
        <v>796</v>
      </c>
    </row>
    <row r="27">
      <c r="A27" s="4" t="inlineStr">
        <is>
          <t>Other</t>
        </is>
      </c>
    </row>
    <row r="28">
      <c r="A28" s="3" t="inlineStr">
        <is>
          <t>Property, Plant and Equipment [Line Items]</t>
        </is>
      </c>
    </row>
    <row r="29">
      <c r="A29" s="4" t="inlineStr">
        <is>
          <t>Total other assets</t>
        </is>
      </c>
      <c r="B29" s="5" t="n">
        <v>1036</v>
      </c>
      <c r="C29" s="5" t="n">
        <v>10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Schedule of trading securities including collateralized securities subject to repurchase agreements (Details) - USD ($) $ in Thousands</t>
        </is>
      </c>
      <c r="B1" s="2" t="inlineStr">
        <is>
          <t>Mar. 31, 2022</t>
        </is>
      </c>
      <c r="C1" s="2" t="inlineStr">
        <is>
          <t>Mar. 31, 2021</t>
        </is>
      </c>
    </row>
    <row r="2">
      <c r="A2" s="3" t="inlineStr">
        <is>
          <t>Share-based Compensation Arrangement by Share-based Payment Award [Line Items]</t>
        </is>
      </c>
    </row>
    <row r="3">
      <c r="A3" s="4" t="inlineStr">
        <is>
          <t>Remaining contractual maturity: up to 30 days</t>
        </is>
      </c>
      <c r="B3" s="5" t="n">
        <v>775036</v>
      </c>
      <c r="C3" s="5" t="n">
        <v>426715</v>
      </c>
    </row>
    <row r="4">
      <c r="A4" s="4" t="inlineStr">
        <is>
          <t>Remaining contractual maturity: 30 - 90 days</t>
        </is>
      </c>
      <c r="B4" s="6" t="n">
        <v>142</v>
      </c>
      <c r="C4" s="6" t="n">
        <v>0</v>
      </c>
    </row>
    <row r="5">
      <c r="A5" s="4" t="inlineStr">
        <is>
          <t>Remaining contractual maturity: Over 90 days</t>
        </is>
      </c>
      <c r="B5" s="6" t="n">
        <v>0</v>
      </c>
      <c r="C5" s="6" t="n">
        <v>0</v>
      </c>
    </row>
    <row r="6">
      <c r="A6" s="4" t="inlineStr">
        <is>
          <t>Total</t>
        </is>
      </c>
      <c r="B6" s="5" t="n">
        <v>775178</v>
      </c>
      <c r="C6" s="5" t="n">
        <v>426715</v>
      </c>
    </row>
    <row r="7">
      <c r="A7" s="4" t="inlineStr">
        <is>
          <t>Non-US sovereign debt</t>
        </is>
      </c>
    </row>
    <row r="8">
      <c r="A8" s="3" t="inlineStr">
        <is>
          <t>Share-based Compensation Arrangement by Share-based Payment Award [Line Items]</t>
        </is>
      </c>
    </row>
    <row r="9">
      <c r="A9" s="4" t="inlineStr">
        <is>
          <t>Average interest rate (in percent)</t>
        </is>
      </c>
      <c r="B9" s="4" t="inlineStr">
        <is>
          <t>10.85%</t>
        </is>
      </c>
      <c r="C9" s="4" t="inlineStr">
        <is>
          <t>9.28%</t>
        </is>
      </c>
    </row>
    <row r="10">
      <c r="A10" s="4" t="inlineStr">
        <is>
          <t>Remaining contractual maturity: up to 30 days</t>
        </is>
      </c>
      <c r="B10" s="5" t="n">
        <v>201666</v>
      </c>
      <c r="C10" s="5" t="n">
        <v>229812</v>
      </c>
    </row>
    <row r="11">
      <c r="A11" s="4" t="inlineStr">
        <is>
          <t>Remaining contractual maturity: 30 - 90 days</t>
        </is>
      </c>
      <c r="B11" s="6" t="n">
        <v>0</v>
      </c>
      <c r="C11" s="6" t="n">
        <v>0</v>
      </c>
    </row>
    <row r="12">
      <c r="A12" s="4" t="inlineStr">
        <is>
          <t>Remaining contractual maturity: Over 90 days</t>
        </is>
      </c>
      <c r="B12" s="6" t="n">
        <v>0</v>
      </c>
      <c r="C12" s="6" t="n">
        <v>0</v>
      </c>
    </row>
    <row r="13">
      <c r="A13" s="4" t="inlineStr">
        <is>
          <t>Total</t>
        </is>
      </c>
      <c r="B13" s="5" t="n">
        <v>201666</v>
      </c>
      <c r="C13" s="5" t="n">
        <v>229812</v>
      </c>
    </row>
    <row r="14">
      <c r="A14" s="4" t="inlineStr">
        <is>
          <t>Corporate debt</t>
        </is>
      </c>
    </row>
    <row r="15">
      <c r="A15" s="3" t="inlineStr">
        <is>
          <t>Share-based Compensation Arrangement by Share-based Payment Award [Line Items]</t>
        </is>
      </c>
    </row>
    <row r="16">
      <c r="A16" s="4" t="inlineStr">
        <is>
          <t>Average interest rate (in percent)</t>
        </is>
      </c>
      <c r="B16" s="4" t="inlineStr">
        <is>
          <t>12.07%</t>
        </is>
      </c>
      <c r="C16" s="4" t="inlineStr">
        <is>
          <t>9.27%</t>
        </is>
      </c>
    </row>
    <row r="17">
      <c r="A17" s="4" t="inlineStr">
        <is>
          <t>Remaining contractual maturity: up to 30 days</t>
        </is>
      </c>
      <c r="B17" s="5" t="n">
        <v>566690</v>
      </c>
      <c r="C17" s="5" t="n">
        <v>189337</v>
      </c>
    </row>
    <row r="18">
      <c r="A18" s="4" t="inlineStr">
        <is>
          <t>Remaining contractual maturity: 30 - 90 days</t>
        </is>
      </c>
      <c r="B18" s="6" t="n">
        <v>142</v>
      </c>
      <c r="C18" s="6" t="n">
        <v>0</v>
      </c>
    </row>
    <row r="19">
      <c r="A19" s="4" t="inlineStr">
        <is>
          <t>Remaining contractual maturity: Over 90 days</t>
        </is>
      </c>
      <c r="B19" s="6" t="n">
        <v>0</v>
      </c>
      <c r="C19" s="6" t="n">
        <v>0</v>
      </c>
    </row>
    <row r="20">
      <c r="A20" s="4" t="inlineStr">
        <is>
          <t>Total</t>
        </is>
      </c>
      <c r="B20" s="5" t="n">
        <v>566832</v>
      </c>
      <c r="C20" s="5" t="n">
        <v>189337</v>
      </c>
    </row>
    <row r="21">
      <c r="A21" s="4" t="inlineStr">
        <is>
          <t>Corporate equity</t>
        </is>
      </c>
    </row>
    <row r="22">
      <c r="A22" s="3" t="inlineStr">
        <is>
          <t>Share-based Compensation Arrangement by Share-based Payment Award [Line Items]</t>
        </is>
      </c>
    </row>
    <row r="23">
      <c r="A23" s="4" t="inlineStr">
        <is>
          <t>Average interest rate (in percent)</t>
        </is>
      </c>
      <c r="B23" s="4" t="inlineStr">
        <is>
          <t>13.54%</t>
        </is>
      </c>
      <c r="C23" s="4" t="inlineStr">
        <is>
          <t>3.78%</t>
        </is>
      </c>
    </row>
    <row r="24">
      <c r="A24" s="4" t="inlineStr">
        <is>
          <t>Remaining contractual maturity: up to 30 days</t>
        </is>
      </c>
      <c r="B24" s="5" t="n">
        <v>712</v>
      </c>
      <c r="C24" s="5" t="n">
        <v>5757</v>
      </c>
    </row>
    <row r="25">
      <c r="A25" s="4" t="inlineStr">
        <is>
          <t>Remaining contractual maturity: 30 - 90 days</t>
        </is>
      </c>
      <c r="B25" s="6" t="n">
        <v>0</v>
      </c>
      <c r="C25" s="6" t="n">
        <v>0</v>
      </c>
    </row>
    <row r="26">
      <c r="A26" s="4" t="inlineStr">
        <is>
          <t>Remaining contractual maturity: Over 90 days</t>
        </is>
      </c>
      <c r="B26" s="6" t="n">
        <v>0</v>
      </c>
      <c r="C26" s="6" t="n">
        <v>0</v>
      </c>
    </row>
    <row r="27">
      <c r="A27" s="4" t="inlineStr">
        <is>
          <t>Total</t>
        </is>
      </c>
      <c r="B27" s="5" t="n">
        <v>712</v>
      </c>
      <c r="C27" s="5" t="n">
        <v>5757</v>
      </c>
    </row>
    <row r="28">
      <c r="A28" s="4" t="inlineStr">
        <is>
          <t>US sovereign debt</t>
        </is>
      </c>
    </row>
    <row r="29">
      <c r="A29" s="3" t="inlineStr">
        <is>
          <t>Share-based Compensation Arrangement by Share-based Payment Award [Line Items]</t>
        </is>
      </c>
    </row>
    <row r="30">
      <c r="A30" s="4" t="inlineStr">
        <is>
          <t>Average interest rate (in percent)</t>
        </is>
      </c>
      <c r="B30" s="4" t="inlineStr">
        <is>
          <t>0.77%</t>
        </is>
      </c>
      <c r="C30" s="4" t="inlineStr">
        <is>
          <t>0.40%</t>
        </is>
      </c>
    </row>
    <row r="31">
      <c r="A31" s="4" t="inlineStr">
        <is>
          <t>Remaining contractual maturity: up to 30 days</t>
        </is>
      </c>
      <c r="B31" s="5" t="n">
        <v>5968</v>
      </c>
      <c r="C31" s="5" t="n">
        <v>1809</v>
      </c>
    </row>
    <row r="32">
      <c r="A32" s="4" t="inlineStr">
        <is>
          <t>Remaining contractual maturity: 30 - 90 days</t>
        </is>
      </c>
      <c r="B32" s="6" t="n">
        <v>0</v>
      </c>
      <c r="C32" s="6" t="n">
        <v>0</v>
      </c>
    </row>
    <row r="33">
      <c r="A33" s="4" t="inlineStr">
        <is>
          <t>Remaining contractual maturity: Over 90 days</t>
        </is>
      </c>
      <c r="B33" s="6" t="n">
        <v>0</v>
      </c>
      <c r="C33" s="6" t="n">
        <v>0</v>
      </c>
    </row>
    <row r="34">
      <c r="A34" s="4" t="inlineStr">
        <is>
          <t>Total</t>
        </is>
      </c>
      <c r="B34" s="5" t="n">
        <v>5968</v>
      </c>
      <c r="C34" s="5" t="n">
        <v>18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Narrative (Details) - USD ($) $ in Thousands</t>
        </is>
      </c>
      <c r="B1" s="2" t="inlineStr">
        <is>
          <t>Mar. 31, 2022</t>
        </is>
      </c>
      <c r="C1" s="2" t="inlineStr">
        <is>
          <t>Mar. 31, 2021</t>
        </is>
      </c>
    </row>
    <row r="2">
      <c r="A2" s="3" t="inlineStr">
        <is>
          <t>Securities Sold under Agreements to Repurchase [Abstract]</t>
        </is>
      </c>
    </row>
    <row r="3">
      <c r="A3" s="4" t="inlineStr">
        <is>
          <t>Fair value of collateral pledged under repurchase agreements</t>
        </is>
      </c>
      <c r="B3" s="5" t="n">
        <v>769627</v>
      </c>
      <c r="C3" s="5" t="n">
        <v>4266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Schedule of customer liabilities (Details) - USD ($) $ in Thousands</t>
        </is>
      </c>
      <c r="B1" s="2" t="inlineStr">
        <is>
          <t>Mar. 31, 2022</t>
        </is>
      </c>
      <c r="C1" s="2" t="inlineStr">
        <is>
          <t>Mar. 31, 2021</t>
        </is>
      </c>
    </row>
    <row r="2">
      <c r="A2" s="3" t="inlineStr">
        <is>
          <t>Revenue, Major Customer [Line Items]</t>
        </is>
      </c>
    </row>
    <row r="3">
      <c r="A3" s="4" t="inlineStr">
        <is>
          <t>Customer liabilities</t>
        </is>
      </c>
      <c r="B3" s="5" t="n">
        <v>1417937</v>
      </c>
      <c r="C3" s="5" t="n">
        <v>1163697</v>
      </c>
    </row>
    <row r="4">
      <c r="A4" s="4" t="inlineStr">
        <is>
          <t>Brokerage customers</t>
        </is>
      </c>
    </row>
    <row r="5">
      <c r="A5" s="3" t="inlineStr">
        <is>
          <t>Revenue, Major Customer [Line Items]</t>
        </is>
      </c>
    </row>
    <row r="6">
      <c r="A6" s="4" t="inlineStr">
        <is>
          <t>Customer liabilities</t>
        </is>
      </c>
      <c r="B6" s="6" t="n">
        <v>1078204</v>
      </c>
      <c r="C6" s="6" t="n">
        <v>938086</v>
      </c>
    </row>
    <row r="7">
      <c r="A7" s="4" t="inlineStr">
        <is>
          <t>Banking customers</t>
        </is>
      </c>
    </row>
    <row r="8">
      <c r="A8" s="3" t="inlineStr">
        <is>
          <t>Revenue, Major Customer [Line Items]</t>
        </is>
      </c>
    </row>
    <row r="9">
      <c r="A9" s="4" t="inlineStr">
        <is>
          <t>Customer liabilities</t>
        </is>
      </c>
      <c r="B9" s="5" t="n">
        <v>339733</v>
      </c>
      <c r="C9" s="5" t="n">
        <v>2256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ccounting principles The Company's accounting policies and accompanying consolidated financial statements conform to accounting principles generally accepted in the United States of America (U.S. GAAP). These financial statements have been prepared on the accrual basis of accounting. Basis of presentation and principles of consolidation The Company's consolidated financial statements present the consolidated accounts of FRHC, Freedom RU, Freedom Bank RU, Freedom KZ, Freedom Global, Freedom Bank KZ, Freedom EU, Freedom GE, Freedom UZ, PrimeEx, Freedom Technologies, Freedom AZ, FFIN, Freedom SPC, Freedom Commercial, Freedom AR and Freedom UA. All significant inter-company balances and transactions have been eliminated from the consolidated financial statements.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 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incentive fees when they are probable and there is not a significant chance of reversal in the future. The Company recognizes revenue in accordance with the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 Interest income Interest income on loans issued, trading securities and reverse repurchase agreement obligations are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 Loans The Company's loan portfolio is divided into three portfolio segments: credit cards, mortgages and retail banking loans. Credit cards consist of loans provided to individuals and businesses through the cards. Mortgage loans consist of loans provided to individuals to purchase real estate, which is used as collateral for the loan. Retail banking loans consist of unsecured loans provided to individuals. Loans Acquired All purchased loans are initially recorded at fair value, which includes consideration of expected future losses, at the date of the loan acquisition. To determine the fair value of loans at the date of acquisition, the Company estimates the discounted contractual cash flows due using an observable market rate of interest, adjusted for factors such as probable default rates of the borrowers, and the loan term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The Company accounts for purchased loans under the accounting guidance for purchased financial assets with credit deterioration when, at the time of purchase, the loans have experienced a more-than-insignificant deterioration in credit quality since origination. The Company recognizes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Estimate of Incurred Loan Losses" section of this Note. Estimate of Incurred Loan Losses The allowance represents management's current estimate of incurred loan losses inherent in the Company's loan portfolio as of each balance sheet date. The provision for credit losses reflects credit losses the Company believes have been incurred and will eventually be recognized over time through charge-offs. Management performed a quarterly analysis of the Company's loan portfolio to determine if impairment had occurred and to assess the adequacy of the allowance based on historical and current trends as well as other factors affecting credit losses. The Company applied separate calculations of the allowances for its credit cards, mortgages and retail loan portfolios. Based on the adopted methodology, the Company estimated the probability of default based on historical default rates, adjusted for certain macro indicators, such as GDP, average exchange rates, unemployment rate and real wage index. Loss given default is calculated based on the collateral coverage of the loans. The Company's allowance for loan losses consists of two components that are allocated to cover the estimated probable losses in each loan portfolio based on the results of the Company's detailed review and loan impairment assessment process: (i) a component for loans collectively evaluated for impairment; and (ii) an asset-specific component for individually impaired loans.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Functional currency Management has adopted ASC 830, Foreign Currency Translation Matters as it pertains to its foreign currency translation. The Company's functional currencies are the Russian ruble, European euro, U.S. dollar, Ukrainian hryvnia, Uzbekistani som, Kazakhstan tenge, Kyrgyzstani som, Azerbaijani manat and Armenian dram, Great Britain pound, Armenian dram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tockholders' equity as "Accumulated other comprehensive loss".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loss, with the exception of other-than-temporary impairment losses, interest calculated using the effective interest method, dividend income and foreign exchange gains and losses are recognized in the Consolidated Statements of Operations and Statements of Other Comprehensive Income. When the investment is disposed of or is determined to be impaired, the cumulative gain or loss previously accumulated in the investments' revaluation reserve is then reclassified to Condensed Consolidated Statements of Operations and Statements of Other Comprehensive Income.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and included in net gain on trading securities. Interest earned and dividend income are recognized in the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solidated Statements of Operations and Statements of Other Comprehensive Income. Margin lending The Company engages in securities financing transactions with and for clients through margin lending. Under agreements, the Company is permitted to sell or repledge securities received as collateral and use these securities to secure securities acquired under resale agreements, enter into securities lending transactions or deliver these securities to counterparties to cover short positions.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22, the Company recognized write-off expenses of client base that was recognized with the acquisition of Zerich in the amount of $3,125 due to economic uncertainty during our fourth fiscal quarter stemming from the Russia/Ukraine Conflict, Impairment of goodwill As of March 31, 2022 and 2021, goodwill recorded in the Company's Consolidated Balance Sheets totaled $5,388 and $7,86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During the year ended March 31, 2022, the conflict between Russia and Ukraine escalated, and military operations began on the territory of Ukraine. The conflict resulted in sanctions being imposed on Russia. As a result of this conflict, the Company's subsidiaries operating in Russia and Ukraine incurred significant losses. The current uncertainty surrounding the conflict between Russia and Ukraine makes it difficult to perform reasonable projections of future income and expenses of the Russian and Ukrainian subsidiaries. The Company recognized impairment loss for the goodwill previously recognized for Freedom Bank RU, Freedom UA and Zerich in the amount of $2,300 through other expenses,net as presented on the consolidated statements of operations and statements of other comprehensive income. The goodwill value at March 31, 2022 decreased compared to March 31, 2021, due to impairment of goodwill of Freedom Bank RU, Freedom UA, Zerich and foreign exchange currency translation. The changes in the carrying amount of goodwill for the year ended March 31, 2022, were as follows: Amount Balance as of March 31, 2021 $ 7,868 Impairment of goodwill of Zerich, Freedom Bank RU and Freedom UA (2,300) Foreign currency translation (180) Balance as of March 31, 2022 $ 5,388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fines arising from the underpayment of income taxes in the provision for income taxes (if anticipated). As of March 31, 2022 and 2021, the Company had no accrued interest or fin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solidated financial statements as of March 31, 2022 and 2021.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The Company follows ASU No. 2016-02, "Leases (Topic 842)," which requires leases with durations greater than twelve months to be recognized on the balance sheet. Operating lease assets and corresponding lease liabilities were recognized on the Company's Consolidated Balance Sheets. Refer to Note 26 - Leases, within the notes to consolidated financial statements for additional disclosure and significant accounting policies affecting leases. Fixed assets Fixed assets are carried at cost, net of accumulated depreciation. Maintenance, repairs, and minor renewals are expensed as incurred. Depreciation is computed using the straight-line method over the estimated useful lives of the assets, which range between three Segment information Historically, the Company's chief operating decision maker ("CODM"), who is its chief executive officer, has operated the Company as a single operating segment offering financial services to its customers in a single geographic region covering Eurasia. In conjunction with the decision to divest the Company of its Russian subsidiaries, and its continued expansion, the Company has restructured its operations into five geographical regions ("segments"): Kazakhstan, Europe, the U.S., Middle East/Causcasus, and Russia ( until completion of planned divestiture). Moving forward after completion of the divestiture of its Russia subsidiaries, the Company will manage its operations in three regional segments, Kazakhstan, Europe, the U.S. and Middle East/Caucasus. In order to determine appropriate segment disclosure ASC 280-10-55-26 the Company followed steps: • Identified operating segments using the management approach; • Determined whether two or more operating segments may be aggregated into a single operating segment; • Applied the quantitative thresholds and other criteria to determine reportable segments; • Considered what information should be disclosed for each reportable segment; • Considered what information should be disclosed on an entity-wide basis. Advertising expense For the years ended March 31, 2022, 2021 and 2020 the Company had expenses related to advertising in the amount of $17,144, $6,897 and $5,635 respectively. All costs associated with advertising are expensed in the period incurred. Recent accounting pronouncements 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an SRC and according to ASU 2019-10, qualifies for bucket two. Accordingly, ASU 2016-13 and ASU 2017-12 are effective for fiscal years beginning after December 15, 2022. The Company is currently evaluating the impact that ASU 2016-13 and 2017-12 will have on its consolidated financial statements and related disclosure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does not expect that the new guidance will significantly impact on its consolidated financial statements. In August 2021 the FASB issued Accounting Standard Update No 2021-06 "Presentation of Financial Statements (Topic 205), Financial Services — Depository and Lending (Topic 942), and Financial Services — Investment Companies (Topic 946)" which amends various SEC paragraphs pursuant to the issuance of SEC Release No. 33-10786, Amendments to Financial Disclosures about Acquired and Disposed Businesses. SEC issued Final Rulemaking Release No. 33-10786, Amendments to Financial Disclosures about Acquired and Disposed Businesses, which modified the disclosure and presentation requirements concerning acquisitions and disposals of businesses. Primarily, the new rules amended (1) Rule 1-02(w) of Regulation S-X, Definition of Terms Used in Regulation S-X, Significant Subsidiary, (2) Rule 3-05 of Regulation S-X, Financial Statements of Businesses Acquired or to Be Acquired, (3) Rule 8-05 of Regulation S-X, Pro Forma Financial Information (which covers smaller reporting companies), and (4) Article 11 of Regulation S-X, Pro Forma Financial Information. In addition, new Rule 6-11 of Regulation S-X, Financial Statements of Funds Acquired or to Be Acquired, covering acquisitions specific to investment companies, was added. Corresponding changes were ma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USTOMER LIABILITIES - Narrative (Details) - USD ($) $ in Thousands</t>
        </is>
      </c>
      <c r="B1" s="2" t="inlineStr">
        <is>
          <t>Mar. 31, 2022</t>
        </is>
      </c>
      <c r="C1" s="2" t="inlineStr">
        <is>
          <t>Mar. 31, 2021</t>
        </is>
      </c>
    </row>
    <row r="2">
      <c r="A2" s="3" t="inlineStr">
        <is>
          <t>Contract with Customer, Liability [Abstract]</t>
        </is>
      </c>
    </row>
    <row r="3">
      <c r="A3" s="4" t="inlineStr">
        <is>
          <t>Banking customer liabilities, current accounts</t>
        </is>
      </c>
      <c r="B3" s="5" t="n">
        <v>173754</v>
      </c>
      <c r="C3" s="5" t="n">
        <v>133493</v>
      </c>
    </row>
    <row r="4">
      <c r="A4" s="4" t="inlineStr">
        <is>
          <t>Banking customer liabilities, deposits</t>
        </is>
      </c>
      <c r="B4" s="5" t="n">
        <v>165979</v>
      </c>
      <c r="C4" s="5" t="n">
        <v>921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chedule of Trade Payables (Details) - USD ($) $ in Thousands</t>
        </is>
      </c>
      <c r="B1" s="2" t="inlineStr">
        <is>
          <t>Mar. 31, 2022</t>
        </is>
      </c>
      <c r="C1" s="2" t="inlineStr">
        <is>
          <t>Mar. 31, 2021</t>
        </is>
      </c>
    </row>
    <row r="2">
      <c r="A2" s="3" t="inlineStr">
        <is>
          <t>Regulatory Liabilities [Line Items]</t>
        </is>
      </c>
    </row>
    <row r="3">
      <c r="A3" s="4" t="inlineStr">
        <is>
          <t>Trade payables</t>
        </is>
      </c>
      <c r="B3" s="5" t="n">
        <v>45229</v>
      </c>
      <c r="C3" s="5" t="n">
        <v>22304</v>
      </c>
    </row>
    <row r="4">
      <c r="A4" s="4" t="inlineStr">
        <is>
          <t>Margin lending payable</t>
        </is>
      </c>
    </row>
    <row r="5">
      <c r="A5" s="3" t="inlineStr">
        <is>
          <t>Regulatory Liabilities [Line Items]</t>
        </is>
      </c>
    </row>
    <row r="6">
      <c r="A6" s="4" t="inlineStr">
        <is>
          <t>Trade payables</t>
        </is>
      </c>
      <c r="B6" s="6" t="n">
        <v>39250</v>
      </c>
      <c r="C6" s="6" t="n">
        <v>20120</v>
      </c>
    </row>
    <row r="7">
      <c r="A7" s="4" t="inlineStr">
        <is>
          <t>Payables to suppliers of goods and services</t>
        </is>
      </c>
    </row>
    <row r="8">
      <c r="A8" s="3" t="inlineStr">
        <is>
          <t>Regulatory Liabilities [Line Items]</t>
        </is>
      </c>
    </row>
    <row r="9">
      <c r="A9" s="4" t="inlineStr">
        <is>
          <t>Trade payables</t>
        </is>
      </c>
      <c r="B9" s="6" t="n">
        <v>4608</v>
      </c>
      <c r="C9" s="6" t="n">
        <v>1708</v>
      </c>
    </row>
    <row r="10">
      <c r="A10" s="4" t="inlineStr">
        <is>
          <t>Trade payable for securities purchased</t>
        </is>
      </c>
    </row>
    <row r="11">
      <c r="A11" s="3" t="inlineStr">
        <is>
          <t>Regulatory Liabilities [Line Items]</t>
        </is>
      </c>
    </row>
    <row r="12">
      <c r="A12" s="4" t="inlineStr">
        <is>
          <t>Trade payables</t>
        </is>
      </c>
      <c r="B12" s="6" t="n">
        <v>462</v>
      </c>
      <c r="C12" s="6" t="n">
        <v>264</v>
      </c>
    </row>
    <row r="13">
      <c r="A13" s="4" t="inlineStr">
        <is>
          <t>Guarantee fee received</t>
        </is>
      </c>
    </row>
    <row r="14">
      <c r="A14" s="3" t="inlineStr">
        <is>
          <t>Regulatory Liabilities [Line Items]</t>
        </is>
      </c>
    </row>
    <row r="15">
      <c r="A15" s="4" t="inlineStr">
        <is>
          <t>Trade payables</t>
        </is>
      </c>
      <c r="B15" s="6" t="n">
        <v>33</v>
      </c>
      <c r="C15" s="6" t="n">
        <v>31</v>
      </c>
    </row>
    <row r="16">
      <c r="A16" s="4" t="inlineStr">
        <is>
          <t>Other</t>
        </is>
      </c>
    </row>
    <row r="17">
      <c r="A17" s="3" t="inlineStr">
        <is>
          <t>Regulatory Liabilities [Line Items]</t>
        </is>
      </c>
    </row>
    <row r="18">
      <c r="A18" s="4" t="inlineStr">
        <is>
          <t>Trade payables</t>
        </is>
      </c>
      <c r="B18" s="5" t="n">
        <v>876</v>
      </c>
      <c r="C18" s="5" t="n">
        <v>1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PAYABLES - Narrative (Details) - USD ($) $ in Thousands</t>
        </is>
      </c>
      <c r="B1" s="2" t="inlineStr">
        <is>
          <t>Mar. 31, 2022</t>
        </is>
      </c>
      <c r="C1" s="2" t="inlineStr">
        <is>
          <t>Mar. 31, 2021</t>
        </is>
      </c>
    </row>
    <row r="2">
      <c r="A2" s="3" t="inlineStr">
        <is>
          <t>Related Party Transaction [Line Items]</t>
        </is>
      </c>
    </row>
    <row r="3">
      <c r="A3" s="4" t="inlineStr">
        <is>
          <t>Trade payables</t>
        </is>
      </c>
      <c r="B3" s="5" t="n">
        <v>173754</v>
      </c>
      <c r="C3" s="5" t="n">
        <v>133493</v>
      </c>
    </row>
    <row r="4">
      <c r="A4" s="4" t="inlineStr">
        <is>
          <t>Related Party</t>
        </is>
      </c>
    </row>
    <row r="5">
      <c r="A5" s="3" t="inlineStr">
        <is>
          <t>Related Party Transaction [Line Items]</t>
        </is>
      </c>
    </row>
    <row r="6">
      <c r="A6" s="4" t="inlineStr">
        <is>
          <t>Trade payables</t>
        </is>
      </c>
      <c r="B6" s="5" t="n">
        <v>38889</v>
      </c>
      <c r="C6" s="5" t="n">
        <v>13810</v>
      </c>
    </row>
    <row r="7">
      <c r="A7" s="4" t="inlineStr">
        <is>
          <t>Trade payables due (in percent)</t>
        </is>
      </c>
      <c r="B7" s="4" t="inlineStr">
        <is>
          <t>86.00%</t>
        </is>
      </c>
      <c r="C7" s="4" t="inlineStr">
        <is>
          <t>62.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NOT YET PURCHASED AT FAIR VALUE (Details Narrative) - USD ($) $ in Thousands</t>
        </is>
      </c>
      <c r="B1" s="2" t="inlineStr">
        <is>
          <t>12 Months Ended</t>
        </is>
      </c>
    </row>
    <row r="2">
      <c r="B2" s="2" t="inlineStr">
        <is>
          <t>Mar. 31, 2022</t>
        </is>
      </c>
      <c r="C2" s="2" t="inlineStr">
        <is>
          <t>Mar. 31, 2021</t>
        </is>
      </c>
    </row>
    <row r="3">
      <c r="A3" s="3" t="inlineStr">
        <is>
          <t>Investments, Debt and Equity Securities [Abstract]</t>
        </is>
      </c>
    </row>
    <row r="4">
      <c r="A4" s="4" t="inlineStr">
        <is>
          <t>Securities sold, not yet purchased at fair value</t>
        </is>
      </c>
      <c r="B4" s="5" t="n">
        <v>14103</v>
      </c>
      <c r="C4" s="5" t="n">
        <v>8592</v>
      </c>
    </row>
    <row r="5">
      <c r="A5" s="4" t="inlineStr">
        <is>
          <t>Proceeds from sale of shares, other</t>
        </is>
      </c>
      <c r="B5" s="6" t="n">
        <v>11478</v>
      </c>
    </row>
    <row r="6">
      <c r="A6" s="4" t="inlineStr">
        <is>
          <t>Loss on the change in the fair value</t>
        </is>
      </c>
      <c r="B6" s="5" t="n">
        <v>1384</v>
      </c>
      <c r="C6" s="6" t="n">
        <v>61</v>
      </c>
    </row>
    <row r="7">
      <c r="A7" s="4" t="inlineStr">
        <is>
          <t>loss on change in fair value of financial liabilities</t>
        </is>
      </c>
      <c r="C7" s="5" t="n">
        <v>85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RECEIVED - Schedule of loans received (Details) - USD ($) $ in Thousands</t>
        </is>
      </c>
      <c r="B1" s="2" t="inlineStr">
        <is>
          <t>12 Months Ended</t>
        </is>
      </c>
    </row>
    <row r="2">
      <c r="B2" s="2" t="inlineStr">
        <is>
          <t>Mar. 31, 2022</t>
        </is>
      </c>
      <c r="C2" s="2" t="inlineStr">
        <is>
          <t>Mar. 31, 2021</t>
        </is>
      </c>
    </row>
    <row r="3">
      <c r="A3" s="3" t="inlineStr">
        <is>
          <t>Debt Disclosure [Abstract]</t>
        </is>
      </c>
    </row>
    <row r="4">
      <c r="A4" s="4" t="inlineStr">
        <is>
          <t>Amount outstanding</t>
        </is>
      </c>
      <c r="B4" s="5" t="n">
        <v>3538</v>
      </c>
      <c r="C4" s="5" t="n">
        <v>3373</v>
      </c>
    </row>
    <row r="5">
      <c r="A5" s="4" t="inlineStr">
        <is>
          <t>Interest rate (in percent)</t>
        </is>
      </c>
      <c r="B5" s="4" t="inlineStr">
        <is>
          <t>5.00%</t>
        </is>
      </c>
    </row>
    <row r="6">
      <c r="A6" s="4" t="inlineStr">
        <is>
          <t>Term</t>
        </is>
      </c>
      <c r="B6" s="4" t="inlineStr">
        <is>
          <t>26 months</t>
        </is>
      </c>
    </row>
    <row r="7">
      <c r="A7" s="4" t="inlineStr">
        <is>
          <t>Total amount outstanding</t>
        </is>
      </c>
      <c r="B7" s="5" t="n">
        <v>3538</v>
      </c>
      <c r="C7" s="5" t="n">
        <v>337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RECEIVED - Narrative (Details) - USD ($) $ in Thousands</t>
        </is>
      </c>
      <c r="B1" s="2" t="inlineStr">
        <is>
          <t>Mar. 31, 2022</t>
        </is>
      </c>
      <c r="C1" s="2" t="inlineStr">
        <is>
          <t>Mar. 31, 2021</t>
        </is>
      </c>
    </row>
    <row r="2">
      <c r="A2" s="3" t="inlineStr">
        <is>
          <t>Debt Disclosure [Abstract]</t>
        </is>
      </c>
    </row>
    <row r="3">
      <c r="A3" s="4" t="inlineStr">
        <is>
          <t>Accrued interest on loans</t>
        </is>
      </c>
      <c r="B3" s="5" t="n">
        <v>238</v>
      </c>
      <c r="C3" s="5" t="n">
        <v>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SSUED - Schedule of outstanding debt securities of company (Details) - USD ($) $ in Thousands</t>
        </is>
      </c>
      <c r="B1" s="2" t="inlineStr">
        <is>
          <t>Mar. 31, 2022</t>
        </is>
      </c>
      <c r="C1" s="2" t="inlineStr">
        <is>
          <t>Mar. 31, 2021</t>
        </is>
      </c>
    </row>
    <row r="2">
      <c r="A2" s="3" t="inlineStr">
        <is>
          <t>Debt Instrument [Line Items]</t>
        </is>
      </c>
    </row>
    <row r="3">
      <c r="A3" s="4" t="inlineStr">
        <is>
          <t>Debt securities issued</t>
        </is>
      </c>
      <c r="B3" s="5" t="n">
        <v>99027</v>
      </c>
      <c r="C3" s="5" t="n">
        <v>68443</v>
      </c>
    </row>
    <row r="4">
      <c r="A4" s="4" t="inlineStr">
        <is>
          <t>Debt securities issued denominated in USD</t>
        </is>
      </c>
    </row>
    <row r="5">
      <c r="A5" s="3" t="inlineStr">
        <is>
          <t>Debt Instrument [Line Items]</t>
        </is>
      </c>
    </row>
    <row r="6">
      <c r="A6" s="4" t="inlineStr">
        <is>
          <t>Debt securities issued</t>
        </is>
      </c>
      <c r="B6" s="6" t="n">
        <v>97745</v>
      </c>
      <c r="C6" s="6" t="n">
        <v>60743</v>
      </c>
    </row>
    <row r="7">
      <c r="A7" s="4" t="inlineStr">
        <is>
          <t>Debt securities issued denominated in RUB</t>
        </is>
      </c>
    </row>
    <row r="8">
      <c r="A8" s="3" t="inlineStr">
        <is>
          <t>Debt Instrument [Line Items]</t>
        </is>
      </c>
    </row>
    <row r="9">
      <c r="A9" s="4" t="inlineStr">
        <is>
          <t>Debt securities issued</t>
        </is>
      </c>
      <c r="B9" s="6" t="n">
        <v>0</v>
      </c>
      <c r="C9" s="6" t="n">
        <v>6605</v>
      </c>
    </row>
    <row r="10">
      <c r="A10" s="4" t="inlineStr">
        <is>
          <t>Accrued interest</t>
        </is>
      </c>
    </row>
    <row r="11">
      <c r="A11" s="3" t="inlineStr">
        <is>
          <t>Debt Instrument [Line Items]</t>
        </is>
      </c>
    </row>
    <row r="12">
      <c r="A12" s="4" t="inlineStr">
        <is>
          <t>Debt securities issued</t>
        </is>
      </c>
      <c r="B12" s="5" t="n">
        <v>1282</v>
      </c>
      <c r="C12" s="5" t="n">
        <v>10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ISSUED - Narrative (Details) - USD ($) $ in Thousands</t>
        </is>
      </c>
      <c r="B1" s="2" t="inlineStr">
        <is>
          <t>Mar. 31, 2022</t>
        </is>
      </c>
      <c r="C1" s="2" t="inlineStr">
        <is>
          <t>Nov. 30, 2021</t>
        </is>
      </c>
      <c r="D1" s="2" t="inlineStr">
        <is>
          <t>Oct. 31, 2021</t>
        </is>
      </c>
      <c r="E1" s="2" t="inlineStr">
        <is>
          <t>Mar. 31, 2021</t>
        </is>
      </c>
      <c r="F1" s="2" t="inlineStr">
        <is>
          <t>Jan. 31, 2020</t>
        </is>
      </c>
      <c r="G1" s="2" t="inlineStr">
        <is>
          <t>Dec. 31, 2019</t>
        </is>
      </c>
    </row>
    <row r="2">
      <c r="A2" s="4" t="inlineStr">
        <is>
          <t>FRHC notes</t>
        </is>
      </c>
    </row>
    <row r="3">
      <c r="A3" s="3" t="inlineStr">
        <is>
          <t>Debt Instrument [Line Items]</t>
        </is>
      </c>
    </row>
    <row r="4">
      <c r="A4" s="4" t="inlineStr">
        <is>
          <t>Fixed annual coupon rates (in percent)</t>
        </is>
      </c>
      <c r="G4" s="4" t="inlineStr">
        <is>
          <t>7.00%</t>
        </is>
      </c>
    </row>
    <row r="5">
      <c r="A5" s="4" t="inlineStr">
        <is>
          <t>Debt instrument face amount</t>
        </is>
      </c>
      <c r="G5" s="5" t="n">
        <v>20500</v>
      </c>
    </row>
    <row r="6">
      <c r="A6" s="4" t="inlineStr">
        <is>
          <t>Freedom RU Notes</t>
        </is>
      </c>
    </row>
    <row r="7">
      <c r="A7" s="3" t="inlineStr">
        <is>
          <t>Debt Instrument [Line Items]</t>
        </is>
      </c>
    </row>
    <row r="8">
      <c r="A8" s="4" t="inlineStr">
        <is>
          <t>Fixed annual coupon rates (in percent)</t>
        </is>
      </c>
      <c r="C8" s="4" t="inlineStr">
        <is>
          <t>5.50%</t>
        </is>
      </c>
      <c r="F8" s="4" t="inlineStr">
        <is>
          <t>6.50%</t>
        </is>
      </c>
    </row>
    <row r="9">
      <c r="A9" s="4" t="inlineStr">
        <is>
          <t>Debt instrument face amount</t>
        </is>
      </c>
      <c r="C9" s="5" t="n">
        <v>34000</v>
      </c>
      <c r="F9" s="5" t="n">
        <v>30043</v>
      </c>
    </row>
    <row r="10">
      <c r="A10" s="4" t="inlineStr">
        <is>
          <t>SPC Notes</t>
        </is>
      </c>
    </row>
    <row r="11">
      <c r="A11" s="3" t="inlineStr">
        <is>
          <t>Debt Instrument [Line Items]</t>
        </is>
      </c>
    </row>
    <row r="12">
      <c r="A12" s="4" t="inlineStr">
        <is>
          <t>Fixed annual coupon rates (in percent)</t>
        </is>
      </c>
      <c r="D12" s="4" t="inlineStr">
        <is>
          <t>5.50%</t>
        </is>
      </c>
    </row>
    <row r="13">
      <c r="A13" s="4" t="inlineStr">
        <is>
          <t>Debt instrument face amount</t>
        </is>
      </c>
      <c r="D13" s="5" t="n">
        <v>13200</v>
      </c>
    </row>
    <row r="14">
      <c r="A14" s="4" t="inlineStr">
        <is>
          <t>Minimum</t>
        </is>
      </c>
    </row>
    <row r="15">
      <c r="A15" s="3" t="inlineStr">
        <is>
          <t>Debt Instrument [Line Items]</t>
        </is>
      </c>
    </row>
    <row r="16">
      <c r="A16" s="4" t="inlineStr">
        <is>
          <t>Fixed annual coupon rates (in percent)</t>
        </is>
      </c>
      <c r="B16" s="4" t="inlineStr">
        <is>
          <t>5.50%</t>
        </is>
      </c>
      <c r="E16" s="4" t="inlineStr">
        <is>
          <t>7.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LIABILITIES (Details) - USD ($)</t>
        </is>
      </c>
      <c r="B1" s="2" t="inlineStr">
        <is>
          <t>Mar. 31, 2022</t>
        </is>
      </c>
      <c r="C1" s="2" t="inlineStr">
        <is>
          <t>Mar. 31, 2021</t>
        </is>
      </c>
    </row>
    <row r="2">
      <c r="A2" s="3" t="inlineStr">
        <is>
          <t>Risks and Uncertainties [Abstract]</t>
        </is>
      </c>
    </row>
    <row r="3">
      <c r="A3" s="4" t="inlineStr">
        <is>
          <t>Liability arising from continuing involvement</t>
        </is>
      </c>
      <c r="B3" s="5" t="n">
        <v>6447000</v>
      </c>
      <c r="C3" s="5" t="n">
        <v>0</v>
      </c>
    </row>
    <row r="4">
      <c r="A4" s="4" t="inlineStr">
        <is>
          <t>Salaries and other employee benefits</t>
        </is>
      </c>
      <c r="B4" s="6" t="n">
        <v>3527000</v>
      </c>
      <c r="C4" s="6" t="n">
        <v>1623000</v>
      </c>
    </row>
    <row r="5">
      <c r="A5" s="4" t="inlineStr">
        <is>
          <t>Payable to suppliers</t>
        </is>
      </c>
      <c r="B5" s="6" t="n">
        <v>3605000</v>
      </c>
      <c r="C5" s="6" t="n">
        <v>1574000</v>
      </c>
    </row>
    <row r="6">
      <c r="A6" s="4" t="inlineStr">
        <is>
          <t>Vacation reserve</t>
        </is>
      </c>
      <c r="B6" s="6" t="n">
        <v>2458000</v>
      </c>
      <c r="C6" s="6" t="n">
        <v>1672000</v>
      </c>
    </row>
    <row r="7">
      <c r="A7" s="4" t="inlineStr">
        <is>
          <t>Outstanding settlements operations</t>
        </is>
      </c>
      <c r="B7" s="6" t="n">
        <v>1343000</v>
      </c>
      <c r="C7" s="6" t="n">
        <v>2835000</v>
      </c>
    </row>
    <row r="8">
      <c r="A8" s="4" t="inlineStr">
        <is>
          <t>Taxes payable other than income tax</t>
        </is>
      </c>
      <c r="B8" s="6" t="n">
        <v>606000</v>
      </c>
      <c r="C8" s="6" t="n">
        <v>173000</v>
      </c>
    </row>
    <row r="9">
      <c r="A9" s="4" t="inlineStr">
        <is>
          <t>Other</t>
        </is>
      </c>
      <c r="B9" s="6" t="n">
        <v>1931000</v>
      </c>
      <c r="C9" s="6" t="n">
        <v>962000</v>
      </c>
    </row>
    <row r="10">
      <c r="A10" s="4" t="inlineStr">
        <is>
          <t>Other liabilities</t>
        </is>
      </c>
      <c r="B10" s="5" t="n">
        <v>19917000</v>
      </c>
      <c r="C10" s="5" t="n">
        <v>883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EE AND COMMISSION INCOME/(EXPENSE) (Details) - USD ($) $ in Thousands</t>
        </is>
      </c>
      <c r="B1" s="2" t="inlineStr">
        <is>
          <t>12 Months Ended</t>
        </is>
      </c>
    </row>
    <row r="2">
      <c r="B2" s="2" t="inlineStr">
        <is>
          <t>Mar. 31, 2022</t>
        </is>
      </c>
      <c r="C2" s="2" t="inlineStr">
        <is>
          <t>Mar. 31, 2021</t>
        </is>
      </c>
      <c r="D2" s="2" t="inlineStr">
        <is>
          <t>Mar. 31, 2020</t>
        </is>
      </c>
    </row>
    <row r="3">
      <c r="A3" s="3" t="inlineStr">
        <is>
          <t>Fee and commission income:</t>
        </is>
      </c>
    </row>
    <row r="4">
      <c r="A4" s="4" t="inlineStr">
        <is>
          <t>Brokerage services</t>
        </is>
      </c>
      <c r="B4" s="5" t="n">
        <v>391996</v>
      </c>
      <c r="C4" s="5" t="n">
        <v>245913</v>
      </c>
      <c r="D4" s="5" t="n">
        <v>82800</v>
      </c>
    </row>
    <row r="5">
      <c r="A5" s="4" t="inlineStr">
        <is>
          <t>Bank services</t>
        </is>
      </c>
      <c r="B5" s="6" t="n">
        <v>23274</v>
      </c>
      <c r="C5" s="6" t="n">
        <v>12403</v>
      </c>
      <c r="D5" s="6" t="n">
        <v>7240</v>
      </c>
    </row>
    <row r="6">
      <c r="A6" s="4" t="inlineStr">
        <is>
          <t>Underwriting services</t>
        </is>
      </c>
      <c r="B6" s="6" t="n">
        <v>8705</v>
      </c>
      <c r="C6" s="6" t="n">
        <v>8345</v>
      </c>
      <c r="D6" s="6" t="n">
        <v>2360</v>
      </c>
    </row>
    <row r="7">
      <c r="A7" s="4" t="inlineStr">
        <is>
          <t>Other commission income</t>
        </is>
      </c>
      <c r="B7" s="6" t="n">
        <v>7963</v>
      </c>
      <c r="C7" s="6" t="n">
        <v>5278</v>
      </c>
      <c r="D7" s="6" t="n">
        <v>268</v>
      </c>
    </row>
    <row r="8">
      <c r="A8" s="4" t="inlineStr">
        <is>
          <t>Total fee and commission income</t>
        </is>
      </c>
      <c r="B8" s="6" t="n">
        <v>431938</v>
      </c>
      <c r="C8" s="6" t="n">
        <v>271939</v>
      </c>
      <c r="D8" s="6" t="n">
        <v>92668</v>
      </c>
    </row>
    <row r="9">
      <c r="A9" s="3" t="inlineStr">
        <is>
          <t>Fee and commission expense:</t>
        </is>
      </c>
    </row>
    <row r="10">
      <c r="A10" s="4" t="inlineStr">
        <is>
          <t>Brokerage services</t>
        </is>
      </c>
      <c r="B10" s="6" t="n">
        <v>61151</v>
      </c>
      <c r="C10" s="6" t="n">
        <v>63098</v>
      </c>
      <c r="D10" s="6" t="n">
        <v>18673</v>
      </c>
    </row>
    <row r="11">
      <c r="A11" s="4" t="inlineStr">
        <is>
          <t>Bank services</t>
        </is>
      </c>
      <c r="B11" s="6" t="n">
        <v>10989</v>
      </c>
      <c r="C11" s="6" t="n">
        <v>5095</v>
      </c>
      <c r="D11" s="6" t="n">
        <v>1299</v>
      </c>
    </row>
    <row r="12">
      <c r="A12" s="4" t="inlineStr">
        <is>
          <t>Stock exchange services</t>
        </is>
      </c>
      <c r="B12" s="6" t="n">
        <v>3109</v>
      </c>
      <c r="C12" s="6" t="n">
        <v>1924</v>
      </c>
      <c r="D12" s="6" t="n">
        <v>710</v>
      </c>
    </row>
    <row r="13">
      <c r="A13" s="4" t="inlineStr">
        <is>
          <t>Central Depository services</t>
        </is>
      </c>
      <c r="B13" s="6" t="n">
        <v>594</v>
      </c>
      <c r="C13" s="6" t="n">
        <v>440</v>
      </c>
      <c r="D13" s="6" t="n">
        <v>775</v>
      </c>
    </row>
    <row r="14">
      <c r="A14" s="4" t="inlineStr">
        <is>
          <t>Other commission expense</t>
        </is>
      </c>
      <c r="B14" s="6" t="n">
        <v>5388</v>
      </c>
      <c r="C14" s="6" t="n">
        <v>2543</v>
      </c>
      <c r="D14" s="6" t="n">
        <v>479</v>
      </c>
    </row>
    <row r="15">
      <c r="A15" s="4" t="inlineStr">
        <is>
          <t>Total fee and commission expense</t>
        </is>
      </c>
      <c r="B15" s="5" t="n">
        <v>81231</v>
      </c>
      <c r="C15" s="5" t="n">
        <v>73100</v>
      </c>
      <c r="D15" s="5" t="n">
        <v>219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0:59:02Z</dcterms:created>
  <dcterms:modified xmlns:dcterms="http://purl.org/dc/terms/" xmlns:xsi="http://www.w3.org/2001/XMLSchema-instance" xsi:type="dcterms:W3CDTF">2022-05-31T20:59:02Z</dcterms:modified>
</cp:coreProperties>
</file>